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DERIVATIVE INSTRUMENTS AND HEDG" sheetId="18" state="visible" r:id="rId18"/>
    <sheet xmlns:r="http://schemas.openxmlformats.org/officeDocument/2006/relationships" name="RESTRUCTURING CHARGES" sheetId="19" state="visible" r:id="rId19"/>
    <sheet xmlns:r="http://schemas.openxmlformats.org/officeDocument/2006/relationships" name="LONG-TERM DEBT" sheetId="20" state="visible" r:id="rId20"/>
    <sheet xmlns:r="http://schemas.openxmlformats.org/officeDocument/2006/relationships" name="NET INCOME (LOSS) PER SHARE" sheetId="21" state="visible" r:id="rId21"/>
    <sheet xmlns:r="http://schemas.openxmlformats.org/officeDocument/2006/relationships" name="STOCKHOLDERS EQUITY" sheetId="22" state="visible" r:id="rId22"/>
    <sheet xmlns:r="http://schemas.openxmlformats.org/officeDocument/2006/relationships" name="TREASURY STOCK" sheetId="23" state="visible" r:id="rId23"/>
    <sheet xmlns:r="http://schemas.openxmlformats.org/officeDocument/2006/relationships" name="STOCK PLANS" sheetId="24" state="visible" r:id="rId24"/>
    <sheet xmlns:r="http://schemas.openxmlformats.org/officeDocument/2006/relationships" name="PENSION BENEFIT PLA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RELATED PARTY TRANSACTIONS" sheetId="29" state="visible" r:id="rId29"/>
    <sheet xmlns:r="http://schemas.openxmlformats.org/officeDocument/2006/relationships" name="QUARTERLY RESULTS OF OPERATION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CASH, CASH EQUIVALENTS AND MA33"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FIXED ASSETS (Tables)"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DERIVATIVE INSTRUMENTS AND HE39" sheetId="39" state="visible" r:id="rId39"/>
    <sheet xmlns:r="http://schemas.openxmlformats.org/officeDocument/2006/relationships" name="RESTRUCTURING CHARGES (Tables)" sheetId="40" state="visible" r:id="rId40"/>
    <sheet xmlns:r="http://schemas.openxmlformats.org/officeDocument/2006/relationships" name="NET INCOME (LOSS) PER SHARE (Ta" sheetId="41" state="visible" r:id="rId41"/>
    <sheet xmlns:r="http://schemas.openxmlformats.org/officeDocument/2006/relationships" name="STOCK PLANS (Tables)" sheetId="42" state="visible" r:id="rId42"/>
    <sheet xmlns:r="http://schemas.openxmlformats.org/officeDocument/2006/relationships" name="PENSION BENEFIT PLAN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AND GEOGRAPHIC INFORM46" sheetId="46" state="visible" r:id="rId46"/>
    <sheet xmlns:r="http://schemas.openxmlformats.org/officeDocument/2006/relationships" name="RELATED PARTY TRANSACTIONS Rela" sheetId="47" state="visible" r:id="rId47"/>
    <sheet xmlns:r="http://schemas.openxmlformats.org/officeDocument/2006/relationships" name="QUARTERLY RESULTS OF OPERATIO48" sheetId="48" state="visible" r:id="rId48"/>
    <sheet xmlns:r="http://schemas.openxmlformats.org/officeDocument/2006/relationships" name="NATURE OF BUSINESS (Details)" sheetId="49" state="visible" r:id="rId49"/>
    <sheet xmlns:r="http://schemas.openxmlformats.org/officeDocument/2006/relationships" name="SUMMARY OF SIGNIFICANT ACCOUN50" sheetId="50" state="visible" r:id="rId50"/>
    <sheet xmlns:r="http://schemas.openxmlformats.org/officeDocument/2006/relationships" name="CASH, CASH EQUIVALENTS AND MA51" sheetId="51" state="visible" r:id="rId51"/>
    <sheet xmlns:r="http://schemas.openxmlformats.org/officeDocument/2006/relationships" name="CASH, CASH EQUIVALENTS AND MA52"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Sch55" sheetId="55" state="visible" r:id="rId55"/>
    <sheet xmlns:r="http://schemas.openxmlformats.org/officeDocument/2006/relationships" name="INVENTORIES - Schedule of Inven" sheetId="56" state="visible" r:id="rId56"/>
    <sheet xmlns:r="http://schemas.openxmlformats.org/officeDocument/2006/relationships" name="FIXED ASSETS - Schedule of Fixe" sheetId="57" state="visible" r:id="rId57"/>
    <sheet xmlns:r="http://schemas.openxmlformats.org/officeDocument/2006/relationships" name="FIXED ASSETS - Narrative (Detai" sheetId="58" state="visible" r:id="rId58"/>
    <sheet xmlns:r="http://schemas.openxmlformats.org/officeDocument/2006/relationships" name="ACQUISITIONS - Narrative (Detai" sheetId="59" state="visible" r:id="rId59"/>
    <sheet xmlns:r="http://schemas.openxmlformats.org/officeDocument/2006/relationships" name="ACQUISITIONS - Summary of Purch" sheetId="60" state="visible" r:id="rId60"/>
    <sheet xmlns:r="http://schemas.openxmlformats.org/officeDocument/2006/relationships" name="ACQUISITIONS - Summary of Pur61" sheetId="61" state="visible" r:id="rId61"/>
    <sheet xmlns:r="http://schemas.openxmlformats.org/officeDocument/2006/relationships" name="ACQUISITIONS - Schedule of Fair" sheetId="62" state="visible" r:id="rId62"/>
    <sheet xmlns:r="http://schemas.openxmlformats.org/officeDocument/2006/relationships" name="ACQUISITIONS - Schedule of Pro "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RESTRUCTURING CHARGES - Narrati" sheetId="72" state="visible" r:id="rId72"/>
    <sheet xmlns:r="http://schemas.openxmlformats.org/officeDocument/2006/relationships" name="RESTRUCTURING CHARGES - Schedul" sheetId="73" state="visible" r:id="rId73"/>
    <sheet xmlns:r="http://schemas.openxmlformats.org/officeDocument/2006/relationships" name="LONG-TERM DEBT - Narrative (Det" sheetId="74" state="visible" r:id="rId74"/>
    <sheet xmlns:r="http://schemas.openxmlformats.org/officeDocument/2006/relationships" name="NET INCOME (LOSS) PER SHARE - S" sheetId="75" state="visible" r:id="rId75"/>
    <sheet xmlns:r="http://schemas.openxmlformats.org/officeDocument/2006/relationships" name="NET INCOME (LOSS) PER SHARE -76" sheetId="76" state="visible" r:id="rId76"/>
    <sheet xmlns:r="http://schemas.openxmlformats.org/officeDocument/2006/relationships" name="STOCKHOLDERS EQUITY (Details)" sheetId="77" state="visible" r:id="rId77"/>
    <sheet xmlns:r="http://schemas.openxmlformats.org/officeDocument/2006/relationships" name="TREASURY STOCK - Narrative (Det" sheetId="78" state="visible" r:id="rId78"/>
    <sheet xmlns:r="http://schemas.openxmlformats.org/officeDocument/2006/relationships" name="STOCK PLANS - Narrative (Detail" sheetId="79" state="visible" r:id="rId79"/>
    <sheet xmlns:r="http://schemas.openxmlformats.org/officeDocument/2006/relationships" name="STOCK PLANS - Summary of Share-" sheetId="80" state="visible" r:id="rId80"/>
    <sheet xmlns:r="http://schemas.openxmlformats.org/officeDocument/2006/relationships" name="STOCK PLANS - Summary of Transa" sheetId="81" state="visible" r:id="rId81"/>
    <sheet xmlns:r="http://schemas.openxmlformats.org/officeDocument/2006/relationships" name="STOCK PLANS - Schedule of Aggre" sheetId="82" state="visible" r:id="rId82"/>
    <sheet xmlns:r="http://schemas.openxmlformats.org/officeDocument/2006/relationships" name="PENSION BENEFIT PLANS - Narrati" sheetId="83" state="visible" r:id="rId83"/>
    <sheet xmlns:r="http://schemas.openxmlformats.org/officeDocument/2006/relationships" name="PENSION BENEFIT PLANS - Defined" sheetId="84" state="visible" r:id="rId84"/>
    <sheet xmlns:r="http://schemas.openxmlformats.org/officeDocument/2006/relationships" name="PENSION BENEFIT PLANS - Expecte" sheetId="85" state="visible" r:id="rId85"/>
    <sheet xmlns:r="http://schemas.openxmlformats.org/officeDocument/2006/relationships" name="INCOME TAXES - Schedule of Inco" sheetId="86" state="visible" r:id="rId86"/>
    <sheet xmlns:r="http://schemas.openxmlformats.org/officeDocument/2006/relationships" name="INCOME TAXES - Summary of Compo" sheetId="87" state="visible" r:id="rId87"/>
    <sheet xmlns:r="http://schemas.openxmlformats.org/officeDocument/2006/relationships" name="INCOME TAXES - Schedule of Fede" sheetId="88" state="visible" r:id="rId88"/>
    <sheet xmlns:r="http://schemas.openxmlformats.org/officeDocument/2006/relationships" name="INCOME TAXES - Summary of Com89" sheetId="89" state="visible" r:id="rId89"/>
    <sheet xmlns:r="http://schemas.openxmlformats.org/officeDocument/2006/relationships" name="INCOME TAXES - Narrative (Detai" sheetId="90" state="visible" r:id="rId90"/>
    <sheet xmlns:r="http://schemas.openxmlformats.org/officeDocument/2006/relationships" name="INCOME TAXES - Schedule of Reco"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SEGMENT AND GEOGRAPHIC INFORM94" sheetId="94" state="visible" r:id="rId94"/>
    <sheet xmlns:r="http://schemas.openxmlformats.org/officeDocument/2006/relationships" name="SEGMENT AND GEOGRAPHIC INFORM95" sheetId="95" state="visible" r:id="rId95"/>
    <sheet xmlns:r="http://schemas.openxmlformats.org/officeDocument/2006/relationships" name="RELATED PARTY TRANSACTIONS - Na" sheetId="96" state="visible" r:id="rId96"/>
    <sheet xmlns:r="http://schemas.openxmlformats.org/officeDocument/2006/relationships" name="RELATED PARTY TRANSACTIONS - Sc" sheetId="97" state="visible" r:id="rId97"/>
    <sheet xmlns:r="http://schemas.openxmlformats.org/officeDocument/2006/relationships" name="QUARTERLY RESULTS OF OPERATIO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1023">
  <si>
    <t>Document and Entity Information - USD ($)</t>
  </si>
  <si>
    <t>12 Months Ended</t>
  </si>
  <si>
    <t>Mar. 31, 2017</t>
  </si>
  <si>
    <t>May 12, 2017</t>
  </si>
  <si>
    <t>Sep. 30, 2016</t>
  </si>
  <si>
    <t>Document and Entity Information [Abstract]</t>
  </si>
  <si>
    <t>Entity Registrant Name</t>
  </si>
  <si>
    <t>NETSCOUT SYSTEMS INC</t>
  </si>
  <si>
    <t>Trading Symbol</t>
  </si>
  <si>
    <t>NTCT</t>
  </si>
  <si>
    <t>Entity Central Index Key</t>
  </si>
  <si>
    <t>Current Fiscal Year End Date</t>
  </si>
  <si>
    <t>--03-31</t>
  </si>
  <si>
    <t>Entity Filer Category</t>
  </si>
  <si>
    <t>Large Accelerated Filer</t>
  </si>
  <si>
    <t>Document Type</t>
  </si>
  <si>
    <t>10-K</t>
  </si>
  <si>
    <t>Document Period End Date</t>
  </si>
  <si>
    <t>Mar.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Mar. 31, 2016</t>
  </si>
  <si>
    <t>Current assets:</t>
  </si>
  <si>
    <t>Cash and cash equivalents</t>
  </si>
  <si>
    <t>Marketable securities</t>
  </si>
  <si>
    <t>Accounts receivable and unbilled costs, net of allowance for doubtful accounts of $2,066 and $5,069 at March 31, 2017 and 2016, respectively</t>
  </si>
  <si>
    <t>Inventories and deferred costs</t>
  </si>
  <si>
    <t>Prepaid income taxes</t>
  </si>
  <si>
    <t>Prepaid expenses and other current assets (related party balances of $3,585 and $44,161 at March 31, 2017 and 2016, respectively)</t>
  </si>
  <si>
    <t>Total current assets</t>
  </si>
  <si>
    <t>Fixed assets, net</t>
  </si>
  <si>
    <t>Goodwill</t>
  </si>
  <si>
    <t>Intangible assets, net</t>
  </si>
  <si>
    <t>Deferred income taxes</t>
  </si>
  <si>
    <t>Long-term marketable securities</t>
  </si>
  <si>
    <t>Other assets</t>
  </si>
  <si>
    <t>Total assets</t>
  </si>
  <si>
    <t>Current liabilities:</t>
  </si>
  <si>
    <t>Accounts payable (related party balances of $444 and $5,893 at March 31, 2017 and 2016, respectively)</t>
  </si>
  <si>
    <t>Accrued compensation</t>
  </si>
  <si>
    <t>Accrued other</t>
  </si>
  <si>
    <t>Income taxes payable</t>
  </si>
  <si>
    <t>Deferred revenue and customer deposits</t>
  </si>
  <si>
    <t>Total current liabilities</t>
  </si>
  <si>
    <t>Other long-term liabilities</t>
  </si>
  <si>
    <t>Deferred tax liability</t>
  </si>
  <si>
    <t>Accrued long-term retirement benefits</t>
  </si>
  <si>
    <t>Long-term deferred revenue and customer deposits</t>
  </si>
  <si>
    <t>Long-term debt</t>
  </si>
  <si>
    <t>Contingent liabilities, net of current portion</t>
  </si>
  <si>
    <t>Total liabilities</t>
  </si>
  <si>
    <t>Commitments and contingencies (Note 18)</t>
  </si>
  <si>
    <t xml:space="preserve"> </t>
  </si>
  <si>
    <t>Stockholders’ equity:</t>
  </si>
  <si>
    <t>Preferred stock, $0.001 par value: 5,000,000 shares authorized; no shares issued or outstanding at March 31, 2017 and 2016</t>
  </si>
  <si>
    <t>Common stock, $0.001 par value: 300,000,000 and 150,000,000 shares authorized; 115,917,431 and 114,495,614 shares issued and 92,041,288 and 94,088,469 shares outstanding at March 31, 2017 and 2016, respectively</t>
  </si>
  <si>
    <t>Additional paid-in capital</t>
  </si>
  <si>
    <t>Accumulated other comprehensive loss</t>
  </si>
  <si>
    <t>Treasury stock at cost, 23,876,143 and 20,407,145 shares at March 31, 2017 and 2016, respectively</t>
  </si>
  <si>
    <t>Retained earnings</t>
  </si>
  <si>
    <t>Total stockholders’ equity</t>
  </si>
  <si>
    <t>Total liabilities and stockholders’ equity</t>
  </si>
  <si>
    <t>Consolidated Balance Sheets (Parenthetical) - USD ($) $ in Thousands</t>
  </si>
  <si>
    <t>Related Party Transaction [Line Items]</t>
  </si>
  <si>
    <t>Accounts receivable, allowance for doubtful accounts</t>
  </si>
  <si>
    <t>Related party prepaid expenses and other current assets</t>
  </si>
  <si>
    <t>Related party accounts pay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Affiliated Entity</t>
  </si>
  <si>
    <t>Consolidated Statements of Operations - USD ($) shares in Thousands, $ in Thousands</t>
  </si>
  <si>
    <t>Mar. 31, 2015</t>
  </si>
  <si>
    <t>Revenue:</t>
  </si>
  <si>
    <t>Product</t>
  </si>
  <si>
    <t>Service</t>
  </si>
  <si>
    <t>Total revenue</t>
  </si>
  <si>
    <t>Cost of revenue:</t>
  </si>
  <si>
    <t>Product (related party balances of $7,229, $25,055 and $0, respectively)</t>
  </si>
  <si>
    <t>Service (related party balances of $745, $5,736 and $0, respectively)</t>
  </si>
  <si>
    <t>Total cost of revenue</t>
  </si>
  <si>
    <t>Gross profit</t>
  </si>
  <si>
    <t>Operating expenses:</t>
  </si>
  <si>
    <t>Research and development (related party balances of $1,624, $16,701 and $0, respectively)</t>
  </si>
  <si>
    <t>Sales and marketing (related party balances of $2,423, $15,430 and $0, respectively)</t>
  </si>
  <si>
    <t>General and administrative (related party balances of $4,099, $16,055 and $0, respectively)</t>
  </si>
  <si>
    <t>Amortization of acquired intangible assets</t>
  </si>
  <si>
    <t>Restructuring charges</t>
  </si>
  <si>
    <t>Total operating expenses</t>
  </si>
  <si>
    <t>Income (loss) from operations</t>
  </si>
  <si>
    <t>Interest and other income (expense), net:</t>
  </si>
  <si>
    <t>Interest income</t>
  </si>
  <si>
    <t>Interest expense</t>
  </si>
  <si>
    <t>Other income (expense), net (related party balances of $426, ($379) and $0, respectively)</t>
  </si>
  <si>
    <t>Total interest and other expense, net</t>
  </si>
  <si>
    <t>Income (loss) before income tax expense (benefit)</t>
  </si>
  <si>
    <t>Income tax expense (benefit)</t>
  </si>
  <si>
    <t>Net income (loss)</t>
  </si>
  <si>
    <t>Basic net income (loss) per share (in dollars per share)</t>
  </si>
  <si>
    <t>Diluted net income (loss) per share (in dollars per share)</t>
  </si>
  <si>
    <t>Weighted average common shares outstanding used in computing:</t>
  </si>
  <si>
    <t>Net income (loss) per share-basic (in shares)</t>
  </si>
  <si>
    <t>Net income (loss) per share-diluted (in shares)</t>
  </si>
  <si>
    <t>Consolidated Statements of Operations (Parenthetical) - USD ($) $ in Thousands</t>
  </si>
  <si>
    <t>Related party cost of product</t>
  </si>
  <si>
    <t>Related party cost of service</t>
  </si>
  <si>
    <t>Related party research and development</t>
  </si>
  <si>
    <t>Related party selling and marketing</t>
  </si>
  <si>
    <t>Related party general and administrative expense</t>
  </si>
  <si>
    <t>Related party other income (expense), net</t>
  </si>
  <si>
    <t>Consolidated Statements of Comprehensive Income (Loss) - USD ($) $ in Thousands</t>
  </si>
  <si>
    <t>Statement of Comprehensive Income [Abstract]</t>
  </si>
  <si>
    <t>Other comprehensive income (loss):</t>
  </si>
  <si>
    <t>Cumulative translation adjustments</t>
  </si>
  <si>
    <t>Recognition of actuarial net (loss) gain from pension and other post-retirement plans, net of (benefit) taxes of ($368), $215 and $0</t>
  </si>
  <si>
    <t>Changes in market value of investments:</t>
  </si>
  <si>
    <t>Changes in unrealized (losses) gains, net of taxes of $0, $0 and $0</t>
  </si>
  <si>
    <t>Total net change in market value of investments</t>
  </si>
  <si>
    <t>Changes in market value of derivatives:</t>
  </si>
  <si>
    <t>Changes in market value of derivatives, net of tax (benefits) of ($167), ($329) and ($1,113)</t>
  </si>
  <si>
    <t>Reclassification adjustment for net gains included in net income (loss), net of taxes of $135, $915 and $497</t>
  </si>
  <si>
    <t>Total net change in market value of derivatives</t>
  </si>
  <si>
    <t>Other comprehensive income (loss)</t>
  </si>
  <si>
    <t>Total comprehensive income (loss)</t>
  </si>
  <si>
    <t>Consolidated Statements of Comprehensive Income (Loss) (Parenthetical) - USD ($) $ in Thousands</t>
  </si>
  <si>
    <t>Recognition of actuarial net gain from pension and other post-retirement plans, taxes</t>
  </si>
  <si>
    <t>Changes in unrealized (losses) gains, taxes</t>
  </si>
  <si>
    <t>Changes in market value of derivatives, taxes (benefit)</t>
  </si>
  <si>
    <t>Reclassification adjustment for net gains included in net income, taxes</t>
  </si>
  <si>
    <t>Consolidated Statements of Stockholders' Equity - USD ($) $ in Thousands</t>
  </si>
  <si>
    <t>Total</t>
  </si>
  <si>
    <t>Common stock Voting</t>
  </si>
  <si>
    <t>Additional Paid In Capital</t>
  </si>
  <si>
    <t>Accumulated Other Comprehensive Income (Loss)</t>
  </si>
  <si>
    <t>Treasury stock</t>
  </si>
  <si>
    <t>Retained Earnings</t>
  </si>
  <si>
    <t>Beginning Balance at Mar. 31, 2014</t>
  </si>
  <si>
    <t>Beginning Balance (in shares) at Mar. 31, 2014</t>
  </si>
  <si>
    <t>Increase (Decrease) in Stockholders' Equity [Roll Forward]</t>
  </si>
  <si>
    <t>Unrealized net investment gains (losses)</t>
  </si>
  <si>
    <t>Unrealized net gains (losses) on derivative financial instruments</t>
  </si>
  <si>
    <t>Recognition of actuarial net gains (losses) from pension and other post-retirement plan</t>
  </si>
  <si>
    <t>Issuance of common stock pursuant to exercise of options</t>
  </si>
  <si>
    <t>Issuance of common stock pursuant to exercise of options (in shares)</t>
  </si>
  <si>
    <t>Issuance of common stock pursuant to vesting of restricted stock units</t>
  </si>
  <si>
    <t>Issuance of common stock pursuant to vesting of restricted stock units (in shares)</t>
  </si>
  <si>
    <t>Stock-based compensation expense for restricted stock units granted to employees</t>
  </si>
  <si>
    <t>Issuance of common stock under employee stock purchase plan</t>
  </si>
  <si>
    <t>Issuance of common stock under employee stock purchase plan (in shares)</t>
  </si>
  <si>
    <t>Repurchase of treasury stock</t>
  </si>
  <si>
    <t>Repurchase of treasury stock (in shares)</t>
  </si>
  <si>
    <t>Excess tax benefit from share-based compensation awards</t>
  </si>
  <si>
    <t>Ending Balance at Mar. 31, 2015</t>
  </si>
  <si>
    <t>Ending Balance (in shares) at Mar. 31, 2015</t>
  </si>
  <si>
    <t>Issuance of shares related to the Comms Transaction</t>
  </si>
  <si>
    <t>Issuance of shares related to the Comms Transaction (in shares)</t>
  </si>
  <si>
    <t>Ending Balance at Mar. 31, 2016</t>
  </si>
  <si>
    <t>Ending Balance (in shares) at Mar. 31, 2016</t>
  </si>
  <si>
    <t>Shortfall from share-based compensation awards</t>
  </si>
  <si>
    <t>Ending Balance at Mar. 31, 2017</t>
  </si>
  <si>
    <t>Ending Balance (in shares) at Mar. 31, 2017</t>
  </si>
  <si>
    <t>Consolidated Statements of Cash Flows - USD ($) $ in Thousands</t>
  </si>
  <si>
    <t>Cash flows from operating activities:</t>
  </si>
  <si>
    <t>Adjustments to reconcile net income (loss) to cash provided by operating activities, net of the effects of acquisitions:</t>
  </si>
  <si>
    <t>Depreciation and amortization</t>
  </si>
  <si>
    <t>Loss on disposal of fixed assets</t>
  </si>
  <si>
    <t>Deal related compensation expense and accretion charges</t>
  </si>
  <si>
    <t>Share-based compensation expense associated with equity awards</t>
  </si>
  <si>
    <t>Net change in fair value of contingent and contractual liabilities</t>
  </si>
  <si>
    <t>Other (gains) losses</t>
  </si>
  <si>
    <t>Changes in assets and liabilities</t>
  </si>
  <si>
    <t>Accounts receivable and unbilled costs</t>
  </si>
  <si>
    <t>Due from related party</t>
  </si>
  <si>
    <t>Inventories</t>
  </si>
  <si>
    <t>Prepaid expenses and other assets</t>
  </si>
  <si>
    <t>Accounts payable</t>
  </si>
  <si>
    <t>Accrued compensation and other expenses</t>
  </si>
  <si>
    <t>Due to related party</t>
  </si>
  <si>
    <t>Deferred revenue</t>
  </si>
  <si>
    <t>Net cash provided by operating activities</t>
  </si>
  <si>
    <t>Cash flows from investing activities:</t>
  </si>
  <si>
    <t>Purchase of marketable securities</t>
  </si>
  <si>
    <t>Proceeds from maturity of marketable securities</t>
  </si>
  <si>
    <t>Purchase of fixed assets</t>
  </si>
  <si>
    <t>Purchase of intangible assets</t>
  </si>
  <si>
    <t>Acquisition of businesses, net of cash acquired</t>
  </si>
  <si>
    <t>Decrease (increase) in deposits</t>
  </si>
  <si>
    <t>Contingent purchase consideration</t>
  </si>
  <si>
    <t>Collection of contingently returnable consideration</t>
  </si>
  <si>
    <t>Change in restricted cash</t>
  </si>
  <si>
    <t>Capitalized software development costs</t>
  </si>
  <si>
    <t>Net cash (used in) provided by investing activities</t>
  </si>
  <si>
    <t>Cash flows from financing activities:</t>
  </si>
  <si>
    <t>Issuance of common stock under stock plans</t>
  </si>
  <si>
    <t>Treasury stock repurchases</t>
  </si>
  <si>
    <t>Proceeds from issuance of long-term debt, net of issuance costs</t>
  </si>
  <si>
    <t>Excess tax benefit (shortfall) from share-based compensation awards</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disclosures of cash flow information:</t>
  </si>
  <si>
    <t>Cash paid for interest</t>
  </si>
  <si>
    <t>Cash paid for income taxes</t>
  </si>
  <si>
    <t>Non-cash transactions:</t>
  </si>
  <si>
    <t>Transfers of inventory to fixed assets</t>
  </si>
  <si>
    <t>Additions to property, plant and equipment included in accounts payable</t>
  </si>
  <si>
    <t>Debt issuance costs settled through the issuance of additional debt</t>
  </si>
  <si>
    <t>Issuance of common stock under employee stock purchase plans</t>
  </si>
  <si>
    <t>Contingent consideration related to acquisition, included in accrued other</t>
  </si>
  <si>
    <t>Purchase consideration</t>
  </si>
  <si>
    <t>Noncash business transaction</t>
  </si>
  <si>
    <t>Contingently returnable consideration</t>
  </si>
  <si>
    <t>NATURE OF BUSINESS</t>
  </si>
  <si>
    <t>Accounting Policies [Abstract]</t>
  </si>
  <si>
    <t>NATURE OF BUSINESS NetScout Systems, Inc., or NetScout or the Company, is an industry leader for real-time operational intelligence and performance analytics for service assurance and cybersecurity solutions that are used in many of the most demanding service provider, enterprise and government networks. The Company's solutions, based on proprietary Adaptive Service Intelligence (ASI) technology, help customers continuously monitor the service delivery environment to identify performance issues and to provide insight into network-based security threats. As a result, customers can quickly resolve issues that cause business disruptions or that adversely impact the user experience. The Company manufactures and markets these products for integrated hardware and software solutions and is also well positioned to help customers deploy its software in commercial-off-the-shelf hardware and in virtualized form factors. Regardless of the platform, customers use the Company's solutions to help drive return on investment on their network and broader information technology (IT) initiatives while reducing the tangible risks associated with downtime, poor service quality and compromised security. The Company reports revenue and income in one reportable segment.</t>
  </si>
  <si>
    <t>SUMMARY OF SIGNIFICANT ACCOUNTING POLICIES</t>
  </si>
  <si>
    <t>SUMMARY OF SIGNIFICANT ACCOUNTING POLICIES Principles of Consolidation The consolidated financial statements include the accounts of NetScout and its wholly-owned subsidiaries. Inter-company transactions and balances have been eliminated in consolidation. The accompanying audited consolidated financial statements include the accounts of the Company and its wholly-owned subsidiaries. On July 14, 2015,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Comms Transaction). The Comms Transaction is more fully described in Note 7 below. The Comms Transaction was recorded using the acquisition method of accounting; accordingly, the financial results of the acquisition are included in the accompanying audited consolidated financial statements for the periods subsequent to the acquisition. Fiscal Year End During fiscal years 2017 and 2015, the fiscal year end of NetScout and its wholly-owned subsidiaries ended on March 31st. During the fiscal year 2016, the fiscal year end of NetScout and its wholly-owned subsidiaries ended on March 31st, except for Fluke Networks Enterprise business, which ended on April 1, 2016. During fiscal years 2017 and 2015, NetScout’s quarters ended on the last calendar day of the months of June, September and December. The fiscal year 2016 quarter end dates of the entities acquired as part of the Communications Business were October 2nd and December 31st. The Company does not adjust for the difference in fiscal periods between the acquired entities and itself, as such difference would be fewer than 93 days, pursuant to Regulation S-X Rule 3A-02. References herein to Fiscal 2017, 2016 and 2015 refer to the fiscal years ended March 31, 2017, 2016 and 2015, respectively. Segment Reporting As part of its continued integration efforts of the Comms Transaction, effective July 1, 2016, the Company reorganized its business units, which resulted in a change in operating segment composition. As a result of this change, the Company reorganized the number of operating segments from five operating segments to one operating segment. The financial information that is regularly reviewed by the Company's Chief Operating Decision Maker (CODM) to allocate resources and assess performance was changed during the second quarter of fiscal year 2017. Our operating segments are determined based on the units that constitute a business for which financial information is available and for which operating results are regularly reviewed by the CODM. The Company reports revenue and income in one reportable segment.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and share-based compensation. These items are continuously monitored and analyzed by management for changes in facts and circumstances and material changes in these estimates could occur in the future. Cash and Cash Equivalents and Marketable Securities Under current authoritative guidance, NetScout has classified its investments as “available-for-sale” which are carried at fair value based on quoted market prices and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17 and periodically throughout the year, NetScout has maintained cash balances in various operating accounts in excess of federally insured limits. NetScout limits the amount of credit exposure by investing only with credit worthy institutions which we believe are those institutions with an investment grade rating for deposits. Revenue Recognition The Company exercises judgment and uses estimates in connection with determining the amounts of product and services revenues to be recognized in each accounting period. The Company derives revenues primarily from the sale of network management tools and security solutions for service provider and enterprise customers, which include hardware, software and service offerings. The majority of the Company’s product sales consist of hardware products with embedded software that are essential to providing customers the intended functionality of the solutions. The Company also sells stand-alone software solutions to provide customers with enhanced functionality. In addition, the Company sells hardware bundled with a software license. Product revenue is recognized upon shipment, provided that evidence of an arrangement exists, title and risk of loss have passed to the customer, and in the case of software products, when the customer has the rights and ability to access the software, fees are fixed or determinable and collection of the related receivable is reasonably assured. If any significant obligations to the customer remain post-delivery, typically involving obligations relating to installation and acceptance by the customer, revenue recognition is deferred until such obligations have been fulfilled. Because many of the Company’s solutions are comprised of both hardware and more than incidental software components, the Company recognizes revenue in accordance with authoritative guidance on both hardware and software revenue recognition. The Company’s service offerings include installation, integration, extended warranty and maintenance services, post-contract customer support (PC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Multi-element arrangements are concurrent customer purchases of a combination of the Company’s product and service offerings that may be delivered at various points in time. For multi-element arrangements comprised only of hardware products and related services, the Company allocates the total arrangement consideration to the multiple elements based on each element’s fair value compared to the total relative selling price of all the elements. Each element’s selling price is based on management’s best estimate of selling price (BESP) paid by customers based on the element’s historical pricing when vendor-specific objective evidence (VSOE) or third-party evidence (TPE) does not exist. The Company has established BESP for product elements as the average or median selling price the element was recently sold for, whether sold alone or sold as part of a multiple element transaction. The Company also considers its overall pricing objectives and practices across different sales channels and geographies, and market conditions. The Company reviews sales of the product elements on a quarterly basis and updates when appropriate, its BESP for such elements to ensure that it reflects recent pricing experience. The Company has established VSOE for a majority of its service elements based on historical stand-alone sales or by the renewal rate offered to the customer. However certain business units acquired as part of the Comms Transaction are unable to establish VSOE for undelivered elements. This occurs because the pricing for standalone sales does not occur in tight bands around a midpoint, and they are not contractually fixed. In these scenarios the Company has typically established BESP by creating wider bands around a midpoint for standalone transactions or in some cases using cost plus a margin for the underlying services and products. If VSOE of fair value does not exist for a deliverable, the Company has determined that BESP is the highest level of fair value that exists for those deliverables. For multi-element arrangements comprised only of software products and related services, the Company allocates a portion of the total arrangement consideration to the undelivered elements, primarily support agreements and professional services, using vendor-specific objective evidence of fair value for the undelivered elements. The remaining portion of the total arrangement consideration is allocated to the delivered software, referred to as the residual method. VSOE of fair value of the undelivered elements is based on the price customers pay when the element is sold separately. The Company reviews the separate sales of the undelivered elements on a regular basis and updates when appropriate, its VSOE of fair value for such elements to ensure that it reflects recent pricing experience. If the Company cannot objectively determine the VSOE of the fair value of any undelivered software element, revenue is deferred until all elements are delivered and services have been performed, or until fair value can objectively be determined for any remaining undelivered elements. However, if the only undelivered element is maintenance and support, the entire arrangement fee is recognized over the service period. For multi-element arrangements comprised of a combination of hardware and software elements, the total arrangement consideration is bifurcated between the hardware and hardware related deliverables and the software and software related deliverables based on the relative selling prices of all deliverables as a group. Then, arrangement consideration for the hardware and hardware-related services is recognized upon delivery or as the related services are provided outlined above and revenue for the software and software-related services is allocated following the residual method and recognized based upon delivery or as the related services are provided. The Company’s products are distributed through its direct sales force and indirect distribution channels through alliances with resellers and distributors. Revenue arrangements with resellers and distributors are recognized on a sell-in basis; that is, when the Company delivers the product to the reseller or distributor. The Company records consideration given to a reseller or distributor as a reduction of revenue to the extent the Company has recorded revenue from the reseller or distributor. With limited exceptions, the Company’s return policy does not allow product returns for a refund. Returns have been insignificant to date. In addition, the Company has a history of successfully collecting receivables from our resellers and distributors. Commission Expense The Company recognizes commission expense related to the renewal of maintenance contracts at the time an order is booked. As a result, commission expense can be recognized in full even though the related revenue may not be fully recognized. Base commission expense on product revenue and corresponding new maintenance contracts is recognized in the same period as related product revenue, typically upon shipment. Uncollected Deferred Revenue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 The aggregate amount of unrecognized accounts receivable and deferred revenue was $17.9 million and $2.0 million at March 31, 2017 and 2016 , respectively. Concentration of Credit Risk Financial instruments that potentially subject us to concentration of credit risk consist primarily of investments, trade accounts receivable and accounts payable. Our cash, cash equivalents, and marketable securities are placed with financial institutions with high credit standings. At March 31, 2017 , the Company had no direct customer or indirect channel partner which accounted for more than 10% of the accounts receivable balance. At March 31, 2016 , the Company had one direct customer which accounted for more than 10% of the accounts receivable balance, while no indirect channel partner accounted for more than 10% of the accounts receivable balance. During the fiscal years ended March 31, 2017 , and 2016, one direct customer, Verizon, accounted for more than 10% of total revenue, while no indirect channel partner accounted for more than 10% of total revenue. During the fiscal year ended March 31, 2015 , Verizon and one other direct customer accounted for more than 10% of total revenue, while no indirect channel partner accounted for more than 10% of total revenue. As disclosed parenthetically within the Company's consolidated balance sheet, the Company has a receivable from Danaher in the amount of $3.6 million that represents a concentration of credit risk at March 31, 2017 .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 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Inventories Inventories are stated at the lower of actual cost or net realizable value. Cost is determined by using the first-in, first-out (FIFO) method. 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 Valuation of Goodwill, Intangible Assets and Other Acquisition Accounting Items The Company amortizes acquired definite-lived intangible assets over their estimated useful lives. Goodwill and other indefinite-lived intangible assets are not amortized but subject to annual impairment tests; more frequently if events or circumstances occur that would indicate a potential decline in their fair value. The Company performs the assessment annually during the fourth quarter and on an interim basis if potential impairment indicators arise. Through the first quarter of fiscal year 2017, the Company had five reporting units: (1) legacy NetScout, (2) cybersecurity (Arbor Networks), (3) service assurance product lines primarily focused on the service provider market (formerly known as Tektronix Communications), (4) network visibility product lines (formerly known as VSS Monitoring) and (5) service assurance product lines primarily focused on the enterprise market (formerly known as FNET). As part of its continued integration efforts of the communications Business acquisition, effective July 1, 2016, the Company reorganized its business units. As a result of this change, the Company reduced the number of reporting units from five reporting units to two reporting units. The two reporting units are: (1) Service Assurance and (2) Security. The former cybersecurity reporting unit was aggregated within the Security reporting unit along with portions of the legacy NetScout business while all other former reporting units were aggregated into the Service Assurance reporting unit. Our reporting units are determined based on the components of our operating segments that constitute a business for which financial information is available and for which operating results are regularly reviewed by segment management. As a result of the reduction in reporting units, the Company completed a quantitative impairment analysis for goodwill as of July 1, 2016. To conduct the impairment test, the Company performed a quantitative step 1 analysis, on a before and after basis, and concluded the estimated fair values of each of the Company’s current and former reporting units exceeded their respective carrying values both immediately prior to and subsequent to the change. To test impairment, the Company first assesses qualitative factors to determine whether the existence of events and circumstances indicate that it is more likely than not that the intangible asset is impaired. If based on the Company's qualitative assessment it is more likely than not that the fair value of the intangible asset is less than its carrying amount, quantitative impairment testing is required. However, if the Company concludes otherwise, quantitative impairment testing is not required. During fiscal year 2017, the Company performed a quantitative analysis for goodwill. The Company determined the fair value of the reporting unit's goodwill using established income and market valuation approaches. Goodwill was estimated to be recoverable as of January 31, 2017. Indefinite-lived intangible assets are tested for impairment at least annually, or on an interim basis if an event occurs or circumstances change that would, more likely than not, reduce the fair value of the indefinite-lived intangible assets below its carrying value. To test impairment, we first assess qualitative factors to determine whether the existence of events and circumstances indicate that it is more likely than not that the indefinite-lived intangible asset is impaired. If based on our qualitative assessment, we conclude that it is more likely than not that the fair value of an indefinite-lived intangible asset is less than its carrying amount, quantitative impairment testing is required. However, if we conclude otherwise, quantitative impairment testing is not required. We completed our annual impairment test of the indefinite lived intangible asset at January 31, 2017 using the qualitative Step 0 assessment. No impairment indicators were observed as of January 31, 2017. The Company completed two acquisitions during the three year period ended March 31, 2017 . The acquisition method of accounting requires an estimate of the fair value of the assets and liabilities acquired as part of these transactions. In order to estimate the fair value of acquired intangible assets the Company uses a relief from royalty model which requires management to estimate: future revenues expected to be generated by the acquired intangible assets, a royalty rate which a market participant would pay related to the projected revenue stream, a present value factor which approximates a risk adjusted rate of return for a market participant purchasing the assets, and a technology migration curve representing a period of time over which the technology assets or some portion thereof are still being used. The Company is also required to develop the fair value for customer relationships acquired as part of these transactions which requires that we create estimates for the following items: a projection of future revenues associated with the acquired company’s existing customers, a turnover rate for those customers, a margin related to those sales, and a risk adjusted rate of return for a market participant purchasing those relationships. The Company has a contingent liability for $660 thousand related to the acquisition of Avvasi Incorporated (Avvasi) in August 2016 for which an escrow account was established to cover damages NetScout suffers related to any liabilities that NetScout did not agree to assume or as a result of the breach of representations and warranties of the seller as described in the asset purchase agreement. Generally, indemnification claims that Avvasi would be liable for are limited to the total amount of the escrow account, which shall be the sole source for the satisfaction of any damages to the Company for such claims, but such limitation does not apply with respect to seller's breach of certain fundamental representations or related to other specified indemnity items, for which certain of Avvasi's shareholders may be liable for additional amounts in excess of the escrow amount. Except to the extent that valid indemnification claims are made prior to such time, the $660 thousand will be paid to the seller on August 21, 2017. The Comms Transaction during fiscal year ended March 31, 2016 contained both contingently returnable consideration and contingent purchase consideration. The contingently returnable consideration represented a contingent right of return from Danaher to reimburse NetScout for certain cash awards paid by NetScout to employees of the Communications Business transferred to Newco for post-combination services on various dates through August 4, 2016. During the fiscal year ended March 31, 2017 , certain post-combination cash retention payments have been disbursed. Danaher reimbursed the Company for those costs and NetScout reimbursed Danaher for the tax benefit. The acquisition of Simena LLC on November 18, 2011 also contained contingent consideration based on the ultimate settlement of assets and liabilities acquired as part of the transaction, and the former owners' future period of employment with the Company. Contingent consideration accounting requires the Company to estimate the probability of various settlement scenarios, the former owners' expected period of employment with NetScout, and a risk adjusted interest rate to present value the payment streams. 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 Amortization included as cost of product revenue was $594 thousand , $0 and $ 0 for the years ended March 31, 2017 , 2016 , and 2015 , respectively. The Company capitalized $1.4 million and $1.6 million in software development costs in the years ended March 31, 2017 and 2016 . Derivative Financial Instruments 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expenses and other current assets and accrued other in the Company's consolidated balance sheet.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 Contingencies NetScout accounts for claims and contingencies in accordance with authoritative guidance that requires an estimated loss to be recorded from a claim or loss contingency when information available prior to issuance of our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we disclose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Contingent liabilities include contingent consideration in connection with the Company’s acquisitions. Contingent consideration represents earnout payments in connection with the Company’s acquisitions and is recognized at fair value on the acquisition date and remeasured each reporting period with subsequent adjustments recognized in the consolidated statements of income. The Company discounts the contingent purchase consideration to present value using a risk adjusted interest rate at each reporting period. Contingent consideration is valued using significant inputs that are not observable in the market which are defined as Level 3 inputs pursuant to fair value measurement accounting. The Company believes its estimates and assumptions are reasonable, however, there is significant judgment involved. Changes in the fair value of contingent liabilities may result from changes in discount periods. The Company reflects changes in fair value due to probability changes in earnings in the consolidated statements of income. Earnout payments are reflected in cash flows from financing activities and the changes in fair value are reflected in cash flows from operating activities in the consolidated statements of cash flows. 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requisite service period of the award. 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nited State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 The Company had foreign currency losses of $2.5 million , $1.5 million and $1.4 million for the years ended March 31, 2017 , 2016 and 2015 , respectively. These amounts are included in other income (expense), net. Advertising Expense NetScout recognizes advertising expense as incurred. Advertising expense was $8.1 million , $6.4 million and $3.1 million for the years ended March 31, 2017 , 2016 and 2015 , respectively. Comprehensive Income (Loss) Comprehensive income (loss) is comprised of net income (loss) and other comprehensive income (loss). Other comprehensive income (loss) typically consists of unrealized gains and losses on marketable securities, unrealized gain (loss) on hedge contracts, actuarial gains and losses, and foreign currency translation adjustments. 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t>
  </si>
  <si>
    <t>CASH, CASH EQUIVALENTS AND MARKETABLE SECURITIES</t>
  </si>
  <si>
    <t>Cash and Cash Equivalents [Abstract]</t>
  </si>
  <si>
    <t>CASH, CASH EQUIVALENTS AND MARKETABLE SECURITIES Cash and cash equivalents consisted of money market instruments and cash maintained with various financial institutions at March 31, 2017 and 2016 . The following is a summary of marketable securities held by NetScout at March 31, 2017 classified as short-term and long-term (in thousands): Amortized Cost Unrealized Losses Fair Value Type of security: U.S. government and municipal obligations $ 98,989 $ (21 ) $ 98,968 Commercial paper 29,469 — 29,469 Corporate bonds 7,959 (3 ) 7,956 Certificates of deposit 1,499 — 1,499 Total short-term marketable securities 137,916 (24 ) 137,892 U.S. government and municipal obligations 21,952 (19 ) 21,933 Total long-term marketable securities 21,952 (19 ) 21,933 Total marketable securities $ 159,868 $ (43 ) $ 159,825 The following is a summary of marketable securities held by NetScout at March 31, 2016 , classified as short-term and long-term (in thousands): Amortized Cost Unrealized Gains Fair Value Type of security: U.S. government and municipal obligations $ 109,963 $ 4 $ 109,967 Commercial paper 16,172 — 16,172 Corporate bonds 1,864 — 1,864 Total short-term marketable securities 127,999 4 128,003 U.S. government and municipal obligations 13,349 12 13,361 Total long-term marketable securities 13,349 12 13,361 Total marketable securities $ 141,348 $ 16 $ 141,364 Contractual maturities of the Company’s marketable securities held at March 31, 2017 and March 31, 2016 were as follows (in thousands): March 31, March 31, Available-for-sale securities: Due in 1 year or less $ 137,892 $ 128,003 Due after 1 year through 5 years 21,933 13,361 $ 159,825 $ 141,364</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March 31, 2017 and 2016 (in thousands): Fair Value Measurements at March 31, 2017 Level 1 Level 2 Level 3 Total ASSETS: Cash and cash equivalents $ 304,880 $ — $ — $ 304,880 U.S. government and municipal obligations 40,628 80,273 — 120,901 Commercial paper — 29,469 — 29,469 Corporate bonds 7,956 — — 7,956 Certificate of deposits — 1,499 — 1,499 Derivative financial instruments — 110 — 110 $ 353,464 $ 111,351 $ — $ 464,815 LIABILITIES: Contingent purchase consideration $ — $ — $ (5,449 ) $ (5,449 ) Derivative financial instruments — (213 ) — (213 ) $ — $ (213 ) $ (5,449 ) $ (5,662 ) Fair Value Measurements at March 31, 2016 Level 1 Level 2 Level 3 Total ASSETS: Cash and cash equivalents $ 210,711 $ — $ — $ 210,711 U.S. government and municipal obligations 41,116 82,212 — 123,328 Commercial paper — 16,172 — 16,172 Corporate bonds 1,864 — — 1,864 Derivative financial instruments — 191 — 191 Contingently returnable consideration — — 16,131 16,131 $ 253,691 $ 98,575 $ 16,131 $ 368,397 LIABILITIES: Contingent consideration $ — $ — $ (7,293 ) $ (7,293 ) Derivative financial instruments — (158 ) — (158 ) $ — $ (158 ) $ (7,293 ) $ (7,451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calculated using market observable data for similar but not identical instruments, or a discounted cash flow model using the contractual interest rate as compared to the underlying interest yield curve.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s Level 3 asset and liabilities consist of contingently returnable consideration and contingent purchase consideration, respectively. The Company's contingently returnable consideration at March 31, 2016 represents a contingent right of return from Danaher to reimburse NetScout for cash awards to be paid by NetScout to employees of the Communications Business transferred to Newco (as defined below) for post-combination services on various dates through August 4, 2016 as part of the Comms Transaction. The contingently returnable consideration is classified as Level 3 because the fair value of the asset was determined using assumptions developed by management in determining the estimated cash awards paid on August 4, 2016 after applying an assumed forfeiture rate. There was no contingently returnable consideration or contingent purchase consideration related to the Comms Transaction at March 31, 2017 as Danaher reimbursed NetScout for these cash awards during fiscal year 2017. The Company's contingent purchase consideration at March 31, 2017 includes $660 thousand related to the acquisition of certain assets and liabilities of Avvasi Inc. (Avvasi) in the second quarter of fiscal year 2017. The contingent purchase consideration represents amounts deposited into an escrow account, which was established to cover damages NetScout suffers related to any liabilities that NetScout did not agree to assume or as a result of the breach of representations and warranties of the seller as described in the asset purchase agreement. The contingent purchase consideration is included as accrued other in the Company's consolidated balance sheet at March 31, 2017 . The fair value of contingent purchase consideration related to the acquisition of Simena LLC (Simena) in November 2011 for future consideration to be paid to the former seller is $4.8 million at March 31, 2017 . The contingent purchase consideration is included as contingent liabilities in the Company's consolidated balance sheet at March 31, 2017 and 2016 . The following table sets forth a reconciliation of changes in the fair value of the Company’s Level 3 financial liabilities for the year ended March 31, 2017 (in thousands): Contingent Purchase Consideration Contingently Returnable Consideration Balance at March 31, 2016 $ (7,293 ) $ 16,131 Additions to Level 3 (660 ) — Increase in fair value and accretion expense (included within research and development expense) (153 ) — Decrease in fair value — (610 ) Gross presentation of contingently returnable consideration to contingent purchase consideration (3,910 ) 3,910 Payments received — (19,431 ) Payments made 6,567 — Balance at March 31, 2017 $ (5,449 ) $ — Deal-related compensation expense and accretion charges related to the contingent consideration for the fiscal year ended March 31, 2017 were $153 thousand and were included as part of earnings. The following table sets forth a reconciliation of changes in the fair value of the Company’s Level 3 financial liabilities for the year ended March 31, 2016 (in thousands): Contingent Purchase Consideration Contingently Returnable Consideration Balance at March 31, 2015 $ (4,484 ) $ — (Increase) / decrease in fair value and accretion expense (included within research and development expense) (152 ) — Contingently returnable consideration — 19,125 Increase in fair value (21 ) 3,676 Gross presentation of contingently returnable consideration to contingent purchase consideration (2,636 ) 2,636 Payments received — (9,306 ) Balance at March 31, 2016 $ (7,293 ) $ 16,131 Deal related compensation expense, accretion charges and changes related to settlements of contractual non-compliance liabilities for the fiscal year ended March 31, 2016 were $152 thousand and were included as part of earnings.</t>
  </si>
  <si>
    <t>INVENTORIES</t>
  </si>
  <si>
    <t>Inventory Disclosure [Abstract]</t>
  </si>
  <si>
    <t>INVENTORIES Inventories are stated at the lower of actual cost or net realizable value. Cost is determined by using the FIFO method. Inventories consist of the following (in thousands): March 31, 2017 2016 Raw materials $ 22,305 $ 18,617 Work in process 998 651 Finished goods and deferred costs 16,699 38,761 $ 40,002 $ 58,029</t>
  </si>
  <si>
    <t>FIXED ASSETS</t>
  </si>
  <si>
    <t>Property, Plant and Equipment [Abstract]</t>
  </si>
  <si>
    <t>FIXED ASSETS Fixed assets consist of the following (in thousands): Estimated Useful Life in Years March 31, 2017 2016 Furniture and fixtures 3-7 $ 6,436 $ 5,843 Computer equipment and internal use software 3-5 135,100 118,974 Demonstration and spare part units 2-5 28,036 6,860 Leasehold improvements (1) up to 12 16,623 22,490 186,195 154,167 Less – accumulated depreciation (124,802 ) (92,134 ) $ 61,393 $ 62,033 (1) Leasehold improvements are depreciated over the shorter of the lease term or anticipated useful life of the improvement. Depreciation expense was $33.0 million , $26.6 million and $12.6 million for the years ended March 31, 2017 , 2016 and 2015 , respectively.</t>
  </si>
  <si>
    <t>ACQUISITIONS</t>
  </si>
  <si>
    <t>Business Combinations [Abstract]</t>
  </si>
  <si>
    <t>ACQUISITIONS Avvasi On August 19, 2016, the Company acquired certain assets and liabilities of Avvasi for $4.6 million . Avvasi’s technology allows service providers to measure, improve and monetize video in their networks. This acquisition builds on the Company's ongoing investment in enhancing its service assurance capabilities for video traffic over 4G/LTE networks. The Company completed the purchase accounting related to the Avvasi acquisition in the second quarter of fiscal year 2017. The following table summarizes the allocation of the purchase price (in thousands): Initial cash payment $ 3,946 Estimated fair value of contingent purchase consideration 660 Estimated Purchase Price $ 4,606 Estimated fair value of assets acquired and liabilities assumed: Accounts receivable $ 103 Inventories 85 Prepaid and other current assets 32 Property, plant and equipment 43 Intangible assets 2,760 Accounts payable (1 ) Accrued compensation (49 ) Deferred revenue (317 ) Goodwill $ 1,950 Of the total consideration, $660 thousand was deposited into an escrow account. The escrow account was established to cover damages NetScout suffers related to any liabilities that NetScout did not agree to assume or as a result of the breach of representations and warranties of the seller as described in the asset purchase agreement. Generally, indemnification claims that Avvasi would be liable for are limited to the total amount of the escrow account and shall be the sole source for the satisfaction of any damages to the Company for such claims, but such limitation does not apply with respect to seller's breach of certain fundamental representations or related to other specified indemnity items, for which certain of Avvasi's shareholders may be liable for additional amounts in excess of the escrow amount. Except to the extent that valid indemnification claims are made prior to such time, the $660 thousand will be paid to the seller on August 21, 2017. In connection with the Avvasi acquisition, certain former employees of Avvasi will receive cash retention payments subject to such employee's continued employment with the Company through two specified dates: August 21, 2017 and August 20, 2018. The cash retention payment liability was accounted for separately from the business combination as the cash retention payment is automatically forfeited upon termination of employment. The Company will record the liability over the period it is earned as compensation expense for post-combination services. Goodwill was recognized for the excess purchase price over the fair value of the net assets acquired. Goodwill of $2.0 million from the acquisition was included within the Service Assurance reporting unit. Goodwill and intangible assets recorded as part of the acquisition are deductible for tax purposes. The fair values of intangible assets were based on valuations using an income approach. These assumptions include estimates of future revenues associated with the technology purchased as part of the acquisition and the migration of the current technology to a more advanced version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Fair Value Useful Life (Years) Developed technology $ 1,730 9 Customer relationships 1,030 14 $ 2,760 The weighted average useful life of identifiable intangible assets acquired from Avvasi is 10.9 years. Communications Business On July 14, 2015 (Closing Date), the Company completed the Comms Transaction, which was structured as a Reverse Morris Trust transaction whereby Danaher contributed its Communications Business to a new subsidiary, Potomac Holding LLC (Newco). The total equity consideration was approximately $2.3 billion based on issuing approximately 62.5 million new shares of NetScout common stock to the existing common unit holders of Newco, based on the July 13, 2015 NetScout common stock closing share price of $36.89 per share. On the Closing Date, the Company did not gain control over certain foreign entities due to regulatory and other compliance requirements (Delayed Close Entities). The Company closed on the acquisition of these Delayed Close Entities on October 7, 2015. The Comms Transaction was accounted for under the acquisition method of accounting with the operations of the Communications Business included in the Company’s operating results from the relevant date of acquisition. The acquisition method of accounting requires, among other things, that assets acquired and liabilities assumed be recognized at their fair values as of the acquisition date. The determination of the fair value of assets acquired and liabilities assumed has been recognized based on management's estimates and assumptions using the information about facts and circumstances that existed at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s a result,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were determined. During the six months ended September 30, 2016, the Company identified measurement period adjustments that impacted the estimated fair value of the assets and liabilities assumed on July 14, 2015 as a result of new information obtained about the facts and circumstances that existed as of the Closing Date. The table below, which summarizes the allocation of the purchase price for the entities acquired on July 14, 2015, has been updated to reflect these measurement period adjustments. The total measurement period adjustments resulted in a decrease in prepaid expenses and other current assets of $0.2 million , an increase in deferred income taxes of $0.7 million , an increase in deferred tax liabilities of $3.3 million and an overall increase in goodwill of $2.8 million . This change to the provisional amounts of fair value of the assets and liabilities assumed had no impact on the Statement of Operations for the year ended March 31, 2017. The Company completed the purchase accounting related to the Comms Transaction during the second quarter of fiscal year 2017. During the fiscal year ended March 31, 2016, the Company determined that the accounts payable, accrued expenses and goodwill balances of the acquired entities reported in the Company’s unaudited interim consolidated financial statements for the period ended September 30, 2015 were overstated and inventory and deferred revenue was understated. The affected balances were revised in the audited consolidated financial statements for the fiscal year ended March 31, 2016. These revisions correct the immaterial errors identified. The revision resulted in inventory increasing by $0.2 million , accounts payable decreasing by $0.6 million , accrued expenses decreasing by $4.8 million , deferred revenue increasing $1.4 million and an overall decrease in goodwill of $4.2 million . There was no impact to the Statement of Operations for the period ended September 30, 2015, December 31, 2015 or March 31, 2016. In connection with the Comms Transaction, under the Employee Matters Agreement dated July 14, 2015 by and among the Company, Danaher and Newco, Danaher funded certain contracts under which employees provided post-combination services to the Company. 1) For any outstanding Danaher restricted stock units or stock options held by employees of the Communications Business transferred to Newco (Newco Employees) that vested from July 14, 2015 through August 4, 2015, the awards continued to vest in Danaher shares. These awards met the definition of a derivative under ASC 815 and as such, the Company determined the fair value of these awards on July 14, 2015 and recorded them separately from the business combination as prepaid compensation. The derivative was amortized into compensation expense through August 4, 2015, the post-combination requisite settlement date. The total amount of compensation expense for post-combination services recorded for fiscal years ended March 31, 2017 and 2016 was $0 and $6.5 million , respectively. 2) All outstanding Danaher restricted stock units or stock options held by Newco Employees that were due to vest after August 4, 2015 were canceled and replaced by NetScout with a cash retention award equal to one half of the value of the employee’s canceled Danaher equity award and up to an aggregate of $15 million of restricted stock units relating to shares of NetScout common stock equal to the remaining one half of the value of the employee’s canceled Danaher equity award. The restricted stock units issued are considered new share-based payment awards granted by NetScout to the former employees of Danaher. NetScout accounted for these new awards separately from the business combination. The Company recognized share-based compensation net of an estimated forfeiture rate and only recognized compensation cost for those shares expected to vest on a straight-line basis over the requisite service period of the award. The cash retention award was paid on August 4, 2016, to those employees that continued their employment with NetScout through the applicable vesting date of August 4, 2016. Danaher reimbursed NetScout for the amount of the cash retention payments (net of any applicable employment taxes and tax deductions). The cash retention award liability was accounted for separately from the business combination as the cash retention award was automatically forfeited upon termination of employment. NetScout recorded the cash retention award liability over the period it was earned as compensation expense for post-combination services. The reimbursement by Danaher to NetScout of the cash retention award payment was accounted for separately from the business combination on the date of the acquisition. For the fiscal years ended March 31, 2017 and 2016, $4.3 million and $8.0 million , respectively, has been recorded as compensation expense for post-combination services. 3) Newco Employees that were entitled to receive an incentive bonus under the Danaher annual bonus plan and who continued to be employed by NetScout through December 31, 2015 received a cash incentive bonus payment. The cash incentive bonus liability was accounted for separately from the business combination as the cash incentive bonus i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For the fiscal years ended March 31, 2017 and 2016, $0 and $9.3 million , respectively, was recorded as compensation expense for post-combination services. 4) Certain Newco Employees received cash retention payments that were subject to the employee’s continued employment with NetScout through October 16, 2015, ninety (90) days after the close of the acquisition. The cash retention payment liability was accounted for separately from the business combination as the cash retention payment wa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For the fiscal year ended March 31, 2017 and 2016, $0 and $7.8 million , respectively, was recorded as compensation expense for post-combination services. The following table summarizes the allocation of the purchase price for the entities acquired on July 14, 2015 (in thousands): Purchase Price Allocation: Total equity consideration $ 2,299,911 (1) Less: Equity consideration for replacement awards (29,355 ) (2) Estimated Purchase Price $ 2,270,556 Estimated fair value of assets acquired and liabilities assumed: Cash 27,701 Accounts receivable 140,586 Inventories 80,719 Prepaid expenses and other assets 6,519 Property, plant and equipment 36,825 Deferred income taxes 13,803 Intangible assets 1,080,700 Other assets 999 Accounts payable (21,311 ) Accrued compensation (24,316 ) Accrued other (12,916 ) Deferred revenue (187,882 ) Other long-term liabilities (3,615 ) Accrued retirement benefits (29,917 ) Deferred tax liabilities (348,004 ) Goodwill $ 1,510,665 (1) Represents approximately 62.5 million new shares (plus cash in lieu of fractional shares) of NetScout common stock issued to the existing common unit holders of Newco based on the July 13, 2015 NetScout common stock closing share price of $36.89 per share, less the fair value attributable to the foreign entities that the Company did not obtain control over on July 14, 2015 due to regulatory and other compliance requirements. (2) Represents the value of certain outstanding Danaher equity awards held by Newco Employees for which continuing employees received, or will receive value after the Closing Date. A portion of this amount relates to awards that continued to vest in Danaher shares after the Closing Date. These future compensation amounts were settled in shares other than shares of the acquired business. The balance of this amount also represents future compensation expense and relates to cash awards which were paid by NetScout to acquired Newco employees on August 4, 2016. The cash payments by NetScout were reimbursed by Danaher. These items are further described in the Employee Matters Agreement dated July 14, 2015 by and among NetScout Systems, Inc., Danaher Corporation and Potomac Holding LLC and have been accounted for separately from the Comms Transaction. The following table summarizes the allocation of the purchase price for the Delayed Close Entities acquired on October 7, 2015 (in thousands): Purchase Price Allocation: Total equity consideration $ 5,700 (1) Estimated Purchase Price $ 5,700 Estimated fair value of assets acquired and liabilities assumed: Accounts receivable $ 110 Inventories 78 Prepaid expenses and other assets 35 Property, plant and equipment 1,254 Other assets 281 Accounts payable (8 ) Accrued compensation (824 ) Accrued other (176 ) Deferred revenue (65 ) Other long-term liabilities (126 ) Goodwill $ 5,141 (1) Represents the fair value attributable to the Delayed Close Entities that the Company obtained control over on October 7, 2015. The Comms Transaction was aimed at extending the Company's reach into growth-oriented adjacent markets, including cybersecurity, with a broader range of market-leading products and capabilities; strengthening the Company's go-to-market resources to better support a larger, more diverse and more global customer base; and increasing scale and elevating the Company's strategic position within key accounts. Goodwill was recognized for the excess purchase price over the fair value of the assets acquired. Goodwill of $1.5 billion from the acquisition was included within the following reporting units: $534.8 million in the Security reporting unit and $976.5 million in the Service Assurance reporting unit. Goodwill and intangible assets recorded as part of the acquisition are not deductible for tax purposes. The fair values of intangible assets were based on valuations using an income approach. These assumptions include estimates of future revenues associated with the technology purchased as part of the acquisition and the migration of the current technology to a more advanced version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Fair Value Useful Life (Years) Developed technology $ 221,900 9 - 13 Customer relationships 794,100 13 - 18 Backlog 18,200 1 - 3 Definite-lived trademark and tradenames 43,900 3 - 9 Leasehold interest 2,600 4 - 6 $ 1,080,700 The weighted average useful life of identifiable intangible assets acquired in the Comms Transaction is 14.7 years . Developed technology is amortized using an accelerated amortization method and has a weighted average useful life of 11.7 years . Customer relationships are amortized using an accelerated amortization method and have a weighted average useful life of 16.3 years . Backlog is amortized using an accelerated amortization method and has a weighted average useful life of 2.0 years . Trademarks and tradenames are amortized using an accelerated amortization method and have a weighted average useful life of 8.5 years . Leasehold interests are amortized on a straight-line basis and have a weighted average useful life of 5.6 years . The Company incurred approximately $0 and $29.4 million of acquisition-related costs related to the Comms Transaction during the fiscal years ended March 31, 2017 and 2016, respectively. During the fiscal year ended March 31, 2017 , the Company has recorded $719.3 million of revenue and a net loss of $2.1 million directly attributable to the entities acquired as part of the Comms Transaction within its consolidated financial statements. The following table presents unaudited pro forma results of the historical Consolidated Statements of Operations of the Company and the Communications Business of Danaher for the fiscal year ended 2016 , giving effect to the Comms Transaction as if they occurred on April 1, 2014 (in thousands, except per share data): Year Ended March 31, (unaudited) 2016 2015 Pro forma revenue $ 1,131,626 $ 1,177,938 Pro forma net loss $ (58,806 ) $ (2,323 ) Pro forma loss per share: Basic $ (0.59 ) $ (0.02 ) Diluted $ (0.59 ) $ (0.02 ) Pro forma shares outstanding Basic 99,687 103,573 Diluted 99,687 103,573 The pro forma results for the fiscal year ended March 31, 2016 and 2015 primarily includes adjustments for amortization of intangibles. This pro forma information does not purport to indicate the results that would have actually been obtained had the acquisitions been completed on the assumed date, or which may be realized in the future.</t>
  </si>
  <si>
    <t>GOODWILL AND INTANGIBLE ASSETS</t>
  </si>
  <si>
    <t>Goodwill and Intangible Assets Disclosure [Abstract]</t>
  </si>
  <si>
    <t>GOODWILL &amp; INTANGIBLE ASSETS Goodwill Through the first quarter of fiscal year 2017 , the Company had five reporting units: (1) legacy NetScout, (2) cybersecurity (Arbor Networks), (3) service assurance product lines focused on the service provider market (formerly known as Tektronix Communications), (4) network visibility product lines (formerly known as VSS Monitoring) and (5) service assurance product lines primarily focused on the enterprise market (formerly known as FNET). As part of its continued integration efforts of the Communication Business acquisition, effective July 1, 2016, the Company reorganized its business units. As a result of this change, the Company reduced the number of reporting units from five reporting units to two reporting units. The two reporting units are: (1) Service Assurance and (2) Security. The former cybersecurity reporting unit was aggregated within the Security reporting unit along with portions of the legacy NetScout business while all other former reporting units were aggregated into the Service Assurance reporting unit. Our reporting units are determined based on the components of our operating segment that constitute a business for which financial information is available and for which operating results are regularly reviewed by segment management. As a result of the reduction in reporting units, the Company completed a quantitative impairment analysis for goodwill as of July 1, 2016. To conduct the impairment test, the Company performed a quantitative step 1 analysis, on a before and after basis, and concluded the estimated fair values of each of the Company’s current and former reporting units exceeded their respective carrying values both immediately prior to and subsequent to the change. At March 31, 2017 , goodwill attributable to our Service Assurance and Security reporting units was $1.2 billion and $548.5 million , respectively. At March 31, 2016 , goodwill attributable to our Service Assurance and Security reporting units was $1.2 billion and $547.4 million , respectively. Goodwill is tested for impairment at a reporting unit level at least annually, or on an interim basis if an event occurs or circumstances change that would, more likely than not, reduce the fair value of the reporting unit below its carrying value. The Company completed its annual impairment test on January 31, 2017 . The Company determined the fair values of its reporting units by preparing a discounted cash flow analysis using forward looking projections of the reporting units’ future operating results and by comparing the value of the reporting units to the implied market value of selected peers. The significant assumptions used in the discounted cash flow analysis include: revenue and revenue growth, selling margins, other operating expenditures, the discounted rate used to present value future cash flows and terminal growth rates. The discount rate used is a cost of equity method, which is essentially equal to the “market participant” weighted-average cost of capital (WACC). The Service Assurance and Security reporting units' goodwill fair value substantially exceeded its carrying value. The change in the carrying amount of goodwill for the fiscal year ended March 31, 2017 is due to the acquisition of Avvasi, purchase accounting adjustments and the impact of foreign currency translation adjustments related to asset balances that are recorded in currencies other than the U.S. Dollar. The changes in the carrying amount of goodwill for the fiscal years ended March 31, 2017 and 2016 are as follows (in thousands): Balance at March 31, 2015 $ 197,445 Goodwill acquired during the quarter ended September 30, 2015 1,504,261 Goodwill acquired during the quarter ended December 31, 2015 from Delayed Close Entities 5,141 Deferred revenue adjustments (11,392 ) Purchase accounting adjustments (527 ) Change in assumptions for assumed liabilities (6,258 ) Adjust deferred tax liability 25,034 Adjust tax effect on equity consideration (3,271 ) Foreign currency translation impact (1,064 ) Balance at March 31, 2016 $ 1,709,369 Goodwill attributable to the Avvasi acquisition 1,950 Purchase accounting adjustments 3,792 Foreign currency translation impact and other adjustments 3,051 Balance at March 31, 2017 $ 1,718,162 Intangible Assets The net carrying amounts of intangible assets were $931.3 million and $1.1 billion at March 31, 2017 and 2016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acquisition, which has an indefinite life and thus is not amortized. The carrying value of the indefinite lived trade name is evaluated for potential impairment annually or more frequently if events or changes in circumstances indicate that the asset might be impaired. In fiscal year 2017 and 2016 , the Company's annual impairment tests indicated that the acquired trade name was not impaired. In the fourth quarter of fiscal year 2017, the Company completed its annual impairment test of the indefinite lived intangible at January 31, 2017, using the qualitative Step 0 assessment. No impairment indicators were observed at January 31, 2017. During the years ended March 31, 2017 and 2016 , the Company acquired technology licenses for $1.0 million and $3.7 million , respectively. These amounts are included within distributor relationships and are being amortized using the economic benefit method over a useful life of 3 years and 4 years, respectively. Intangible assets include the indefinite lived trade name with a carrying value of $18.6 million and the following amortizable intangible assets at March 31, 2017 (in thousands): Cost Accumulated Amortization Net Developed technology $ 254,005 $ (110,200 ) $ 143,805 Customer relationships 831,731 (105,319 ) 726,412 Distributor relationships and technology licenses 8,290 (3,068 ) 5,222 Definite-lived trademark and trade name 43,817 (12,078 ) 31,739 Core technology 7,108 (6,009 ) 1,099 Net beneficial leases 336 (336 ) — Non-compete agreements 278 (278 ) — Leasehold interest 2,600 (998 ) 1,602 Backlog 18,142 (18,133 ) 9 Capitalized software 3,047 (594 ) 2,453 Other 1,208 (880 ) 328 $ 1,170,562 $ (257,893 ) $ 912,669 Intangible assets include the indefinite lived trade name with a carrying value of $18.6 million and the following amortizable intangible assets at March 31, 2016 (in thousands): Cost Accumulated Amortization Net Developed technology $ 253,249 $ (69,810 ) $ 183,439 Customer relationships 834,091 (42,526 ) 791,565 Distributor relationships and technology licenses 5,348 (1,633 ) 3,715 Definite-lived trademark and trade name 43,964 (5,511 ) 38,453 Core technology 7,169 (4,659 ) 2,510 Net beneficial leases 336 (336 ) — Non-compete agreements 288 (288 ) — Leasehold interest 2,600 (416 ) 2,184 Backlog 18,245 (6,750 ) 11,495 Capitalized software 1,625 — 1,625 Other 1,191 (737 ) 454 $ 1,168,106 $ (132,666 ) $ 1,035,440 Amortization included as product revenue consists of amortization of backlog. Amortization included as cost of product revenue consists of amortization of developed technology, distributor relationships, core technology and software. Amortization included as operating expense consists of all other intangible assets. The following table provides a summary of amortization expense during the fiscal years ended March 31, 2017 , 2016 , and 2015 (in thousands). Years Ended March 31, 2017 2016 2015 Amortization of intangible assets included as: Product revenue $ 11,438 $ 6,747 $ — Cost of product revenue 44,326 45,127 3,639 Operating expense 70,325 32,547 3,503 $ 126,089 $ 84,421 $ 7,142 The following is the expected future amortization expense at March 31, 2017 for the years ended March 31 (in thousands): 2018 $ 111,606 2019 106,148 2020 97,872 2021 85,402 2022 74,109 Thereafter 437,532 Total $ 912,669 The weighted average amortization period of developed technology and core technology is 11.5 years. The weighted average amortization period for customer and distributor relationships is 16.1 years. The weighted average amortization period for trademarks and trade names is 8.5 years. The weighted average amortization period for leasehold interests is 5.6 years . The weighted average amortization period for backlog is 2.0 years . The weighted average amortization period for capitalized software is 4.0 years . The weighted average amortization period for amortizing all intangible assets is 14.6 years.</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March 31, 2017 and 2016 were as follows (in thousands): Notional Amounts (a) Prepaid Expenses and Other Current Assets Accrued Other March 31, 2017 March 31, 2016 March 31, 2017 March 31, 2016 March 31, 2017 March 31, 2016 Derivatives Designated as Hedging Instruments: Forward contracts $ 14,752 $ 17,490 $ 110 $ 191 $ 213 $ 158 (a) Notional amounts represent the gross contract/notional amount of the derivatives outstanding. The following table provides the effect foreign exchange forward contracts had on other comprehensive income (loss), (OCI) and results of operations at March 31, 2017 and 2016 (in thousands): Derivatives in Cash Flow Hedging Relationships Effective Portion Ineffective Portion Loss Recognized in OCI on Derivative (a) Gain (Loss) Reclassified from Accumulated OCI into Income (b) Gain (Loss) Recognized in Income (Amount Excluded from Effectiveness Testing) (c) March 31, March 31, March 31, March 31, March 31, March 31, 2017 2016 Location 2017 2016 Location 2017 2016 Forward contracts $ (444 ) $ (852 ) Research and development $ (3 ) $ 206 Research and development $ 74 $ 113 Sales and marketing 361 2,295 Sales and marketing (183 ) (24 ) $ (444 ) $ (852 ) $ 358 $ 2,501 $ (109 ) $ 89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t>
  </si>
  <si>
    <t>Restructuring and Related Activities [Abstract]</t>
  </si>
  <si>
    <t>Restructuring Charges</t>
  </si>
  <si>
    <t>RESTRUCTURING CHARGES During the fiscal year ended March 31, 2016, the Company recorded a restructuring charge of $500 thousand related to one-time termination benefits to be paid to one employee, which was the completion of a plan that was required as a closing condition for the Comms Transaction. During the quarter ended June 30, 2016, the Company restructured certain departments to better align functions subsequent to the Comms Transaction. As a result of the restructuring program, the Company recorded $2.0 million of restructuring charges related to one-time termination benefits to be paid to nineteen employees which was recorded in the twelve months ended March 31, 2017. During the quarter ended March 31, 2017, the Company restructured certain departments to better align functions subsequent to the Comms Transaction, resulting in the termination of forty-one employees. Communication of the plan to the impacted employees was substantially completed on March 31, 2017. All of the workforce reduction is expected to be completed during the quarter ending June 30, 2017. As a result of the workforce reduction, during the twelve months ended March 31, 2017, the Company recorded a restructuring charge totaling $1.9 million related to one-time termination benefits and $0.4 million in facility related charges. An additional one-time termination benefit charge of approximately $0.7 million is anticipated to be recorded in the quarter ending June 30, 2017. The one-time termination benefits will be paid in full in the next twelve months. The following table provides a summary of the activity related to the restructuring plans and the related restructuring liability (in thousands): Q3 FY2016 Plan Q1 FY2017 Plan Q4 FY2017 Plan Employee-Related Employee-Related Employee-Related Facilities Related Total Balance at March 31, 2016 $ 272 $ — $ — $ — $ 272 Restructuring charges to operations — 2,034 1,867 405 4,306 Cash payments (272 ) (1,739 ) (317 ) — (2,328 ) Other adjustments — (295 ) — — (295 ) Balance at March 31, 2017 $ — $ — $ 1,550 $ 405 $ 1,955 The accrual for employee-related severance is included as accrued compensation in the Company's consolidated balance sheet. The balance is expected to be paid in full in the next twelve months. The accruals for facilities related exit costs are included as accrued other and other long-term liabilities.</t>
  </si>
  <si>
    <t>LONG-TERM DEBT</t>
  </si>
  <si>
    <t>Debt Disclosure [Abstract]</t>
  </si>
  <si>
    <t>LONG-TERM DEBT On July 14, 2015, the Company entered into a certain credit facility with a syndicate of lenders pursuant to a Credit Agreement (Credit Agreement),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redit Agreement provides for a five -year $800 million senior secured revolving credit facility, including a letter of credit sub-facility of up to $50 million. The Company may elect to use the new credit facility for working capital purposes or to finance the repurchase of up to 20 million shares of common stock under the Company's common stock repurchase plan. The commitments under the Credit Agreement will expire on July 14, 2020, and any outstanding loans will be due on that date. At March 31, 2017 , $300 million was outstanding under this credit facility. At the Company’s election, revolving loans under the Credit Agreement bear interest at either (a) an Alternate Base Rate per annum equal to the greatest of (1) JPMorgan’s prime rate, (2) 0.50% in excess of the Federal Funds effective rate, or (3) an adjusted one month LIBOR rate plus 1% ; or (b) such adjusted LIBOR rate (for the interest period selected by the Company), in each case plus an applicable margin. For the period from the delivery of the Company's financial statements for the quarter ended December 31, 2016, until the Company has delivered financial statements for the quarter ended March 31, 2017 , the applicable margin will be 1.50% per annum for LIBOR loans and 0.50% per annum for Alternate Base Rate loans, and thereafter the applicable margin will vary depending on the Company’s leverage ratio, ranging from 1.00% per annum for Base Rate loans and 2.00% per annum for LIBOR loans if the Company’s consolidated leverage ratio is greater than 2.50 to 1.00, down to 0.25% per annum for Alternate Base Rate loans and 1.25% per annum for LIBOR loans if the Company’s consolidated leverage ratio is equal to or less than 1.00 to 1.00.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adjusted EBITDA in the Credit Agreement. Commitment fees will accrue on the daily unused amount of the credit facility. For the period from the delivery of the Company's financial statements for the quarter ended December 31, 2016 until the Company has delivered financial statements for the quarter ended March 31, 2017 , the commitment fee will be 0.25% per annum, and thereafter the commitment fee will vary depending on the Company’s consolidated leverage ratio, ranging from 0.35% per annum if the Company’s consolidated leverage ratio is greater than 2.50 to 1.00, down to 0.20% per annum if the Company’s consolidated leverage ratio is equal to or less than 1.00 . Letter of credit participation fees are payable to each lender on the amount of such lender’s letter of credit exposure, during the period from the closing date of the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Credit Agreement generally prohibits any other liens on the assets of the Company and its restricted subsidiaries, subject to certain exceptions as described in the Credit Agreement. The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Credit Agreement. At March 31, 2017 , the Company was in compliance with all of these covenants. The Credit Agreement provides that events of default will exist in certain circumstances, including failure to make payment of principal or interest on the loans when required, failure to perform certain obligations under the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Credit Agreement and the other loan documents. In connection with the Company’s new revolving credit facility described above, effective as of the Closing Date, the Company terminated its existing term loan and revolving credit facility pursuant to the Credit and Security Agreement, dated as of November 22, 2011, by and among the Company, KeyBank National Association, as joint lead arranger, sole book runner and administrative agent, Wells Fargo Bank, National Association, as joint lead arranger and co-syndication agent, Merrill Lynch, Pierce, Fenner &amp; Smith Incorporated, as joint lead arranger, Bank of America, N.A., as co-syndication agent, and Silicon Valley Bank and Comerica Bank, as co-documentation agents, and the Lenders party thereto. The Company capitalized $6.6 million of debt issuance costs associated with the origination of the Credit Agreement, which are being amortized over the life of the revolving credit facility. The unamortized balance was $4.4 million as of March 31, 2017 . The balance of $1.4 million was included as prepaid expenses and other current assets and a balance of $3.0 million was included as other assets in Company’s consolidated balance sheet.</t>
  </si>
  <si>
    <t>NET INCOME (LOSS) PER SHARE</t>
  </si>
  <si>
    <t>Earnings Per Share [Abstract]</t>
  </si>
  <si>
    <t>NET INCOME (LOSS) PER SHARE Calculations of the basic and diluted net income (loss) per share and potential common shares are as follows (in thousands, except for per share data): Year Ended March 31, 2017 2016 2015 Numerator: Net income (loss) $ 33,291 $ (28,369 ) $ 61,192 Denominator: Denominator for basic net income (loss) per share - weighted average common shares outstanding 92,226 81,927 41,105 Dilutive common equivalent shares: Weighted average stock options — — 9 Weighted average restricted stock units 694 — 523 Denominator for diluted net income (loss) per share - weighted average shares outstanding 92,920 81,927 41,637 Net income (loss) per share: Basic net income (loss) per share $ 0.36 $ (0.35 ) $ 1.49 Diluted net income (loss) per share $ 0.36 $ (0.35 ) $ 1.47 The following table sets forth options and restricted stock units excluded from the calculation of diluted net income per share, since their inclusion would be antidilutive (in thousands): Year Ended March 31, 2017 2016 2015 Restricted stock units 1,320 453 14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As we incurred a net loss in the year ended March 31, 2016, all outstanding restricted stock units have an anti-dilutive effect and are therefore excluded from the computation of diluted weighted average share outstanding.</t>
  </si>
  <si>
    <t>STOCKHOLDERS EQUITY</t>
  </si>
  <si>
    <t>Equity [Abstract]</t>
  </si>
  <si>
    <t>STOCKHOLDERS EQUITY On September 20, 2016, the stockholders of the Company approved an amendment to the Third Amended and Restated Certificate of Incorporation to increase the number of authorized shares of common stock, par value $0.001 per share, from 150,000,000 to 300,000,000 shares. The increase in authorized shares of common stock has been reflected in the Company's financial statements.</t>
  </si>
  <si>
    <t>TREASURY STOCK</t>
  </si>
  <si>
    <t>TREASURY STOCK On April 22, 2014, the Company's board of directors approved a stock repurchase program. This program authorized management to make repurchases of NetScout outstanding common stock of up to $100 million . Through March 31, 2016, the Company had repurchased 824,452 shares totaling $ 34.3 million in the open market under this stock repurchase plan. The Company repurchased 67,752 shares for $2.8 million and 756,700 shares for $31.5 million under the program during the fiscal years ended March 31, 2016 and 2015, respectively. On May 19, 2015, the Company’s board of directors approved a new share repurchase program, conditional upon the completion of the Comms Transaction. This program enables the Company to repurchase up to 20 million shares of its common stock. This plan became effective on July 14, 2015 upon the completion of the Comms Transaction and replaced the Company's previously existing open market stock repurchase program described above. The Company is not obligated to acquire any specific amount of common stock within any particular timeframe under this program. The Company repurchased 3,148,426 shares for $80.0 million and 10,078,136 shares for $300.0 million in the open market under this stock repurchase plan during the fiscal years ended March 31, 2017 and 2016 , respectively. At March 31, 2017 , 6,773,438 shares of common stock remained available to be purchased under the plan. In connection with the vesting and release of the restriction on previously vested shares of restricted stock, the Company repurchased 320,572 shares for $9.6 million , 256,514 shares for $9.1 million and 247,568 shares for $10.8 million related to minimum statutory tax withholding requirements on these restricted stock units during the fiscal years ended March 31, 2017 , 2016 and 2015 , respectively. These repurchase transactions do not fall under the repurchase program described above, and therefore do not reduce the amount that is available for repurchase under that program.</t>
  </si>
  <si>
    <t>STOCK PLANS</t>
  </si>
  <si>
    <t>Disclosure of Compensation Related Costs, Share-based Payments [Abstract]</t>
  </si>
  <si>
    <t>STOCK PLANS 2011 Employee Stock Purchase Plan On September 7, 2011, the Company’s stockholders approved the 2011 Employee Stock Purchase Plan (the ESPP), under which 2,500,000 shares of the Company’s common stock have been reserved for issuance. The Company implemented the ESPP on March 1, 2012. Eligible employees may purchase shares of the Company’s common stock through regular payroll deductions of up to 20% of their eligible compensation. Under the terms of the offering under the ESPP, the number of shares of the Company’s common stock which a participant could purchase during any purchase period is limited to 2,000 . In addition, the fair market value of shares purchased by an individual participant in the plan may not exceed $25,000 if the contribution period is within any calendar year. However, if contribution periods overlap calendar years, an individual participant is eligible to utilize the unused portion of the $25,000 limit from the subsequent purchase in the current purchase up to $50,000 . Under the ESPP, shares of the company's common stock may be purchased on the last day of each bi-annual offering period at 85% of the fair market value on the last day of such offering period. The offering periods run from March 1 through August 31 and from September 1 through the last day of February of each year. During the fiscal year ended March 31, 2017 , employees purchased 471,658 shares under the ESPP with a weighted average purchase price per share of $33.28 . At March 31, 2017 , 1,096,090 shares were available for future issuance under the ESPP. 1999 Stock Option and Incentive Plan In April 1999, NetScout adopted the 1999 Stock Option and Incentive Plan (1999 Stock Option Plan). The 1999 Stock Option Plan, which was replaced by the 2007 Equity Incentive Plan effective September 12, 2007, provided for the grant of share-based awards to employees, officers and directors, consultants or advisors. Under the 1999 Stock Option Plan, NetScout could grant options that were intended to qualify as incentive stock options, options not intended to qualify as incentive stock options, restricted stock and other share-based awards. Incentive stock options could be granted only to employees of NetScout. At March 31, 2017 , no options to purchase shares of common stock were outstanding under the 1999 Stock Option Plan. No additional grants can be made under the 1999 Stock Option Plan. 2007 Equity Incentive Plan Enacted in September 2007, the 2007 Equity Incentive Plan (2007 Plan), replaced the 1999 Stock Option Plan. The 2007 Plan permits the granting of stock options, restricted stock and restricted stock units, collectively referred to as “share-based awards.” Periodically, the Company grants share-based awards to employees and officers of the Company and its subsidiaries. The Company accounts for these share-based awards in accordance with GAAP, which requires the measurement and recognition of compensation expense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On September 7, 2011, the Company’s stockholders approved an amendment and restatement of the 2007 Equity Incentive Plan to increase the shares of common stock reserved for issuance by 8,000,000 shares. On September 22, 2015, the Company's stockholders approved an amendment and restatement of the 2007 Equity Incentive Plan (the Amended 2007 Plan) to increase the shares of common stock reserved for issuance by 8,500,000 . A total of 21,500,000 shares are reserved for issuance under the Amended 2007 Plan. In addition, any shares not delivered to a participant because an award is exercised through a reduction of shares subject to the award (cashless exercise) will not be available for issuance under the Amended 2007 Plan and any shares reacquired by the Company to cover withholding taxes upon exercise of a stock option or stock appreciation right or as consideration for the exercise of a stock option or stock appreciation right will not become available for issuance under the Amended 2007 Plan. Shares withheld to cover tax liabilities of restricted stock unit grants will be restored to the available reserve on the 2 for 1 amount. Furthermore, the share reserve under the Amended 2007 Plan is reduced one share for each share of common stock issued pursuant to a stock option or stock appreciation right and two shares for each share of common stock issued pursuant to restricted stock, restricted stock units, performance stock awards, or other stock awards granted under the Amended 2007 Plan on or after March 31, 2011. At March 31, 2017 , an aggregate of 3,610,301 unvested equity awards were outstanding under the Amended 2007 Plan. The Amended 2007 Plan is administered by the Compensation Committee of the Board of Directors. The Compensation Committee operates under guidelines established by the Board of Directors. The Compensation Committee had the authority to select the employees and consultants to whom awards are granted (except for directors and executive officers) and determine the terms of each award, including the number of shares of common stock subject to the award. Share-based awards generally vest over four years. The exercise price of incentive stock options shall not be less than 100% of the fair market value of the common stock at the date of grant ( 110% for incentive stock options granted to holders of more than 10% of the voting stock of NetScout). The term of options granted cannot exceed ten years ( five years for incentive stock options granted to holders of more than 10% of the voting stock of NetScout). Based on historical experience, the Company assumed an annualized forfeiture rate of 0% for awards granted to its independent directors, approximately 2% for awards granted to its senior executives, and approximately 5% granted to all remaining employees during the fiscal years ended March 31, 2017 , 2016 and 2015 . The following is a summary of share-based compensation expense including restricted stock units and employee stock purchases made under our employee stock purchase plan (ESPP) based on estimated fair values within the applicable cost and expense lines identified below (in thousands): Year Ended March 31, 2017 2016 2015 Cost of product revenue $ 934 $ 645 $ 338 Cost of service revenue 3,956 2,601 1,194 Research and development 12,362 9,205 5,505 Sales and marketing 12,823 8,725 4,841 General and administrative 9,114 7,175 4,702 $ 39,189 $ 28,351 $ 16,580 Transactions under the 1999 Stock Option Plan and the 2007 Equity Incentive Plan during the fiscal years ended March 31, 2017 , 2016 and 2015 are summarized in the table below. Stock Options Restricted Stock Units Number of Shares Weighted Average Exercise Price Number of Awards Weighted Average Fair Value Outstanding – March 31, 2014 31,350 $ 5.87 1,738,299 $ 21.11 Granted — — 1,009,770 36.92 Exercised (Options)/Issued (RSU’s) (23,850 ) 5.87 (728,239 ) 18.97 Canceled (7,500 ) 5.87 (90,515 ) 21.44 Outstanding – March 31, 2015 — $ — 1,929,315 $ 30.18 Granted — — 1,806,490 37.20 Exercised (Options)/Issued (RSU’s) — — (736,170 ) 26.52 Canceled — — (126,329 ) 34.99 Outstanding – March 31, 2016 — $ — 2,873,306 $ 35.32 Granted — — 2,020,536 24.92 Exercised (Options)/Issued (RSU’s) — — (950,159 ) 33.16 Canceled — — (333,382 ) 33.40 Outstanding – March 31, 2017 — $ — 3,610,301 $ 30.24 At March 31, 2017 , there were 8,602,261 shares of common stock available for grant under the Amended 2007 Plan. The Company does not currently expect to repurchase shares from any source to satisfy its obligations under the 2007 Plan. The aggregate intrinsic value of stock options exercised and the fair value of restricted stock units vested at March 31, 2017 , 2016 and 2015 were as follows (in thousands): Year Ended March 31, 2017 2016 2015 Total intrinsic value of stock options exercised $ — $ — $ 800 Total fair value of restricted stock unit awards vested $ 28,293 $ 25,936 $ 31,651 At March 31, 2017 , there was no unrecognized compensation cost related to stock options. At March 31, 2017 , the total unrecognized compensation cost related to restricted stock unit awards was $87.2 million , which is expected to be amortized over a weighted-average period of 1.7 years.</t>
  </si>
  <si>
    <t>PENSION BENEFIT PLANS</t>
  </si>
  <si>
    <t>Compensation and Retirement Disclosure [Abstract]</t>
  </si>
  <si>
    <t>PENSION BENEFIT PLANS 401(k) Plan The Company has a defined contribution program for certain employees that is qualified under Section 401(k) of the Internal Revenue Code of 1986, as amended. The Company matches 50% of the employee’s contribution up to 6% of the employee’s salary. NetScout contributions vest at a rate of 25% per year of service. NetScout made matching contributions of $9.4 million , $7.8 million and $2.6 million to the plan for the years ended March 31, 2017 , 2016 and 2015 , respectively. Defined Benefit Pension Plan Certain of the Company's non-U.S. employees participate in certain noncontributory defined benefit pension plans acquired in the Comms Transaction on July 14, 2015.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components of the change in benefit obligation of the pension plan is as follows (in thousands): March 31, March 31, 2017 2016 Benefit obligation, at beginning of year $ 29,188 $ — Service cost 329 279 Interest cost 638 391 Benefits paid and other (231 ) (175 ) Acquisitions — 29,033 Actuarial loss (gain) 1,226 (847 ) Foreign exchange rate impact (1,009 ) 507 Benefit obligation, at end of year $ 30,141 $ 29,188 The reconciliation of the beginning and ending balances of the fair value of the assets of the pension plan is as follows (in thousands): March 31, March 31, 2017 2016 Fair value of plan assets, at beginning of year $ — $ — Employer direct benefit payments 231 175 Benefits paid and other (231 ) (175 ) Fair value of plan assets, at end of year $ — $ — The following sets forth the components of the Company's net periodic pension cost of the noncontributory defined benefit pension plans for the fiscal years ended March 31, 2017 and 2016 (in thousands): Year Ended March 31, 2017 2016 Service cost $ 329 $ 279 Interest cost 638 391 Net periodic pension cost $ 967 $ 670 There was no net periodic pension cost for fiscal years prior to fiscal year 2016 as the pension plan was acquired as a result of the Comms Transaction during the fiscal year ended March 31, 2016. Weighted average assumptions used to determine net periodic pension cost at date of measurement: March 31, March 31, 2017 2016 Discount rate 2.10 % 2.30 % Rate of compensation increase 2.25 % 2.25 % As of March 31, 2017 , unrecognized actuarial losses of $1.2 million ( $858 thousand , net of tax) which have not yet been recognized in net periodic pension cost are included in accumulated other comprehensive income (loss). The unrecognized actuarial gains and losses are calculated as the difference between the actuarially determined projected benefit obligation and the value of the plan assets less accrued pension costs. None of this amount is expected to be recognized in net periodic pension costs during the fiscal year ending March 31, 2018. No plan assets are expected to be returned to the Company during the fiscal year ending March 31, 2018. Expected Contributions During the fiscal year ended March 31, 2017 , the Company contributed $ 231 thousand to its defined benefit pension plan. The following sets forth benefit payments, which reflect expected future service, as appropriate, expected to be paid by the plan in the periods indicated (in thousands): 2018 $ 296 2019 $ 346 2020 $ 398 2021 $ 456 2022 $ 502 2023 - 2026 $ 3,597</t>
  </si>
  <si>
    <t>INCOME TAXES</t>
  </si>
  <si>
    <t>Income Tax Disclosure [Abstract]</t>
  </si>
  <si>
    <t>INCOME TAXES Income (loss) before income tax expense (benefit) consisted of the following (in thousands): Year Ended March 31, 2017 2016 2015 Domestic $ 32,475 $ (6,979 ) $ 93,447 Foreign 19,710 (25,460 ) 1,518 $ 52,185 $ (32,439 ) $ 94,965 The components of the income tax expense (benefit) are as follows (in thousands): Year Ended March 31, 2017 2016 2015 Current income tax expense: Federal $ 15,912 $ 29,238 $ 25,927 State 3,152 2,223 3,825 Foreign 11,175 6,628 1,307 30,239 38,089 31,059 Deferred income tax expense (benefit): Federal (8,278 ) (30,216 ) 2,836 State 3,578 (4,461 ) 17 Foreign (6,645 ) (7,482 ) (139 ) (11,345 ) (42,159 ) 2,714 $ 18,894 $ (4,070 ) $ 33,773 The income tax expense (benefit) computed using the federal statutory income tax rate differs from NetScout’s effective tax rate primarily due to the following: Year Ended March 31, 2017 2016 2015 Statutory U.S. federal tax rate 35.0 % 35.0 % 35.0 % State taxes, net of federal tax effect 9.7 3.1 3.2 Research and development tax credits (8.2 ) 13.0 (1.4 ) Effect of foreign operations (6.7 ) (18.2 ) 0.1 Meals and entertainment 2.5 (3.5 ) 0.5 Domestic production activities deduction (4.0 ) 9.2 (2.9 ) Change in valuation allowance (0.1 ) 0.7 0.4 Transaction costs — (19.1 ) — Foreign withholding 3.8 (6.1 ) — Other permanent differences 4.2 (1.6 ) 0.7 36.2 % 12.5 % 35.6 % The components of net deferred tax assets and liabilities are as follows (in thousands): Year Ended March 31, 2017 2016 Deferred tax assets: Accrued expenses $ 4,883 $ 6,734 Deferred revenue 8,427 13,913 Reserves 6,240 7,916 Pension and other retiree benefits 4,978 4,842 Net operating loss carryforwards 27,322 41,225 Tax credit carryforwards 5,502 5,824 Share-based compensation 6,418 4,975 Other 288 426 Total gross deferred tax assets 64,058 85,855 Valuation allowance (3,374 ) (3,777 ) Net deferred tax assets 60,684 82,078 Deferred tax liabilities: Intangible assets (323,008 ) (354,601 ) Depreciation (8,695 ) (6,630 ) Total deferred tax asset (liability) $ (271,019 ) $ (279,153 ) Deferred tax assets and liabilities are recognized based on the anticipated future tax consequences, attributable to differences between financial statement carrying amounts of assets and liabilities and their respective tax bases. Deferred tax assets and liabilities are measured using enacted tax rates in effect for the year in which the differences are expected to reverse. We evaluate the recoverability of deferred tax assets by considering all positive and negative evidence relating to future profitability. We weigh objective and verifiable evidence more heavily in this analysis. In situations where we conclude that we do not have sufficient objective and verifiable evidence to support the realizability of the asset we create a valuation allowance against it. A valuation allowance has been established for the deferred tax assets related to Psytechnics Ltd., and for certain deferred tax assets related to the acquisition of ONPATH. If it is later determined the Company is able to use all or a portion of the deferred tax assets for which a valuation allowance has been established, then the Company may be required to recognize these deferred tax assets through a tax benefit recorded in the period such determination is made. At March 31, 2017 , undistributed earnings of non-U.S. subsidiaries totaled approximately $58 million . No provision for U.S. income and foreign withholding taxes has been made for these permanently invested foreign earnings because it is expected that such earnings will be reinvested indefinitely. If these earnings were distributed to the United States in the form of dividends or otherwise, they would be included in the Company’s U.S. taxable income. At this time, the Company has deemed it to be impracticable to determine the amount of any taxes payable if these amounts were to be repatriated to the United States. At March 31, 2017 , the Company had United States federal net operating loss carry forwards of approximately $39 million , state net operating loss carryforwards of approximately $69 million and tax credit carryforwards of approximately $6 million . The net operating loss and credit carryforwards will expire at various dates beginning in 2018. The Company also had foreign net operating loss carryforwards of approximately $71 million at March 31, 2017 . The majority of foreign net operating losses have no expiration dates. Utilization of the U.S. net operating losses and credits are subject to an annual limitation due to the ownership change limitations provided by the Internal Revenue Code of 1986, as amended, and similar state tax provisions. The Company files U.S. federal tax returns and files returns in various state, local and foreign jurisdictions. With respect to the U.S. federal and primary state jurisdictions, the Company is no longer subject to examinations by tax authorities for tax years before 2014, although carryforward attributes that were generated prior to 2014 may still be adjusted upon examination if they either have been or will be used in a future period. The Company also receives inquiries from various tax jurisdictions during the year, and some of those inquiries may include an audit of the tax return previously filed. In the normal course of business, NetScout and its subsidiaries are examined by various taxing authorities, including the IRS in the United States. A reconciliation of the beginning and ending amount of unrecognized tax benefits for the fiscal years ended March 31, 2017 , 2016 and 2015 is as follows (in thousands): Year Ended March 31, 2017 2016 2015 Balance at April 1, $ 1,588 $ 1,038 $ 421 Additions based on tax positions related to the current year 46 48 45 Release of tax positions of prior years (154 ) — (75 ) Increase in unrecognized tax benefits as a result of a tax position taken during a prior period 1,446 502 647 Balance at March 31, $ 2,926 $ 1,588 $ 1,038 We are unable to make a reliable estimate when cash settlement, if any, will occur with a tax authority as the timing of examinations and ultimate resolution of those examinations is uncertain. All of the unrecognized tax benefits would affect the effective tax rate if recognized. The Company includes interest and penalties accrued in the consolidated financial statements as a component of the tax provision.</t>
  </si>
  <si>
    <t>COMMITMENTS AND CONTINGENCIES</t>
  </si>
  <si>
    <t>Commitments and Contingencies Disclosure [Abstract]</t>
  </si>
  <si>
    <t xml:space="preserve">COMMITMENTS AND CONTINGENCIES Acquisition related The Company has a contingent liability related to the acquisition of Simena in November 2011 for future consideration to be paid to the former seller which had an initial fair value of $8.0 million at the time of acquisition. At March 31, 2017 , the present value of the future consideration was $4.8 million . In addition, the Company has a contingent liability for $660 thousand related to the acquisition of Avvasi in August 2016 for which an escrow account was established to cover damages NetScout suffers related to any liabilities that NetScout did not agree to assume or as a result of the breach of representations and warranties of the seller as described in the asset purchase agreement. Generally, indemnification claims that Avvasi would be liable for are limited to the total amount of the escrow account, which shall be the sole source for the satisfaction of any damages to the Company for such claims, but such limitation does not apply with respect to seller's breach of certain fundamental representations or related to other specified indemnity items, for which certain of Avvasi's shareholders may be liable for additional amounts in excess of the escrow amount. Except to the extent that valid indemnification claims are made prior to such time, the $660 thousand will be paid to the seller on August 21, 2017. Legal F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 Unconditional purchase obligations At March 31, 2017 , the Company had unconditional purchase obligations of $32.2 million , which represent estimated open purchase orders to purchase inventory as well as commitments for products and services used in the normal course of business. Leases NetScout leases office space under non-cancelable operating leases. Total rent expense under the leases was $13.8 million , $12.8 million and $5.9 million for the fiscal years ended March 31, 2017 , 2016 and 2015 , respectively. At March 31, 2017 , future non-cancelable minimum lease commitments (including office space, copiers and automobiles) are as follows (in thousands): Year Ending March 31, 2018 $ 13,992 2019 8,062 2020 5,984 2021 4,244 2022 3,437 Remaining years 3,967 Total minimum lease payments $ 39,686 </t>
  </si>
  <si>
    <t>SEGMENT AND GEOGRAPHIC INFORMATION</t>
  </si>
  <si>
    <t>Segment Reporting [Abstract]</t>
  </si>
  <si>
    <t>SEGMENT AND GEOGRAPHIC INFORMATION As part of its continued integration efforts of the Comms Transaction, effective July 1, 2016, the Company reorganized its business units, which resulted in a change in operating segment composition. As a result of this change, the Company reorganized the number of operating segments from five operating segments to one operating segment. The financial information that is regularly reviewed by the Company's Chief Operating Decision Maker (CODM) to allocate resources and assess performance was changed during the second quarter of fiscal year 2017. Our operating segment is determined based on the units that constitute a business for which financial information is available and for which operating results are regularly reviewed by the CODM. The Company reports revenue and income in one reportable segment.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Year Ended March 31, 2017 2016 2015 United States $ 729,373 $ 681,569 $ 348,354 Europe 190,588 137,411 46,253 Asia 99,277 61,566 27,685 Rest of the world 142,874 74,873 31,377 $ 1,162,112 $ 955,419 $ 453,669 The United States revenue includes sales to resellers in the United States. These resellers fulfill customer orders and may subsequently ship the Company’s products to international locations. The Company reports these shipments as United States revenue because the Company ships the products to a United States location. Further, the Company determines the geography of its sales after considering where the contract originated.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During our fiscal year ended March 31, 2016 and the three months ended June 30, 2016, a member of the Company’s Board of Directors served as an executive officer of Danaher. As part of the split off of Danaher’s Communications Business and the Company’s subsequent acquisition of that business from Newco's shareholders, NetScout entered into multiple transactions with Danaher which include: transition services agreements, lease agreements, closing agreements, and compensation for post-combination services provisions within the separation and distribution agreement. This board member is now the founding President and CEO of Fortive Corporation (Fortive), which spun off of Danaher in July 2016. As part of the spin-off of Fortive, the transition services agreement was amended to, among other things, assign Danaher's rights, duties, obligations and liabilities under the transition services agreement to Fluke Corporation, a subsidiary of Fortive. The Company has disclosed the transactions with Danaher and Fortive parenthetically within the financial statements. As disclosed parenthetically within the Company's consolidated balance sheet, the Company has receivables from related parties. The following table summarizes those balances (in thousands): March 31, 2017 March 31, 2016 Danaher $ 404 $ 44,161 Fortive 3,181 — $ 3,585 $ 44,161 As disclosed parenthetically within the Company's consolidated balance sheet, the Company has payables due to related parties. The following table summarizes those balances (in thousands): March 31, 2017 March 31, 2016 Danaher $ — $ 5,893 Fortive 444 — $ 444 $ 5,893 As disclosed parenthetically within the Company's consolidated statements of operations, the Company has recorded expenses from related parties. The following table summarizes those balances (in thousands): Year Ended March 31, 2017 2016 Danaher: Cost of product revenue $ 4,690 $ 25,055 Cost of service revenue 485 5,736 Research and development expenses 1,720 16,701 Sales and marketing 2,273 15,430 General and administrative expenses 2,551 16,055 Other expense — 379 $ 11,719 $ 79,356 Fortive: Cost of product revenue $ 2,539 $ — Cost of service revenue 260 — Research and development expenses (96 ) — Sales and marketing 150 — General and administrative expenses 1,548 — Other income (426 ) — $ 3,975 $ — As disclosed within the Company's consolidated statements of cash flows, the Company has cash flows from operating activities resulting from amounts due to related parties and due from related parties. The following table summarizes those cash flows from operating activities (in thousands): Year Ended March 31, 2017 2016 Due from related party: Danaher $ 17,310 $ (18,483 ) Fortive 7,745 — Total $ 25,055 $ (18,483 ) Due to related party: Danaher $ (2,954 ) $ (6,743 ) Fortive 162 — Total $ (2,792 ) $ (6,743 ) As disclosed within the Company's consolidated statements of cash flows, the Company has cash flows from investing activities resulting from amounts due from related parties. The following table summarizes those cash flows from investing activities (in thousands): Year Ended March 31, 2017 2016 Due from related party: Danaher $ 12,864 $ 9,306 Total $ 12,864 $ 9,306 The Company recognized $177 thousand and $130 thousand in revenue from Danaher during the fiscal years ended March 31, 2017 and 2016 in the ordinary course of business. A member of the Company’s Board of Directors served as a member of the board of directors for EMC Corporation (EMC) during the fiscal years ended March 31, 2017 and 2016 , and therefore, the Company considers sales to EMC to be a related party transaction. During the quarter ended September 30, 2016, EMC was acquired by Dell Technologies and EMC's board member resigned. The Company continued to report the wind down of preexisting transactions as related party transactions through the Company's fiscal year 2017. The Company recognized $167 thousand and $475 thousand in revenue from EMC during the fiscal years ended March 31, 2017 and 2016 in the ordinary course of business. A member of the Company’s Board of Directors also serves as a consultant for The MITRE Corporation (MITRE) and therefore, the Company considers sales to MITRE to be related party transactions. The Company generated $24 thousand and $125 thousand in revenue from MITRE during the fiscal years ended March 31, 2017 and 2016 in the ordinary course of business. During the fiscal year ended March 31, 2016 , the Company had a member of the Board of Directors who served as a Section 16 officer of State Street Corporation (State Street) and therefore, the Company considered sales to State Street to be a related party transaction. The Company recognized $452 thousand in revenue from State Street during the fiscal year ended March 31, 2016 in the ordinary course of business. This board member is no longer a Section 16 officer of State Street, and as a result, State Street is no longer considered a related party in the Company's fiscal year ended March 31, 2017 .</t>
  </si>
  <si>
    <t>QUARTERLY RESULTS OF OPERATIONS - UNAUDITED</t>
  </si>
  <si>
    <t>Quarterly Financial Information Disclosure [Abstract]</t>
  </si>
  <si>
    <t>QUARTERLY RESULTS OF OPERATIONS – UNAUDITED The following table sets forth certain unaudited quarterly results of operations of NetScout for the fiscal years ended March 31, 2017 and 2016 .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Annual Report on Form 10-K. The quarterly operating results are not necessarily indicative of future results of operations. Three Months Ended (in thousands, except per share data) March 31, 2017 Dec. 31, Sept. 30, June 30, March 31, 2016 Dec. 31, 2015 Sept. 30, 2015 June 30, 2015 Revenue $ 318,920 $ 302,192 $ 272,048 $ 268,952 $ 285,887 $ 307,679 $ 261,110 $ 100,743 Gross profit $ 226,003 $ 220,514 $ 187,538 $ 181,918 $ 185,036 $ 201,564 $ 160,923 $ 79,447 Net income (loss) $ 22,310 $ 21,245 $ (1,266 ) $ (8,998 ) $ (3,616 ) $ (24,507 ) $ (7,915 ) $ 7,669 Diluted net income (loss) per share $ 0.24 $ 0.23 $ (0.01 ) $ (0.10 ) $ (0.04 ) $ (0.25 ) $ (0.09 ) $ 0.19</t>
  </si>
  <si>
    <t>SCHEDULE II - VALUATION AND QUALIFYING ACCOUNTS</t>
  </si>
  <si>
    <t>Valuation and Qualifying Accounts [Abstract]</t>
  </si>
  <si>
    <t>Schedule II - Valuation and Qualifying Accounts</t>
  </si>
  <si>
    <t>NetScout Systems, Inc. Schedule II—Valuation and Qualifying Accounts (in thousands) Balance at Beginning of Year Additions Resulting in Charges to Operations Charges to Other Accounts Deductions Due to Write-Offs Balance at End of Year Year ended March 31, 2015 Allowance for doubtful accounts $ 313 $ (140 ) $ — $ — $ 173 Deferred tax asset valuation allowance $ 4,941 $ 152 $ 0 $ (1,187 ) $ 3,906 Year ended March 31, 2016 Allowance for doubtful accounts $ 173 $ 1,824 $ 3,221 $ (149 ) $ 5,069 Deferred tax asset valuation allowance $ 3,906 $ 99 $ — $ (228 ) $ 3,777 Year ended March 31, 2017 Allowance for doubtful accounts $ 5,069 $ 6,961 $ (7,580 ) $ (2,384 ) $ 2,066 Deferred tax asset valuation allowance $ 3,777 $ (338 ) $ (65 ) $ — $ 3,374</t>
  </si>
  <si>
    <t>SUMMARY OF SIGNIFICANT ACCOUNTING POLICIES (Policies)</t>
  </si>
  <si>
    <t>Principles of Consolidation</t>
  </si>
  <si>
    <t>Principles of Consolidation The consolidated financial statements include the accounts of NetScout and its wholly-owned subsidiaries. Inter-company transactions and balances have been eliminated in consolidation. The accompanying audited consolidated financial statements include the accounts of the Company and its wholly-owned subsidiaries. On July 14, 2015,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Comms Transaction). The Comms Transaction is more fully described in Note 7 below. The Comms Transaction was recorded using the acquisition method of accounting; accordingly, the financial results of the acquisition are included in the accompanying audited consolidated financial statements for the periods subsequent to the acquisition.</t>
  </si>
  <si>
    <t>Fiscal Year End</t>
  </si>
  <si>
    <t>Fiscal Year End During fiscal years 2017 and 2015, the fiscal year end of NetScout and its wholly-owned subsidiaries ended on March 31st. During the fiscal year 2016, the fiscal year end of NetScout and its wholly-owned subsidiaries ended on March 31st, except for Fluke Networks Enterprise business, which ended on April 1, 2016. During fiscal years 2017 and 2015, NetScout’s quarters ended on the last calendar day of the months of June, September and December. The fiscal year 2016 quarter end dates of the entities acquired as part of the Communications Business were October 2nd and December 31st. The Company does not adjust for the difference in fiscal periods between the acquired entities and itself, as such difference would be fewer than 93 days, pursuant to Regulation S-X Rule 3A-02. References herein to Fiscal 2017, 2016 and 2015 refer to the fiscal years ended March 31, 2017, 2016 and 2015, respectively.</t>
  </si>
  <si>
    <t>Segment Reporting</t>
  </si>
  <si>
    <t>Segment Reporting As part of its continued integration efforts of the Comms Transaction, effective July 1, 2016, the Company reorganized its business units, which resulted in a change in operating segment composition. As a result of this change, the Company reorganized the number of operating segments from five operating segments to one operating segment. The financial information that is regularly reviewed by the Company's Chief Operating Decision Maker (CODM) to allocate resources and assess performance was changed during the second quarter of fiscal year 2017. Our operating segments are determined based on the units that constitute a business for which financial information is available and for which operating results are regularly reviewed by the CODM. The Company reports revenue and income in one reportable segment.</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and share-based compensation. These items are continuously monitored and analyzed by management for changes in facts and circumstances and material changes in these estimates could occur in the future.</t>
  </si>
  <si>
    <t>Cash and Cash Equivalents and Marketable Securities</t>
  </si>
  <si>
    <t>Cash and Cash Equivalents and Marketable Securities Under current authoritative guidance, NetScout has classified its investments as “available-for-sale” which are carried at fair value based on quoted market prices and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17 and periodically throughout the year, NetScout has maintained cash balances in various operating accounts in excess of federally insured limits. NetScout limits the amount of credit exposure by investing only with credit worthy institutions which we believe are those institutions with an investment grade rating for deposits.</t>
  </si>
  <si>
    <t>Revenue Recognition</t>
  </si>
  <si>
    <t>Revenue Recognition The Company exercises judgment and uses estimates in connection with determining the amounts of product and services revenues to be recognized in each accounting period. The Company derives revenues primarily from the sale of network management tools and security solutions for service provider and enterprise customers, which include hardware, software and service offerings. The majority of the Company’s product sales consist of hardware products with embedded software that are essential to providing customers the intended functionality of the solutions. The Company also sells stand-alone software solutions to provide customers with enhanced functionality. In addition, the Company sells hardware bundled with a software license. Product revenue is recognized upon shipment, provided that evidence of an arrangement exists, title and risk of loss have passed to the customer, and in the case of software products, when the customer has the rights and ability to access the software, fees are fixed or determinable and collection of the related receivable is reasonably assured. If any significant obligations to the customer remain post-delivery, typically involving obligations relating to installation and acceptance by the customer, revenue recognition is deferred until such obligations have been fulfilled. Because many of the Company’s solutions are comprised of both hardware and more than incidental software components, the Company recognizes revenue in accordance with authoritative guidance on both hardware and software revenue recognition. The Company’s service offerings include installation, integration, extended warranty and maintenance services, post-contract customer support (PC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Multi-element arrangements are concurrent customer purchases of a combination of the Company’s product and service offerings that may be delivered at various points in time. For multi-element arrangements comprised only of hardware products and related services, the Company allocates the total arrangement consideration to the multiple elements based on each element’s fair value compared to the total relative selling price of all the elements. Each element’s selling price is based on management’s best estimate of selling price (BESP) paid by customers based on the element’s historical pricing when vendor-specific objective evidence (VSOE) or third-party evidence (TPE) does not exist. The Company has established BESP for product elements as the average or median selling price the element was recently sold for, whether sold alone or sold as part of a multiple element transaction. The Company also considers its overall pricing objectives and practices across different sales channels and geographies, and market conditions. The Company reviews sales of the product elements on a quarterly basis and updates when appropriate, its BESP for such elements to ensure that it reflects recent pricing experience. The Company has established VSOE for a majority of its service elements based on historical stand-alone sales or by the renewal rate offered to the customer. However certain business units acquired as part of the Comms Transaction are unable to establish VSOE for undelivered elements. This occurs because the pricing for standalone sales does not occur in tight bands around a midpoint, and they are not contractually fixed. In these scenarios the Company has typically established BESP by creating wider bands around a midpoint for standalone transactions or in some cases using cost plus a margin for the underlying services and products. If VSOE of fair value does not exist for a deliverable, the Company has determined that BESP is the highest level of fair value that exists for those deliverables. For multi-element arrangements comprised only of software products and related services, the Company allocates a portion of the total arrangement consideration to the undelivered elements, primarily support agreements and professional services, using vendor-specific objective evidence of fair value for the undelivered elements. The remaining portion of the total arrangement consideration is allocated to the delivered software, referred to as the residual method. VSOE of fair value of the undelivered elements is based on the price customers pay when the element is sold separately. The Company reviews the separate sales of the undelivered elements on a regular basis and updates when appropriate, its VSOE of fair value for such elements to ensure that it reflects recent pricing experience. If the Company cannot objectively determine the VSOE of the fair value of any undelivered software element, revenue is deferred until all elements are delivered and services have been performed, or until fair value can objectively be determined for any remaining undelivered elements. However, if the only undelivered element is maintenance and support, the entire arrangement fee is recognized over the service period. For multi-element arrangements comprised of a combination of hardware and software elements, the total arrangement consideration is bifurcated between the hardware and hardware related deliverables and the software and software related deliverables based on the relative selling prices of all deliverables as a group. Then, arrangement consideration for the hardware and hardware-related services is recognized upon delivery or as the related services are provided outlined above and revenue for the software and software-related services is allocated following the residual method and recognized based upon delivery or as the related services are provided. The Company’s products are distributed through its direct sales force and indirect distribution channels through alliances with resellers and distributors. Revenue arrangements with resellers and distributors are recognized on a sell-in basis; that is, when the Company delivers the product to the reseller or distributor. The Company records consideration given to a reseller or distributor as a reduction of revenue to the extent the Company has recorded revenue from the reseller or distributor. With limited exceptions, the Company’s return policy does not allow product returns for a refund. Returns have been insignificant to date. In addition, the Company has a history of successfully collecting receivables from our resellers and distributors.</t>
  </si>
  <si>
    <t>Commission Expense</t>
  </si>
  <si>
    <t>Commission Expense The Company recognizes commission expense related to the renewal of maintenance contracts at the time an order is booked. As a result, commission expense can be recognized in full even though the related revenue may not be fully recognized. Base commission expense on product revenue and corresponding new maintenance contracts is recognized in the same period as related product revenue, typically upon shipment.</t>
  </si>
  <si>
    <t>Uncollected Deferred Revenue</t>
  </si>
  <si>
    <t>Uncollected Deferred Revenue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t>
  </si>
  <si>
    <t>Concentration of Credit Risk</t>
  </si>
  <si>
    <t>Concentration of Credit Risk Financial instruments that potentially subject us to concentration of credit risk consist primarily of investments, trade accounts receivable and accounts payable. Our cash, cash equivalents, and marketable securities are placed with financial institutions with high credit standings.</t>
  </si>
  <si>
    <t>Trade Receivable Valuations</t>
  </si>
  <si>
    <t>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si>
  <si>
    <t>Inventories Inventories are stated at the lower of actual cost or net realizable value. Cost is determined by using the first-in, first-out (FIFO) method.</t>
  </si>
  <si>
    <t>Fixed Assets</t>
  </si>
  <si>
    <t>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t>
  </si>
  <si>
    <t>Valuation of Goodwill, Intangible Assets and Other Acquisition Accounting Items</t>
  </si>
  <si>
    <t>Valuation of Goodwill, Intangible Assets and Other Acquisition Accounting Items The Company amortizes acquired definite-lived intangible assets over their estimated useful lives. Goodwill and other indefinite-lived intangible assets are not amortized but subject to annual impairment tests; more frequently if events or circumstances occur that would indicate a potential decline in their fair value. The Company performs the assessment annually during the fourth quarter and on an interim basis if potential impairment indicators arise. Through the first quarter of fiscal year 2017, the Company had five reporting units: (1) legacy NetScout, (2) cybersecurity (Arbor Networks), (3) service assurance product lines primarily focused on the service provider market (formerly known as Tektronix Communications), (4) network visibility product lines (formerly known as VSS Monitoring) and (5) service assurance product lines primarily focused on the enterprise market (formerly known as FNET). As part of its continued integration efforts of the communications Business acquisition, effective July 1, 2016, the Company reorganized its business units. As a result of this change, the Company reduced the number of reporting units from five reporting units to two reporting units. The two reporting units are: (1) Service Assurance and (2) Security. The former cybersecurity reporting unit was aggregated within the Security reporting unit along with portions of the legacy NetScout business while all other former reporting units were aggregated into the Service Assurance reporting unit. Our reporting units are determined based on the components of our operating segments that constitute a business for which financial information is available and for which operating results are regularly reviewed by segment management. As a result of the reduction in reporting units, the Company completed a quantitative impairment analysis for goodwill as of July 1, 2016. To conduct the impairment test, the Company performed a quantitative step 1 analysis, on a before and after basis, and concluded the estimated fair values of each of the Company’s current and former reporting units exceeded their respective carrying values both immediately prior to and subsequent to the change. To test impairment, the Company first assesses qualitative factors to determine whether the existence of events and circumstances indicate that it is more likely than not that the intangible asset is impaired. If based on the Company's qualitative assessment it is more likely than not that the fair value of the intangible asset is less than its carrying amount, quantitative impairment testing is required. However, if the Company concludes otherwise, quantitative impairment testing is not required. During fiscal year 2017, the Company performed a quantitative analysis for goodwill. The Company determined the fair value of the reporting unit's goodwill using established income and market valuation approaches. Goodwill was estimated to be recoverable as of January 31, 2017. Indefinite-lived intangible assets are tested for impairment at least annually, or on an interim basis if an event occurs or circumstances change that would, more likely than not, reduce the fair value of the indefinite-lived intangible assets below its carrying value. To test impairment, we first assess qualitative factors to determine whether the existence of events and circumstances indicate that it is more likely than not that the indefinite-lived intangible asset is impaired. If based on our qualitative assessment, we conclude that it is more likely than not that the fair value of an indefinite-lived intangible asset is less than its carrying amount, quantitative impairment testing is required. However, if we conclude otherwise, quantitative impairment testing is not required. We completed our annual impairment test of the indefinite lived intangible asset at January 31, 2017 using the qualitative Step 0 assessment. No impairment indicators were observed as of January 31, 2017. The Company completed two acquisitions during the three year period ended March 31, 2017 . The acquisition method of accounting requires an estimate of the fair value of the assets and liabilities acquired as part of these transactions. In order to estimate the fair value of acquired intangible assets the Company uses a relief from royalty model which requires management to estimate: future revenues expected to be generated by the acquired intangible assets, a royalty rate which a market participant would pay related to the projected revenue stream, a present value factor which approximates a risk adjusted rate of return for a market participant purchasing the assets, and a technology migration curve representing a period of time over which the technology assets or some portion thereof are still being used. The Company is also required to develop the fair value for customer relationships acquired as part of these transactions which requires that we create estimates for the following items: a projection of future revenues associated with the acquired company’s existing customers, a turnover rate for those customers, a margin related to those sales, and a risk adjusted rate of return for a market participant purchasing those relationships. The Company has a contingent liability for $660 thousand related to the acquisition of Avvasi Incorporated (Avvasi) in August 2016 for which an escrow account was established to cover damages NetScout suffers related to any liabilities that NetScout did not agree to assume or as a result of the breach of representations and warranties of the seller as described in the asset purchase agreement. Generally, indemnification claims that Avvasi would be liable for are limited to the total amount of the escrow account, which shall be the sole source for the satisfaction of any damages to the Company for such claims, but such limitation does not apply with respect to seller's breach of certain fundamental representations or related to other specified indemnity items, for which certain of Avvasi's shareholders may be liable for additional amounts in excess of the escrow amount. Except to the extent that valid indemnification claims are made prior to such time, the $660 thousand will be paid to the seller on August 21, 2017. The Comms Transaction during fiscal year ended March 31, 2016 contained both contingently returnable consideration and contingent purchase consideration. The contingently returnable consideration represented a contingent right of return from Danaher to reimburse NetScout for certain cash awards paid by NetScout to employees of the Communications Business transferred to Newco for post-combination services on various dates through August 4, 2016. During the fiscal year ended March 31, 2017 , certain post-combination cash retention payments have been disbursed. Danaher reimbursed the Company for those costs and NetScout reimbursed Danaher for the tax benefit. The acquisition of Simena LLC on November 18, 2011 also contained contingent consideration based on the ultimate settlement of assets and liabilities acquired as part of the transaction, and the former owners' future period of employment with the Company. Contingent consideration accounting requires the Company to estimate the probability of various settlement scenarios, the former owners' expected period of employment with NetScout, and a risk adjusted interest rate to present value the payment streams.</t>
  </si>
  <si>
    <t>Capitalized Software Development Costs</t>
  </si>
  <si>
    <t>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t>
  </si>
  <si>
    <t>Derivative Financial Instruments</t>
  </si>
  <si>
    <t>Derivative Financial Instruments 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expenses and other current assets and accrued other in the Company's consolidated balance sheet.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t>
  </si>
  <si>
    <t>Contingencies</t>
  </si>
  <si>
    <t>Contingencies NetScout accounts for claims and contingencies in accordance with authoritative guidance that requires an estimated loss to be recorded from a claim or loss contingency when information available prior to issuance of our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we disclose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Contingent liabilities include contingent consideration in connection with the Company’s acquisitions. Contingent consideration represents earnout payments in connection with the Company’s acquisitions and is recognized at fair value on the acquisition date and remeasured each reporting period with subsequent adjustments recognized in the consolidated statements of income. The Company discounts the contingent purchase consideration to present value using a risk adjusted interest rate at each reporting period. Contingent consideration is valued using significant inputs that are not observable in the market which are defined as Level 3 inputs pursuant to fair value measurement accounting. The Company believes its estimates and assumptions are reasonable, however, there is significant judgment involved. Changes in the fair value of contingent liabilities may result from changes in discount periods. The Company reflects changes in fair value due to probability changes in earnings in the consolidated statements of income. Earnout payments are reflected in cash flows from financing activities and the changes in fair value are reflected in cash flows from operating activities in the consolidated statements of cash flows.</t>
  </si>
  <si>
    <t>Share-based Compensation</t>
  </si>
  <si>
    <t>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requisite service period of the award.</t>
  </si>
  <si>
    <t>Foreign Currency</t>
  </si>
  <si>
    <t>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nited State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t>
  </si>
  <si>
    <t>Advertising Expense</t>
  </si>
  <si>
    <t>Advertising Expense NetScout recognizes advertising expense as incurred.</t>
  </si>
  <si>
    <t>Comprehensive Income (Loss)</t>
  </si>
  <si>
    <t xml:space="preserve">Comprehensive Income (Loss) Comprehensive income (loss) is comprised of net income (loss) and other comprehensive income (loss). Other comprehensive income (loss) typically consists of unrealized gains and losses on marketable securities, unrealized gain (loss) on hedge contracts, actuarial gains and losses, and foreign currency translation adjustments. </t>
  </si>
  <si>
    <t>Income Taxes</t>
  </si>
  <si>
    <t>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We evaluate the recoverability of deferred tax assets by considering all positive and negative evidence relating to future profitability. We weigh objective and verifiable evidence more heavily in this analysis. In situations where we conclude that we do not have sufficient objective and verifiable evidence to support the realizability of the deferred tax asset, we create a valuation allowance against it.</t>
  </si>
  <si>
    <t>Recent Accounting Standards</t>
  </si>
  <si>
    <t>Recent Accounting Standards In March 2017, the Financial Accounting Standards Board (FASB) issued Accounting Standards Update (ASU)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nancial statements issued for fiscal years beginning after December 15, 2017 and should be applied retrospectively to all periods presented. ASU 2017-07 is effective for the Company beginning April 1, 2018. The Company is currently assessing the potential impact of the adoption of ASU 2017-07 on its consolidated financial statements. In January 2017, the FASB issued ASU No. 2017-04, Intangibles - Goodwill and Other (Topic 350), Simplifying the Test for Goodwill Impairment (ASU 2017-04). ASU 2017-04 eliminates Step 2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The Company adopted this standard in the fourth quarter of fiscal year 2017 as early adoption was permitted.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annual periods beginning December 15, 2017. Early adoption is permitted for transactions, including acquisitions or dispositions, which occurred before the issuance date or effective date of the standard if the transactions were not reported in financial statements that have been issued or made available for issuance. The Company is evaluating the new guidance and does not believe the adoption of ASU 2017-01 will have a material impact on its consolidated financial statements. In November 2016, the FASB issued ASU No. 2016-18, Statement of Cash Flows (Topic 230): Restricted Cash (ASU 2016-18) related to the presentation of restricted cash in the statement of cash flows. The pronouncemen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pronouncement is effective for fiscal years, and for interim periods within those fiscal years, beginning after December 15, 2017, with early adoption permitted. The Company is evaluating the new guidance and does not believe ASU 2016-18 will have a material impact on its consolidated statement of cash flows. In October 2016, the FASB issued ASU 2016-16, Income Taxes (Topic 740): Intra-Entity Transfers of Assets Other Than Inventory (ASU 2016-16). ASU 2016-16 requires that entities recognize the income tax effects of intra-entity transfers of assets other than inventory when the transfer occurs. Current GAAP prohibits the recognition of those tax effects until the asset has been sold to an outside party. The pronouncement is effective for fiscal years, and for interim periods within those fiscal years, beginning after December 15, 2017, with early adoption permitted. The Company is evaluating the new guidance and does not believe the adoption of ASU 2016-16 will have a material impact on its consolidated financial statements. In August 2016, the FASB issued ASU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consolidated statement of cash flow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April 1, 2017.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May 2016 and December 2016 within ASU 2015-04, 2016-08, ASU 2016-10, ASU 2016-12 and ASU 2016-20, respectively (ASU 2014-09, ASU 2015-04, ASU 2016-08, ASU 2016-10, ASU 2016-12 and ASU 2016-20,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on April 1, 2018. Entities have the option of using either a full retrospective or a modified retrospective approach to adopt this standard. The Company believes it will elect the modified retrospective transition approach. However, management is still in the early stages of evaluating the impact of this new accounting standard. The adoption will most likely result in a reduction in deferred revenue as of April 1, 2018 because the Company will no longer require VSOE of fair value to recognize software deliverables. Upon adoption of ASC 606, the Company expects to recognize a greater proportion of revenue upon delivery of its products, whereas some of its current product sales are initially recorded in deferred revenue and recognized over a period of time. Since the Company currently expenses sales commissions as incurred, the requirement in the new standard to capitalize certain in-scope sales commissions is being evaluated to determine its potential impact in the consolidated financial statements in the year of adoption. There will be no impact to cash flows. The Company continues to assess all potential impacts of the guidance and given normal ongoing business dynamics, preliminary conclusions are subject to change.</t>
  </si>
  <si>
    <t>CASH, CASH EQUIVALENTS AND MARKETABLE SECURITIES (Tables)</t>
  </si>
  <si>
    <t>Summary of Marketable Securities Classified as Short-term and Long-term</t>
  </si>
  <si>
    <t>The following is a summary of marketable securities held by NetScout at March 31, 2017 classified as short-term and long-term (in thousands): Amortized Cost Unrealized Losses Fair Value Type of security: U.S. government and municipal obligations $ 98,989 $ (21 ) $ 98,968 Commercial paper 29,469 — 29,469 Corporate bonds 7,959 (3 ) 7,956 Certificates of deposit 1,499 — 1,499 Total short-term marketable securities 137,916 (24 ) 137,892 U.S. government and municipal obligations 21,952 (19 ) 21,933 Total long-term marketable securities 21,952 (19 ) 21,933 Total marketable securities $ 159,868 $ (43 ) $ 159,825 The following is a summary of marketable securities held by NetScout at March 31, 2016 , classified as short-term and long-term (in thousands): Amortized Cost Unrealized Gains Fair Value Type of security: U.S. government and municipal obligations $ 109,963 $ 4 $ 109,967 Commercial paper 16,172 — 16,172 Corporate bonds 1,864 — 1,864 Total short-term marketable securities 127,999 4 128,003 U.S. government and municipal obligations 13,349 12 13,361 Total long-term marketable securities 13,349 12 13,361 Total marketable securities $ 141,348 $ 16 $ 141,364</t>
  </si>
  <si>
    <t>Summary of Contractual Maturities of Marketable Securities</t>
  </si>
  <si>
    <t>Contractual maturities of the Company’s marketable securities held at March 31, 2017 and March 31, 2016 were as follows (in thousands): March 31, March 31, Available-for-sale securities: Due in 1 year or less $ 137,892 $ 128,003 Due after 1 year through 5 years 21,933 13,361 $ 159,825 $ 141,364</t>
  </si>
  <si>
    <t>FAIR VALUE MEASUREMENTS (Tables)</t>
  </si>
  <si>
    <t>Schedule of Financial Assets and Liabilities</t>
  </si>
  <si>
    <t>The following tables present the Company’s financial assets and liabilities measured on a recurring basis using the fair value hierarchy at March 31, 2017 and 2016 (in thousands): Fair Value Measurements at March 31, 2017 Level 1 Level 2 Level 3 Total ASSETS: Cash and cash equivalents $ 304,880 $ — $ — $ 304,880 U.S. government and municipal obligations 40,628 80,273 — 120,901 Commercial paper — 29,469 — 29,469 Corporate bonds 7,956 — — 7,956 Certificate of deposits — 1,499 — 1,499 Derivative financial instruments — 110 — 110 $ 353,464 $ 111,351 $ — $ 464,815 LIABILITIES: Contingent purchase consideration $ — $ — $ (5,449 ) $ (5,449 ) Derivative financial instruments — (213 ) — (213 ) $ — $ (213 ) $ (5,449 ) $ (5,662 ) Fair Value Measurements at March 31, 2016 Level 1 Level 2 Level 3 Total ASSETS: Cash and cash equivalents $ 210,711 $ — $ — $ 210,711 U.S. government and municipal obligations 41,116 82,212 — 123,328 Commercial paper — 16,172 — 16,172 Corporate bonds 1,864 — — 1,864 Derivative financial instruments — 191 — 191 Contingently returnable consideration — — 16,131 16,131 $ 253,691 $ 98,575 $ 16,131 $ 368,397 LIABILITIES: Contingent consideration $ — $ — $ (7,293 ) $ (7,293 ) Derivative financial instruments — (158 ) — (158 ) $ — $ (158 ) $ (7,293 ) $ (7,451 )</t>
  </si>
  <si>
    <t>Schedule of Reconciliation of Changes in Fair Value of Level Three Financial Liabilities</t>
  </si>
  <si>
    <t>The following table sets forth a reconciliation of changes in the fair value of the Company’s Level 3 financial liabilities for the year ended March 31, 2016 (in thousands): Contingent Purchase Consideration Contingently Returnable Consideration Balance at March 31, 2015 $ (4,484 ) $ — (Increase) / decrease in fair value and accretion expense (included within research and development expense) (152 ) — Contingently returnable consideration — 19,125 Increase in fair value (21 ) 3,676 Gross presentation of contingently returnable consideration to contingent purchase consideration (2,636 ) 2,636 Payments received — (9,306 ) Balance at March 31, 2016 $ (7,293 ) $ 16,131 The following table sets forth a reconciliation of changes in the fair value of the Company’s Level 3 financial liabilities for the year ended March 31, 2017 (in thousands): Contingent Purchase Consideration Contingently Returnable Consideration Balance at March 31, 2016 $ (7,293 ) $ 16,131 Additions to Level 3 (660 ) — Increase in fair value and accretion expense (included within research and development expense) (153 ) — Decrease in fair value — (610 ) Gross presentation of contingently returnable consideration to contingent purchase consideration (3,910 ) 3,910 Payments received — (19,431 ) Payments made 6,567 — Balance at March 31, 2017 $ (5,449 ) $ —</t>
  </si>
  <si>
    <t>INVENTORIES (Tables)</t>
  </si>
  <si>
    <t>Schedule of Inventories</t>
  </si>
  <si>
    <t>Inventories are stated at the lower of actual cost or net realizable value. Cost is determined by using the FIFO method. Inventories consist of the following (in thousands): March 31, 2017 2016 Raw materials $ 22,305 $ 18,617 Work in process 998 651 Finished goods and deferred costs 16,699 38,761 $ 40,002 $ 58,029</t>
  </si>
  <si>
    <t>FIXED ASSETS (Tables)</t>
  </si>
  <si>
    <t>Schedule of Fixed Assets</t>
  </si>
  <si>
    <t>Fixed assets consist of the following (in thousands): Estimated Useful Life in Years March 31, 2017 2016 Furniture and fixtures 3-7 $ 6,436 $ 5,843 Computer equipment and internal use software 3-5 135,100 118,974 Demonstration and spare part units 2-5 28,036 6,860 Leasehold improvements (1) up to 12 16,623 22,490 186,195 154,167 Less – accumulated depreciation (124,802 ) (92,134 ) $ 61,393 $ 62,033 (1) Leasehold improvements are depreciated over the shorter of the lease term or anticipated useful life of the improvement.</t>
  </si>
  <si>
    <t>ACQUISITIONS (Tables)</t>
  </si>
  <si>
    <t>Business Acquisition [Line Items]</t>
  </si>
  <si>
    <t>Schedule of Pro Forma Results of Consolidated Statement of Operations</t>
  </si>
  <si>
    <t>The following table presents unaudited pro forma results of the historical Consolidated Statements of Operations of the Company and the Communications Business of Danaher for the fiscal year ended 2016 , giving effect to the Comms Transaction as if they occurred on April 1, 2014 (in thousands, except per share data): Year Ended March 31, (unaudited) 2016 2015 Pro forma revenue $ 1,131,626 $ 1,177,938 Pro forma net loss $ (58,806 ) $ (2,323 ) Pro forma loss per share: Basic $ (0.59 ) $ (0.02 ) Diluted $ (0.59 ) $ (0.02 ) Pro forma shares outstanding Basic 99,687 103,573 Diluted 99,687 103,573</t>
  </si>
  <si>
    <t>Avvasi</t>
  </si>
  <si>
    <t>Summary of Purchase Price Allocation</t>
  </si>
  <si>
    <t>The following table summarizes the allocation of the purchase price (in thousands): Initial cash payment $ 3,946 Estimated fair value of contingent purchase consideration 660 Estimated Purchase Price $ 4,606 Estimated fair value of assets acquired and liabilities assumed: Accounts receivable $ 103 Inventories 85 Prepaid and other current assets 32 Property, plant and equipment 43 Intangible assets 2,760 Accounts payable (1 ) Accrued compensation (49 ) Deferred revenue (317 ) Goodwill $ 1,950</t>
  </si>
  <si>
    <t>Schedule of Fair value of Acquired Identifiable Intangible Assets and Related Estimates of Useful Lives</t>
  </si>
  <si>
    <t xml:space="preserve">The following table reflects the fair value of the acquired identifiable intangible assets and related estimates of useful lives (in thousands): Fair Value Useful Life (Years) Developed technology $ 1,730 9 Customer relationships 1,030 14 $ 2,760 </t>
  </si>
  <si>
    <t>Communications Business</t>
  </si>
  <si>
    <t>The following table summarizes the allocation of the purchase price for the entities acquired on July 14, 2015 (in thousands): Purchase Price Allocation: Total equity consideration $ 2,299,911 (1) Less: Equity consideration for replacement awards (29,355 ) (2) Estimated Purchase Price $ 2,270,556 Estimated fair value of assets acquired and liabilities assumed: Cash 27,701 Accounts receivable 140,586 Inventories 80,719 Prepaid expenses and other assets 6,519 Property, plant and equipment 36,825 Deferred income taxes 13,803 Intangible assets 1,080,700 Other assets 999 Accounts payable (21,311 ) Accrued compensation (24,316 ) Accrued other (12,916 ) Deferred revenue (187,882 ) Other long-term liabilities (3,615 ) Accrued retirement benefits (29,917 ) Deferred tax liabilities (348,004 ) Goodwill $ 1,510,665 (1) Represents approximately 62.5 million new shares (plus cash in lieu of fractional shares) of NetScout common stock issued to the existing common unit holders of Newco based on the July 13, 2015 NetScout common stock closing share price of $36.89 per share, less the fair value attributable to the foreign entities that the Company did not obtain control over on July 14, 2015 due to regulatory and other compliance requirements. (2) Represents the value of certain outstanding Danaher equity awards held by Newco Employees for which continuing employees received, or will receive value after the Closing Date. A portion of this amount relates to awards that continued to vest in Danaher shares after the Closing Date. These future compensation amounts were settled in shares other than shares of the acquired business. The balance of this amount also represents future compensation expense and relates to cash awards which were paid by NetScout to acquired Newco employees on August 4, 2016. The cash payments by NetScout were reimbursed by Danaher. These items are further described in the Employee Matters Agreement dated July 14, 2015 by and among NetScout Systems, Inc., Danaher Corporation and Potomac Holding LLC and have been accounted for separately from the Comms Transaction. The following table summarizes the allocation of the purchase price for the Delayed Close Entities acquired on October 7, 2015 (in thousands): Purchase Price Allocation: Total equity consideration $ 5,700 (1) Estimated Purchase Price $ 5,700 Estimated fair value of assets acquired and liabilities assumed: Accounts receivable $ 110 Inventories 78 Prepaid expenses and other assets 35 Property, plant and equipment 1,254 Other assets 281 Accounts payable (8 ) Accrued compensation (824 ) Accrued other (176 ) Deferred revenue (65 ) Other long-term liabilities (126 ) Goodwill $ 5,141 (1) Represents the fair value attributable to the Delayed Close Entities that the Company obtained control over on October 7, 2015.</t>
  </si>
  <si>
    <t xml:space="preserve">The following table reflects the fair value of the acquired identifiable intangible assets and related estimates of useful lives (in thousands): Fair Value Useful Life (Years) Developed technology $ 221,900 9 - 13 Customer relationships 794,100 13 - 18 Backlog 18,200 1 - 3 Definite-lived trademark and tradenames 43,900 3 - 9 Leasehold interest 2,600 4 - 6 $ 1,080,700 </t>
  </si>
  <si>
    <t>GOODWILL AND INTANGIBLE ASSETS (Tables)</t>
  </si>
  <si>
    <t>Schedule of Changes in Carrying Amount of Goodwill</t>
  </si>
  <si>
    <t xml:space="preserve">The changes in the carrying amount of goodwill for the fiscal years ended March 31, 2017 and 2016 are as follows (in thousands): Balance at March 31, 2015 $ 197,445 Goodwill acquired during the quarter ended September 30, 2015 1,504,261 Goodwill acquired during the quarter ended December 31, 2015 from Delayed Close Entities 5,141 Deferred revenue adjustments (11,392 ) Purchase accounting adjustments (527 ) Change in assumptions for assumed liabilities (6,258 ) Adjust deferred tax liability 25,034 Adjust tax effect on equity consideration (3,271 ) Foreign currency translation impact (1,064 ) Balance at March 31, 2016 $ 1,709,369 Goodwill attributable to the Avvasi acquisition 1,950 Purchase accounting adjustments 3,792 Foreign currency translation impact and other adjustments 3,051 Balance at March 31, 2017 $ 1,718,162 </t>
  </si>
  <si>
    <t>Schedule of Intangible Assets</t>
  </si>
  <si>
    <t>Intangible assets include the indefinite lived trade name with a carrying value of $18.6 million and the following amortizable intangible assets at March 31, 2017 (in thousands): Cost Accumulated Amortization Net Developed technology $ 254,005 $ (110,200 ) $ 143,805 Customer relationships 831,731 (105,319 ) 726,412 Distributor relationships and technology licenses 8,290 (3,068 ) 5,222 Definite-lived trademark and trade name 43,817 (12,078 ) 31,739 Core technology 7,108 (6,009 ) 1,099 Net beneficial leases 336 (336 ) — Non-compete agreements 278 (278 ) — Leasehold interest 2,600 (998 ) 1,602 Backlog 18,142 (18,133 ) 9 Capitalized software 3,047 (594 ) 2,453 Other 1,208 (880 ) 328 $ 1,170,562 $ (257,893 ) $ 912,669 Intangible assets include the indefinite lived trade name with a carrying value of $18.6 million and the following amortizable intangible assets at March 31, 2016 (in thousands): Cost Accumulated Amortization Net Developed technology $ 253,249 $ (69,810 ) $ 183,439 Customer relationships 834,091 (42,526 ) 791,565 Distributor relationships and technology licenses 5,348 (1,633 ) 3,715 Definite-lived trademark and trade name 43,964 (5,511 ) 38,453 Core technology 7,169 (4,659 ) 2,510 Net beneficial leases 336 (336 ) — Non-compete agreements 288 (288 ) — Leasehold interest 2,600 (416 ) 2,184 Backlog 18,245 (6,750 ) 11,495 Capitalized software 1,625 — 1,625 Other 1,191 (737 ) 454 $ 1,168,106 $ (132,666 ) $ 1,035,440</t>
  </si>
  <si>
    <t>Summary of Amortization Expense</t>
  </si>
  <si>
    <t>The following table provides a summary of amortization expense during the fiscal years ended March 31, 2017 , 2016 , and 2015 (in thousands). Years Ended March 31, 2017 2016 2015 Amortization of intangible assets included as: Product revenue $ 11,438 $ 6,747 $ — Cost of product revenue 44,326 45,127 3,639 Operating expense 70,325 32,547 3,503 $ 126,089 $ 84,421 $ 7,142</t>
  </si>
  <si>
    <t>Schedule of Expected Future Amortization Expense</t>
  </si>
  <si>
    <t xml:space="preserve">The following is the expected future amortization expense at March 31, 2017 for the years ended March 31 (in thousands): 2018 $ 111,606 2019 106,148 2020 97,872 2021 85,402 2022 74,109 Thereafter 437,532 Total $ 912,669 </t>
  </si>
  <si>
    <t>DERIVATIVE INSTRUMENTS AND HEDGING ACTIVITIES (Tables)</t>
  </si>
  <si>
    <t>Summary of Notional Amounts and Fair Values of Derivative Instruments on Consolidated Balance Sheet</t>
  </si>
  <si>
    <t>The notional amounts and fair values of derivative instruments in the consolidated balance sheets at March 31, 2017 and 2016 were as follows (in thousands): Notional Amounts (a) Prepaid Expenses and Other Current Assets Accrued Other March 31, 2017 March 31, 2016 March 31, 2017 March 31, 2016 March 31, 2017 March 31, 2016 Derivatives Designated as Hedging Instruments: Forward contracts $ 14,752 $ 17,490 $ 110 $ 191 $ 213 $ 158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at March 31, 2017 and 2016 (in thousands): Derivatives in Cash Flow Hedging Relationships Effective Portion Ineffective Portion Loss Recognized in OCI on Derivative (a) Gain (Loss) Reclassified from Accumulated OCI into Income (b) Gain (Loss) Recognized in Income (Amount Excluded from Effectiveness Testing) (c) March 31, March 31, March 31, March 31, March 31, March 31, 2017 2016 Location 2017 2016 Location 2017 2016 Forward contracts $ (444 ) $ (852 ) Research and development $ (3 ) $ 206 Research and development $ 74 $ 113 Sales and marketing 361 2,295 Sales and marketing (183 ) (24 ) $ (444 ) $ (852 ) $ 358 $ 2,501 $ (109 ) $ 89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 (Tables)</t>
  </si>
  <si>
    <t>Schedule of Restructuring Activities</t>
  </si>
  <si>
    <t>The following table provides a summary of the activity related to the restructuring plans and the related restructuring liability (in thousands): Q3 FY2016 Plan Q1 FY2017 Plan Q4 FY2017 Plan Employee-Related Employee-Related Employee-Related Facilities Related Total Balance at March 31, 2016 $ 272 $ — $ — $ — $ 272 Restructuring charges to operations — 2,034 1,867 405 4,306 Cash payments (272 ) (1,739 ) (317 ) — (2,328 ) Other adjustments — (295 ) — — (295 ) Balance at March 31, 2017 $ — $ — $ 1,550 $ 405 $ 1,955</t>
  </si>
  <si>
    <t>NET INCOME (LOSS) PER SHARE (Tables)</t>
  </si>
  <si>
    <t>Schedule of Calculations of Basic and Diluted Net Income per Share and Potential Common Shares</t>
  </si>
  <si>
    <t>Calculations of the basic and diluted net income (loss) per share and potential common shares are as follows (in thousands, except for per share data): Year Ended March 31, 2017 2016 2015 Numerator: Net income (loss) $ 33,291 $ (28,369 ) $ 61,192 Denominator: Denominator for basic net income (loss) per share - weighted average common shares outstanding 92,226 81,927 41,105 Dilutive common equivalent shares: Weighted average stock options — — 9 Weighted average restricted stock units 694 — 523 Denominator for diluted net income (loss) per share - weighted average shares outstanding 92,920 81,927 41,637 Net income (loss) per share: Basic net income (loss) per share $ 0.36 $ (0.35 ) $ 1.49 Diluted net income (loss) per share $ 0.36 $ (0.35 ) $ 1.47</t>
  </si>
  <si>
    <t>Summary of Antidilutive Securities Excluded from Computation of Diluted EPS</t>
  </si>
  <si>
    <t>The following table sets forth options and restricted stock units excluded from the calculation of diluted net income per share, since their inclusion would be antidilutive (in thousands): Year Ended March 31, 2017 2016 2015 Restricted stock units 1,320 453 14</t>
  </si>
  <si>
    <t>STOCK PLANS (Tables)</t>
  </si>
  <si>
    <t>Summary of Share-Based Compensation Expense</t>
  </si>
  <si>
    <t>The following is a summary of share-based compensation expense including restricted stock units and employee stock purchases made under our employee stock purchase plan (ESPP) based on estimated fair values within the applicable cost and expense lines identified below (in thousands): Year Ended March 31, 2017 2016 2015 Cost of product revenue $ 934 $ 645 $ 338 Cost of service revenue 3,956 2,601 1,194 Research and development 12,362 9,205 5,505 Sales and marketing 12,823 8,725 4,841 General and administrative 9,114 7,175 4,702 $ 39,189 $ 28,351 $ 16,580</t>
  </si>
  <si>
    <t>Summary of Transactions under 1999 Stock Option Plan and 2007 Equity Incentive Plan</t>
  </si>
  <si>
    <t>Transactions under the 1999 Stock Option Plan and the 2007 Equity Incentive Plan during the fiscal years ended March 31, 2017 , 2016 and 2015 are summarized in the table below. Stock Options Restricted Stock Units Number of Shares Weighted Average Exercise Price Number of Awards Weighted Average Fair Value Outstanding – March 31, 2014 31,350 $ 5.87 1,738,299 $ 21.11 Granted — — 1,009,770 36.92 Exercised (Options)/Issued (RSU’s) (23,850 ) 5.87 (728,239 ) 18.97 Canceled (7,500 ) 5.87 (90,515 ) 21.44 Outstanding – March 31, 2015 — $ — 1,929,315 $ 30.18 Granted — — 1,806,490 37.20 Exercised (Options)/Issued (RSU’s) — — (736,170 ) 26.52 Canceled — — (126,329 ) 34.99 Outstanding – March 31, 2016 — $ — 2,873,306 $ 35.32 Granted — — 2,020,536 24.92 Exercised (Options)/Issued (RSU’s) — — (950,159 ) 33.16 Canceled — — (333,382 ) 33.40 Outstanding – March 31, 2017 — $ — 3,610,301 $ 30.24</t>
  </si>
  <si>
    <t>Schedule of Aggregate Intrinsic Values of Stock Options and Restricted Stock Units</t>
  </si>
  <si>
    <t>The aggregate intrinsic value of stock options exercised and the fair value of restricted stock units vested at March 31, 2017 , 2016 and 2015 were as follows (in thousands): Year Ended March 31, 2017 2016 2015 Total intrinsic value of stock options exercised $ — $ — $ 800 Total fair value of restricted stock unit awards vested $ 28,293 $ 25,936 $ 31,651</t>
  </si>
  <si>
    <t>PENSION BENEFIT PLANS (Tables)</t>
  </si>
  <si>
    <t>Schedule of Changes in Benefit Obligation</t>
  </si>
  <si>
    <t>The components of the change in benefit obligation of the pension plan is as follows (in thousands): March 31, March 31, 2017 2016 Benefit obligation, at beginning of year $ 29,188 $ — Service cost 329 279 Interest cost 638 391 Benefits paid and other (231 ) (175 ) Acquisitions — 29,033 Actuarial loss (gain) 1,226 (847 ) Foreign exchange rate impact (1,009 ) 507 Benefit obligation, at end of year $ 30,141 $ 29,188</t>
  </si>
  <si>
    <t>Schedule of Changes in Fair Value of Plan Assets</t>
  </si>
  <si>
    <t>The reconciliation of the beginning and ending balances of the fair value of the assets of the pension plan is as follows (in thousands): March 31, March 31, 2017 2016 Fair value of plan assets, at beginning of year $ — $ — Employer direct benefit payments 231 175 Benefits paid and other (231 ) (175 ) Fair value of plan assets, at end of year $ — $ —</t>
  </si>
  <si>
    <t>Schedule of Net Benefit Costs</t>
  </si>
  <si>
    <t>The following sets forth the components of the Company's net periodic pension cost of the noncontributory defined benefit pension plans for the fiscal years ended March 31, 2017 and 2016 (in thousands): Year Ended March 31, 2017 2016 Service cost $ 329 $ 279 Interest cost 638 391 Net periodic pension cost $ 967 $ 670</t>
  </si>
  <si>
    <t>Schedule of Assumptions Used</t>
  </si>
  <si>
    <t>Weighted average assumptions used to determine net periodic pension cost at date of measurement: March 31, March 31, 2017 2016 Discount rate 2.10 % 2.30 % Rate of compensation increase 2.25 % 2.25 %</t>
  </si>
  <si>
    <t>Schedule of Expected Benefit Payments</t>
  </si>
  <si>
    <t>The following sets forth benefit payments, which reflect expected future service, as appropriate, expected to be paid by the plan in the periods indicated (in thousands): 2018 $ 296 2019 $ 346 2020 $ 398 2021 $ 456 2022 $ 502 2023 - 2026 $ 3,597</t>
  </si>
  <si>
    <t>INCOME TAXES (Tables)</t>
  </si>
  <si>
    <t>Schedule of Income before Income Tax Expense</t>
  </si>
  <si>
    <t>Income (loss) before income tax expense (benefit) consisted of the following (in thousands): Year Ended March 31, 2017 2016 2015 Domestic $ 32,475 $ (6,979 ) $ 93,447 Foreign 19,710 (25,460 ) 1,518 $ 52,185 $ (32,439 ) $ 94,965</t>
  </si>
  <si>
    <t>Summary of Components of Income Tax Expense</t>
  </si>
  <si>
    <t>The components of the income tax expense (benefit) are as follows (in thousands): Year Ended March 31, 2017 2016 2015 Current income tax expense: Federal $ 15,912 $ 29,238 $ 25,927 State 3,152 2,223 3,825 Foreign 11,175 6,628 1,307 30,239 38,089 31,059 Deferred income tax expense (benefit): Federal (8,278 ) (30,216 ) 2,836 State 3,578 (4,461 ) 17 Foreign (6,645 ) (7,482 ) (139 ) (11,345 ) (42,159 ) 2,714 $ 18,894 $ (4,070 ) $ 33,773</t>
  </si>
  <si>
    <t>Schedule of Federal Statutory Income Tax Rate to Effective Tax Rate</t>
  </si>
  <si>
    <t>The income tax expense (benefit) computed using the federal statutory income tax rate differs from NetScout’s effective tax rate primarily due to the following: Year Ended March 31, 2017 2016 2015 Statutory U.S. federal tax rate 35.0 % 35.0 % 35.0 % State taxes, net of federal tax effect 9.7 3.1 3.2 Research and development tax credits (8.2 ) 13.0 (1.4 ) Effect of foreign operations (6.7 ) (18.2 ) 0.1 Meals and entertainment 2.5 (3.5 ) 0.5 Domestic production activities deduction (4.0 ) 9.2 (2.9 ) Change in valuation allowance (0.1 ) 0.7 0.4 Transaction costs — (19.1 ) — Foreign withholding 3.8 (6.1 ) — Other permanent differences 4.2 (1.6 ) 0.7 36.2 % 12.5 % 35.6 %</t>
  </si>
  <si>
    <t>Summary of Components of Net Deferred Tax Assets</t>
  </si>
  <si>
    <t>The components of net deferred tax assets and liabilities are as follows (in thousands): Year Ended March 31, 2017 2016 Deferred tax assets: Accrued expenses $ 4,883 $ 6,734 Deferred revenue 8,427 13,913 Reserves 6,240 7,916 Pension and other retiree benefits 4,978 4,842 Net operating loss carryforwards 27,322 41,225 Tax credit carryforwards 5,502 5,824 Share-based compensation 6,418 4,975 Other 288 426 Total gross deferred tax assets 64,058 85,855 Valuation allowance (3,374 ) (3,777 ) Net deferred tax assets 60,684 82,078 Deferred tax liabilities: Intangible assets (323,008 ) (354,601 ) Depreciation (8,695 ) (6,630 ) Total deferred tax asset (liability) $ (271,019 ) $ (279,153 )</t>
  </si>
  <si>
    <t>Schedule of Reconciliation of Unrecognized Tax Benefits</t>
  </si>
  <si>
    <t>A reconciliation of the beginning and ending amount of unrecognized tax benefits for the fiscal years ended March 31, 2017 , 2016 and 2015 is as follows (in thousands): Year Ended March 31, 2017 2016 2015 Balance at April 1, $ 1,588 $ 1,038 $ 421 Additions based on tax positions related to the current year 46 48 45 Release of tax positions of prior years (154 ) — (75 ) Increase in unrecognized tax benefits as a result of a tax position taken during a prior period 1,446 502 647 Balance at March 31, $ 2,926 $ 1,588 $ 1,038</t>
  </si>
  <si>
    <t>COMMITMENTS AND CONTINGENCIES (Tables)</t>
  </si>
  <si>
    <t>Schedule of Future Non-Cancelable Minimum Lease Commitments</t>
  </si>
  <si>
    <t xml:space="preserve">At March 31, 2017 , future non-cancelable minimum lease commitments (including office space, copiers and automobiles) are as follows (in thousands): Year Ending March 31, 2018 $ 13,992 2019 8,062 2020 5,984 2021 4,244 2022 3,437 Remaining years 3,967 Total minimum lease payments $ 39,686 </t>
  </si>
  <si>
    <t>SEGMENT AND GEOGRAPHIC INFORMATION (Tables)</t>
  </si>
  <si>
    <t>Summary of Total Revenue by Geography</t>
  </si>
  <si>
    <t>Total revenue by geography is as follows (in thousands): Year Ended March 31, 2017 2016 2015 United States $ 729,373 $ 681,569 $ 348,354 Europe 190,588 137,411 46,253 Asia 99,277 61,566 27,685 Rest of the world 142,874 74,873 31,377 $ 1,162,112 $ 955,419 $ 453,669</t>
  </si>
  <si>
    <t>RELATED PARTY TRANSACTIONS Related Party Transactions (Tables)</t>
  </si>
  <si>
    <t>Schedule of Related Party Transactions</t>
  </si>
  <si>
    <t>As disclosed parenthetically within the Company's consolidated balance sheet, the Company has receivables from related parties. The following table summarizes those balances (in thousands): March 31, 2017 March 31, 2016 Danaher $ 404 $ 44,161 Fortive 3,181 — $ 3,585 $ 44,161 As disclosed parenthetically within the Company's consolidated balance sheet, the Company has payables due to related parties. The following table summarizes those balances (in thousands): March 31, 2017 March 31, 2016 Danaher $ — $ 5,893 Fortive 444 — $ 444 $ 5,893 As disclosed parenthetically within the Company's consolidated statements of operations, the Company has recorded expenses from related parties. The following table summarizes those balances (in thousands): Year Ended March 31, 2017 2016 Danaher: Cost of product revenue $ 4,690 $ 25,055 Cost of service revenue 485 5,736 Research and development expenses 1,720 16,701 Sales and marketing 2,273 15,430 General and administrative expenses 2,551 16,055 Other expense — 379 $ 11,719 $ 79,356 Fortive: Cost of product revenue $ 2,539 $ — Cost of service revenue 260 — Research and development expenses (96 ) — Sales and marketing 150 — General and administrative expenses 1,548 — Other income (426 ) — $ 3,975 $ — As disclosed within the Company's consolidated statements of cash flows, the Company has cash flows from operating activities resulting from amounts due to related parties and due from related parties. The following table summarizes those cash flows from operating activities (in thousands): Year Ended March 31, 2017 2016 Due from related party: Danaher $ 17,310 $ (18,483 ) Fortive 7,745 — Total $ 25,055 $ (18,483 ) Due to related party: Danaher $ (2,954 ) $ (6,743 ) Fortive 162 — Total $ (2,792 ) $ (6,743 ) As disclosed within the Company's consolidated statements of cash flows, the Company has cash flows from investing activities resulting from amounts due from related parties. The following table summarizes those cash flows from investing activities (in thousands): Year Ended March 31, 2017 2016 Due from related party: Danaher $ 12,864 $ 9,306 Total $ 12,864 $ 9,306</t>
  </si>
  <si>
    <t>QUARTERLY RESULTS OF OPERATIONS - UNAUDITED (Tables)</t>
  </si>
  <si>
    <t>Schedule of Unaudited Quarterly Results of Operations</t>
  </si>
  <si>
    <t>The following table sets forth certain unaudited quarterly results of operations of NetScout for the fiscal years ended March 31, 2017 and 2016 .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Annual Report on Form 10-K. The quarterly operating results are not necessarily indicative of future results of operations. Three Months Ended (in thousands, except per share data) March 31, 2017 Dec. 31, Sept. 30, June 30, March 31, 2016 Dec. 31, 2015 Sept. 30, 2015 June 30, 2015 Revenue $ 318,920 $ 302,192 $ 272,048 $ 268,952 $ 285,887 $ 307,679 $ 261,110 $ 100,743 Gross profit $ 226,003 $ 220,514 $ 187,538 $ 181,918 $ 185,036 $ 201,564 $ 160,923 $ 79,447 Net income (loss) $ 22,310 $ 21,245 $ (1,266 ) $ (8,998 ) $ (3,616 ) $ (24,507 ) $ (7,915 ) $ 7,669 Diluted net income (loss) per share $ 0.24 $ 0.23 $ (0.01 ) $ (0.10 ) $ (0.04 ) $ (0.25 ) $ (0.09 ) $ 0.19</t>
  </si>
  <si>
    <t>NATURE OF BUSINESS (Details)</t>
  </si>
  <si>
    <t>Mar. 31, 2017Segment</t>
  </si>
  <si>
    <t>Number of reportable segments</t>
  </si>
  <si>
    <t>SUMMARY OF SIGNIFICANT ACCOUNTING POLICIES - Narrative (Details)</t>
  </si>
  <si>
    <t>Jun. 30, 2016Segmentreporting_unit</t>
  </si>
  <si>
    <t>Mar. 31, 2017USD ($)Segmentreporting_unit</t>
  </si>
  <si>
    <t>Mar. 31, 2017USD ($)</t>
  </si>
  <si>
    <t>Mar. 31, 2016USD ($)</t>
  </si>
  <si>
    <t>Mar. 31, 2015USD ($)</t>
  </si>
  <si>
    <t>Mar. 31, 2017USD ($)company</t>
  </si>
  <si>
    <t>Aug. 20, 2017USD ($)</t>
  </si>
  <si>
    <t>Aug. 19, 2016USD ($)</t>
  </si>
  <si>
    <t>Summary Of Significant Accounting Policies [Line Items]</t>
  </si>
  <si>
    <t>Number of operating segments | Segment</t>
  </si>
  <si>
    <t>Unrecognized accounts receivable and deferred revenue</t>
  </si>
  <si>
    <t>Number of reporting units | reporting_unit</t>
  </si>
  <si>
    <t>Number of companies acquired | company</t>
  </si>
  <si>
    <t>Fair value of contingent liability</t>
  </si>
  <si>
    <t>Amortization included as cost of product</t>
  </si>
  <si>
    <t>Foreign currency losses</t>
  </si>
  <si>
    <t>Advertising expense</t>
  </si>
  <si>
    <t>Computer equipment and internal use software</t>
  </si>
  <si>
    <t>Estimated useful life</t>
  </si>
  <si>
    <t>3 years</t>
  </si>
  <si>
    <t>Forecast | Avvasi</t>
  </si>
  <si>
    <t>Customer Concentration Risk | Accounts Receivable | Danaher</t>
  </si>
  <si>
    <t>Accounts receivable</t>
  </si>
  <si>
    <t>CASH, CASH EQUIVALENTS AND MARKETABLE SECURITIES - Summary of Marketable Securities Classified as Short-term and Long-term (Details) - USD ($) $ in Thousands</t>
  </si>
  <si>
    <t>Cash, Cash Equivalents and Marketable Securities [Line Items]</t>
  </si>
  <si>
    <t>Amortized Cost</t>
  </si>
  <si>
    <t>Unrealized Losses</t>
  </si>
  <si>
    <t>Fair Value</t>
  </si>
  <si>
    <t>U.S. government and municipal obligations</t>
  </si>
  <si>
    <t>Commercial paper</t>
  </si>
  <si>
    <t>Corporate bonds</t>
  </si>
  <si>
    <t>Certificates of deposit</t>
  </si>
  <si>
    <t>Short-term marketable securities</t>
  </si>
  <si>
    <t>Short-term marketable securities | U.S. government and municipal obligations</t>
  </si>
  <si>
    <t>Short-term marketable securities | Commercial paper</t>
  </si>
  <si>
    <t>Short-term marketable securities | Corporate bonds</t>
  </si>
  <si>
    <t>Short-term marketable securities | Certificates of deposit</t>
  </si>
  <si>
    <t>Long-term marketable securities | U.S. government and municipal obligations</t>
  </si>
  <si>
    <t>CASH, CASH EQUIVALENTS AND MARKETABLE SECURITIES - Summary of Contractual Maturities of Marketable Securities (Details) - USD ($) $ in Thousands</t>
  </si>
  <si>
    <t>Available-for-sale securities:</t>
  </si>
  <si>
    <t>Due in 1 year or less</t>
  </si>
  <si>
    <t>Due after 1 year through 5 years</t>
  </si>
  <si>
    <t>FAIR VALUE MEASUREMENTS - Schedule of Financial Assets and Liabilities (Details) - USD ($) $ in Thousands</t>
  </si>
  <si>
    <t>ASSETS:</t>
  </si>
  <si>
    <t>Derivative financial instruments</t>
  </si>
  <si>
    <t>LIABILITIES:</t>
  </si>
  <si>
    <t>Level 1 | U.S. government and municipal obligations</t>
  </si>
  <si>
    <t>Level 1 | Commercial paper</t>
  </si>
  <si>
    <t>Level 1 | Corporate bonds</t>
  </si>
  <si>
    <t>Level 1 | Certificates of deposit</t>
  </si>
  <si>
    <t>Level 2 | U.S. government and municipal obligations</t>
  </si>
  <si>
    <t>Level 2 | Commercial paper</t>
  </si>
  <si>
    <t>Level 2 | Corporate bonds</t>
  </si>
  <si>
    <t>Level 2 | Certificates of deposit</t>
  </si>
  <si>
    <t>Level 3 | U.S. government and municipal obligations</t>
  </si>
  <si>
    <t>Level 3 | Commercial paper</t>
  </si>
  <si>
    <t>Level 3 | Corporate bonds</t>
  </si>
  <si>
    <t>Level 3 | Certificates of deposit</t>
  </si>
  <si>
    <t>FAIR VALUE MEASUREMENTS - Narrative (Details) - USD ($) $ in Thousands</t>
  </si>
  <si>
    <t>Aug. 19, 2016</t>
  </si>
  <si>
    <t>Fair Value, Assets and Liabilities Measured on Recurring and Nonrecurring Basis [Line Items]</t>
  </si>
  <si>
    <t>Fair value, measurements, recurring | Contingent consideration</t>
  </si>
  <si>
    <t>Liability adjustment included in earnings</t>
  </si>
  <si>
    <t>Avvasi | Level 3</t>
  </si>
  <si>
    <t>Simena LLC | Level 3</t>
  </si>
  <si>
    <t>FAIR VALUE MEASUREMENTS - Schedule of Reconciliation of Changes in Fair Value of Level 3 Financial Liabilities (Details) - USD ($) $ in Thousands</t>
  </si>
  <si>
    <t>Fair Value, Liabilities Measured on Recurring Basis, Unobservable Input Reconciliation, Calculation [Roll Forward]</t>
  </si>
  <si>
    <t>Fair value, measurements, recurring | Contingent Purchase Consideration</t>
  </si>
  <si>
    <t>Beginning balance</t>
  </si>
  <si>
    <t>Additions to Level 3</t>
  </si>
  <si>
    <t>Increase in fair value and accretion expense (included within research and development expense)</t>
  </si>
  <si>
    <t>Increase (Decrease) in fair value</t>
  </si>
  <si>
    <t>Gross presentation of contingently returnable consideration to contingent purchase consideration</t>
  </si>
  <si>
    <t>Payments made</t>
  </si>
  <si>
    <t>Ending balance</t>
  </si>
  <si>
    <t>Fair value, measurements, recurring | Contingently Returnable Consideration</t>
  </si>
  <si>
    <t>INVENTORIES - Schedule of Inventories (Details) - USD ($) $ in Thousands</t>
  </si>
  <si>
    <t>Raw materials</t>
  </si>
  <si>
    <t>Work in process</t>
  </si>
  <si>
    <t>Finished goods and deferred costs</t>
  </si>
  <si>
    <t>Total inventories</t>
  </si>
  <si>
    <t>FIXED ASSETS - Schedule of Fixed Assets (Details) - USD ($) $ in Thousands</t>
  </si>
  <si>
    <t>Property, Plant and Equipment [Line Items]</t>
  </si>
  <si>
    <t>Fixed assets, gross</t>
  </si>
  <si>
    <t>Less – accumulated depreciation</t>
  </si>
  <si>
    <t>Furniture and fixtures</t>
  </si>
  <si>
    <t>Furniture and fixtures | Minimum</t>
  </si>
  <si>
    <t>Furniture and fixtures | Maximum</t>
  </si>
  <si>
    <t>7 years</t>
  </si>
  <si>
    <t>Computer equipment and internal use software | Minimum</t>
  </si>
  <si>
    <t>Computer equipment and internal use software | Maximum</t>
  </si>
  <si>
    <t>5 years</t>
  </si>
  <si>
    <t>Demonstration and spare part units</t>
  </si>
  <si>
    <t>Demonstration and spare part units | Minimum</t>
  </si>
  <si>
    <t>2 years</t>
  </si>
  <si>
    <t>Demonstration and spare part units | Maximum</t>
  </si>
  <si>
    <t>Leasehold improvements</t>
  </si>
  <si>
    <t>Leasehold improvements | Maximum</t>
  </si>
  <si>
    <t>12 years</t>
  </si>
  <si>
    <t>FIXED ASSETS - Narrative (Details) - USD ($) $ in Millions</t>
  </si>
  <si>
    <t>Depreciation expense</t>
  </si>
  <si>
    <t>ACQUISITIONS - Narrative (Details) - USD ($) $ / shares in Units, shares in Millions</t>
  </si>
  <si>
    <t>Oct. 07, 2015</t>
  </si>
  <si>
    <t>Jul. 14, 2015</t>
  </si>
  <si>
    <t>Aug. 20, 2017</t>
  </si>
  <si>
    <t>Jul. 13, 2015</t>
  </si>
  <si>
    <t>Increase (decrease) in goodwill</t>
  </si>
  <si>
    <t>Weighted average useful life of acquired intangible assets</t>
  </si>
  <si>
    <t>14 years 7 months 2 days</t>
  </si>
  <si>
    <t>Backlog</t>
  </si>
  <si>
    <t>Trademarks and trade names</t>
  </si>
  <si>
    <t>8 years 6 months</t>
  </si>
  <si>
    <t>Leasehold interest</t>
  </si>
  <si>
    <t>5 years 7 months</t>
  </si>
  <si>
    <t>Service Assurance reporting unit</t>
  </si>
  <si>
    <t>Security reporting unit</t>
  </si>
  <si>
    <t>Cash retention award | Vesting after August 4, 2015</t>
  </si>
  <si>
    <t>Percent of cancelled Danaher equity awards replaced</t>
  </si>
  <si>
    <t>50.00%</t>
  </si>
  <si>
    <t>Restricted stock units | Vesting after August 4, 2015</t>
  </si>
  <si>
    <t>Total equity consideration</t>
  </si>
  <si>
    <t>Post combination compensation expense, Danaher equity awards | Vesting July 14, 2015 through August 4, 2015</t>
  </si>
  <si>
    <t>Post combination compensation expense</t>
  </si>
  <si>
    <t>Post combination compensation expense, Danaher equity awards | Vesting after August 4, 2015</t>
  </si>
  <si>
    <t>Post combination compensation expense, Danaher bonus</t>
  </si>
  <si>
    <t>Post combination compensation expense, Danaher retention</t>
  </si>
  <si>
    <t>Share price (in dollars per share)</t>
  </si>
  <si>
    <t>Estimated purchase price</t>
  </si>
  <si>
    <t>Decrease in prepaid expenses and other assets</t>
  </si>
  <si>
    <t>Increase in inventory</t>
  </si>
  <si>
    <t>Decrease in accounts payable</t>
  </si>
  <si>
    <t>Increase in deferred revenue</t>
  </si>
  <si>
    <t>10 years 10 months 24 days</t>
  </si>
  <si>
    <t>Avvasi | Service Assurance reporting unit</t>
  </si>
  <si>
    <t>Increase in deferred tax liabilities</t>
  </si>
  <si>
    <t>Decrease in accrued expenses</t>
  </si>
  <si>
    <t>14 years 8 months</t>
  </si>
  <si>
    <t>Revenues</t>
  </si>
  <si>
    <t>Net loss</t>
  </si>
  <si>
    <t>Communications Business | General and administrative</t>
  </si>
  <si>
    <t>Acquisition related costs</t>
  </si>
  <si>
    <t>Communications Business | Developed technology</t>
  </si>
  <si>
    <t>11 years 8 months 12 days</t>
  </si>
  <si>
    <t>Communications Business | Customer relationships</t>
  </si>
  <si>
    <t>16 years 3 months 18 days</t>
  </si>
  <si>
    <t>Communications Business | Backlog</t>
  </si>
  <si>
    <t>Communications Business | Trademarks and trade names</t>
  </si>
  <si>
    <t>Communications Business | Leasehold interest</t>
  </si>
  <si>
    <t>5 years 7 months 6 days</t>
  </si>
  <si>
    <t>Communications Business | Service Assurance reporting unit</t>
  </si>
  <si>
    <t>Communications Business | Security reporting unit</t>
  </si>
  <si>
    <t>Communications Business | Common stock Voting | Newco</t>
  </si>
  <si>
    <t>Shares issued in business acquisition (in shares)</t>
  </si>
  <si>
    <t>Communications Business | Immaterial error correction</t>
  </si>
  <si>
    <t>Communications Business | Fair value adjustments</t>
  </si>
  <si>
    <t>Increase in deferred income taxes</t>
  </si>
  <si>
    <t>ACQUISITIONS - Summary of Purchase Price Allocation (Details) - USD ($) $ in Thousands</t>
  </si>
  <si>
    <t>Estimated fair value of contingent purchase consideration</t>
  </si>
  <si>
    <t>Estimated fair value of assets acquired and liabilities assumed:</t>
  </si>
  <si>
    <t>Initial cash payment</t>
  </si>
  <si>
    <t>Property, plant and equipment</t>
  </si>
  <si>
    <t>Intangible assets</t>
  </si>
  <si>
    <t>Cash</t>
  </si>
  <si>
    <t>Accrued retirement benefits</t>
  </si>
  <si>
    <t>Deferred tax liabilities</t>
  </si>
  <si>
    <t>Communications Business | Replacement Awards</t>
  </si>
  <si>
    <t>ACQUISITIONS - Summary of Purchase Price Allocation (Footnote) (Details) - Common stock Voting - $ / shares shares in Millions</t>
  </si>
  <si>
    <t>Newco | Communications Business</t>
  </si>
  <si>
    <t>ACQUISITIONS - Schedule of Fair value of Acquired Identifiable Intangible Assets and Related Estimates of Useful Lives (Details) - USD ($) $ in Thousands</t>
  </si>
  <si>
    <t>Acquired Finite-Lived Intangible Assets [Line Items]</t>
  </si>
  <si>
    <t>Fair value of finite-lived intangible assets</t>
  </si>
  <si>
    <t>Avvasi | Developed technology</t>
  </si>
  <si>
    <t>Useful life of identifiable finite-lived intangible assets</t>
  </si>
  <si>
    <t>9 years</t>
  </si>
  <si>
    <t>Avvasi | Customer relationships</t>
  </si>
  <si>
    <t>14 years</t>
  </si>
  <si>
    <t>Communications Business | Developed technology | Minimum</t>
  </si>
  <si>
    <t>Communications Business | Developed technology | Maximum</t>
  </si>
  <si>
    <t>13 years</t>
  </si>
  <si>
    <t>Communications Business | Customer relationships | Minimum</t>
  </si>
  <si>
    <t>Communications Business | Customer relationships | Maximum</t>
  </si>
  <si>
    <t>18 years</t>
  </si>
  <si>
    <t>Communications Business | Backlog | Minimum</t>
  </si>
  <si>
    <t>1 year</t>
  </si>
  <si>
    <t>Communications Business | Backlog | Maximum</t>
  </si>
  <si>
    <t>Communications Business | Definite lived trademark and tradenames</t>
  </si>
  <si>
    <t>Communications Business | Definite lived trademark and tradenames | Minimum</t>
  </si>
  <si>
    <t>Communications Business | Definite lived trademark and tradenames | Maximum</t>
  </si>
  <si>
    <t>Communications Business | Leasehold interest | Minimum</t>
  </si>
  <si>
    <t>4 years</t>
  </si>
  <si>
    <t>Communications Business | Leasehold interest | Maximum</t>
  </si>
  <si>
    <t>6 years</t>
  </si>
  <si>
    <t>ACQUISITIONS - Schedule of Pro Forma Results of Consolidated Statement of Operations (Details) - USD ($) $ / shares in Units, shares in Thousands, $ in Thousands</t>
  </si>
  <si>
    <t>Business Acquisition, Pro Forma Information [Abstract]</t>
  </si>
  <si>
    <t>Pro forma revenue</t>
  </si>
  <si>
    <t>Pro forma net income (loss)</t>
  </si>
  <si>
    <t>Pro forma income (loss) per share:</t>
  </si>
  <si>
    <t>Basic (in dollars per share)</t>
  </si>
  <si>
    <t>Diluted (in dollars per share)</t>
  </si>
  <si>
    <t>Pro forma shares outstanding</t>
  </si>
  <si>
    <t>Basic (in shares)</t>
  </si>
  <si>
    <t>Diluted (in shares)</t>
  </si>
  <si>
    <t>GOODWILL AND INTANGIBLE ASSETS - Narrative (Details) $ in Thousands</t>
  </si>
  <si>
    <t>Jun. 30, 2016reporting_unit</t>
  </si>
  <si>
    <t>Mar. 31, 2017USD ($)reporting_unit</t>
  </si>
  <si>
    <t>Carrying value of intangible assets</t>
  </si>
  <si>
    <t>Amortization expenses</t>
  </si>
  <si>
    <t>Technology license</t>
  </si>
  <si>
    <t>Finite-lived intangible assets acquired</t>
  </si>
  <si>
    <t>Developed and core technology</t>
  </si>
  <si>
    <t>11 years 6 months</t>
  </si>
  <si>
    <t>Customer and distributor relationships</t>
  </si>
  <si>
    <t>16 years 1 month 18 days</t>
  </si>
  <si>
    <t>Capitalized software</t>
  </si>
  <si>
    <t>Trade name</t>
  </si>
  <si>
    <t>Indefinite-lived intangible assets</t>
  </si>
  <si>
    <t>GOODWILL AND INTANGIBLE ASSETS - Schedule of Changes in Carrying Amount of Goodwill (Details) - USD ($) $ in Thousands</t>
  </si>
  <si>
    <t>Goodwill [Roll Forward]</t>
  </si>
  <si>
    <t>Goodwill acquired</t>
  </si>
  <si>
    <t>Deferred revenue adjustments</t>
  </si>
  <si>
    <t>Purchase accounting adjustments</t>
  </si>
  <si>
    <t>Change in assumptions for assumed liabilities</t>
  </si>
  <si>
    <t>Adjust deferred tax liability</t>
  </si>
  <si>
    <t>Adjust tax effect on equity consideration</t>
  </si>
  <si>
    <t>Foreign currency translation impact</t>
  </si>
  <si>
    <t>Delayed Close Entities</t>
  </si>
  <si>
    <t>GOODWILL AND INTANGIBLE ASSETS - Schedule of Intangible Assets (Details) - USD ($) $ in Thousands</t>
  </si>
  <si>
    <t>Finite-Lived Intangible Assets [Line Items]</t>
  </si>
  <si>
    <t>Cost</t>
  </si>
  <si>
    <t>Accumulated Amortization</t>
  </si>
  <si>
    <t>Net</t>
  </si>
  <si>
    <t>Developed technology</t>
  </si>
  <si>
    <t>Customer relationships</t>
  </si>
  <si>
    <t>Distributor relationships</t>
  </si>
  <si>
    <t>Definite lived trademark and tradenames</t>
  </si>
  <si>
    <t>Core technology</t>
  </si>
  <si>
    <t>Net beneficial leases</t>
  </si>
  <si>
    <t>Non-compete agreements</t>
  </si>
  <si>
    <t>Other</t>
  </si>
  <si>
    <t>GOODWILL AND INTANGIBLE ASSETS - Schedule of Amortization Expense (Details) - USD ($) $ in Thousands</t>
  </si>
  <si>
    <t>Product revenue</t>
  </si>
  <si>
    <t>Cost of product revenue</t>
  </si>
  <si>
    <t>Operating expense</t>
  </si>
  <si>
    <t>GOODWILL AND INTANGIBLE ASSETS - Schedule of Expected Future Amortization Expense (Details) - USD ($) $ in Thousands</t>
  </si>
  <si>
    <t>Finite-Lived Intangible Assets, Net, Amortization Expense, Fiscal Year Maturity [Abstract]</t>
  </si>
  <si>
    <t>Thereafter</t>
  </si>
  <si>
    <t>DERIVATIVE INSTRUMENTS AND HEDGING ACTIVITIES - Narrative (Details)</t>
  </si>
  <si>
    <t>Hedging forecasted cash flows for operating expenses denominated in foreign currencies managed in months (up to)</t>
  </si>
  <si>
    <t>12 months</t>
  </si>
  <si>
    <t>Contract maturing over next months</t>
  </si>
  <si>
    <t>DERIVATIVE INSTRUMENTS AND HEDGING ACTIVITIES - Summary of Notional Amounts and Fair Values of Derivative Instruments on Consolidated Balance Sheet (Details) - Forward contracts - USD ($) $ in Thousands</t>
  </si>
  <si>
    <t>Derivatives, Fair Value [Line Items]</t>
  </si>
  <si>
    <t>Notional Amounts</t>
  </si>
  <si>
    <t>Prepaid Expenses and Other Current Assets</t>
  </si>
  <si>
    <t>Accrued Other</t>
  </si>
  <si>
    <t>DERIVATIVE INSTRUMENTS AND HEDGING ACTIVITIES - Summary of Effect of Foreign Exchange Forward Contracts on Other Comprehensive Income And Results Of Operations (Details) - USD ($) $ in Thousands</t>
  </si>
  <si>
    <t>Derivative Instruments, Gain (Loss) [Line Items]</t>
  </si>
  <si>
    <t>Gain (Loss) Recognized in OCI on Derivative</t>
  </si>
  <si>
    <t>Gain (Loss) Reclassified from Accumulated OCI into Income</t>
  </si>
  <si>
    <t>Gain (Loss) Recognized in Income (Amount Excluded from Effectiveness Testing)</t>
  </si>
  <si>
    <t>Forward contracts | Research and development</t>
  </si>
  <si>
    <t>Forward contracts | Sales and marketing</t>
  </si>
  <si>
    <t>RESTRUCTURING CHARGES - Narrative (Details) $ in Thousands</t>
  </si>
  <si>
    <t>3 Months Ended</t>
  </si>
  <si>
    <t>Mar. 31, 2017Employee</t>
  </si>
  <si>
    <t>Jun. 30, 2016USD ($)Employee</t>
  </si>
  <si>
    <t>Mar. 31, 2016USD ($)Employee</t>
  </si>
  <si>
    <t>Jun. 30, 2017USD ($)</t>
  </si>
  <si>
    <t>Restructuring Cost and Reserve [Line Items]</t>
  </si>
  <si>
    <t>Employee-Related</t>
  </si>
  <si>
    <t>Number of employees terminated | Employee</t>
  </si>
  <si>
    <t>Facilities Related</t>
  </si>
  <si>
    <t>Forecast | Employee-Related</t>
  </si>
  <si>
    <t>Anticipated restructuring cost</t>
  </si>
  <si>
    <t>RESTRUCTURING CHARGES - Schedule of Restructuring Liabilities (Details) $ in Thousands</t>
  </si>
  <si>
    <t>Balance at March 31, 2016</t>
  </si>
  <si>
    <t>Restructuring charges to operations</t>
  </si>
  <si>
    <t>Cash payments</t>
  </si>
  <si>
    <t>Other adjustments</t>
  </si>
  <si>
    <t>Balance at March 31, 2017</t>
  </si>
  <si>
    <t>Employee-Related | Q3 FY2016 Plan</t>
  </si>
  <si>
    <t>Employee-Related | Q1 FY2017 Plan</t>
  </si>
  <si>
    <t>Employee-Related | Q4 FY2017 Plan</t>
  </si>
  <si>
    <t>Facilities Related | Q4 FY2017 Plan</t>
  </si>
  <si>
    <t>LONG-TERM DEBT - Narrative (Details)</t>
  </si>
  <si>
    <t>Apr. 01, 2017</t>
  </si>
  <si>
    <t>Jul. 14, 2015USD ($)shares</t>
  </si>
  <si>
    <t>Common Stock Repurchase Plan</t>
  </si>
  <si>
    <t>Debt Instrument [Line Items]</t>
  </si>
  <si>
    <t>Stock authorized to repurchase under stock repurchase program (in shares) | shares</t>
  </si>
  <si>
    <t>Senior secured revolving credit facility | Line of credit</t>
  </si>
  <si>
    <t>Debt term</t>
  </si>
  <si>
    <t>Credit facility</t>
  </si>
  <si>
    <t>Amount outstanding under credit facility</t>
  </si>
  <si>
    <t>Commitment fee percentage</t>
  </si>
  <si>
    <t>0.25%</t>
  </si>
  <si>
    <t>Debt default, acceleration clause, required consent percentage</t>
  </si>
  <si>
    <t>Unamortized debt issuance costs</t>
  </si>
  <si>
    <t>Senior secured revolving credit facility | Line of credit | Prepaid Expenses and Other Current Assets</t>
  </si>
  <si>
    <t>Senior secured revolving credit facility | Line of credit | Other assets</t>
  </si>
  <si>
    <t>Senior secured revolving credit facility | Line of credit | Maximum | Foreign Subsidiaries</t>
  </si>
  <si>
    <t>Voting stock pledge limit for any foreign subsidiary</t>
  </si>
  <si>
    <t>65.00%</t>
  </si>
  <si>
    <t>Senior secured revolving credit facility | Line of credit | Federal funds effective rate</t>
  </si>
  <si>
    <t>Interest rate in excess of effective rate</t>
  </si>
  <si>
    <t>0.50%</t>
  </si>
  <si>
    <t>Senior secured revolving credit facility | Line of credit | LIBOR</t>
  </si>
  <si>
    <t>1.00%</t>
  </si>
  <si>
    <t>Senior secured revolving credit facility | Line of credit | LIBOR | LIBOR loans</t>
  </si>
  <si>
    <t>1.50%</t>
  </si>
  <si>
    <t>Senior secured revolving credit facility | Line of credit | Base rate | Base rate loans</t>
  </si>
  <si>
    <t>Letter of credit sub-facility | Line of credit</t>
  </si>
  <si>
    <t>Subsequent Event | Maximum</t>
  </si>
  <si>
    <t>Consolidated leverage ratio</t>
  </si>
  <si>
    <t>Subsequent Event | Minimum</t>
  </si>
  <si>
    <t>Subsequent Event | Senior secured revolving credit facility | Line of credit | Maximum</t>
  </si>
  <si>
    <t>0.35%</t>
  </si>
  <si>
    <t>Subsequent Event | Senior secured revolving credit facility | Line of credit | Minimum</t>
  </si>
  <si>
    <t>0.20%</t>
  </si>
  <si>
    <t>Subsequent Event | Senior secured revolving credit facility | Line of credit | LIBOR | LIBOR loans | Maximum</t>
  </si>
  <si>
    <t>2.00%</t>
  </si>
  <si>
    <t>Subsequent Event | Senior secured revolving credit facility | Line of credit | LIBOR | LIBOR loans | Minimum</t>
  </si>
  <si>
    <t>1.25%</t>
  </si>
  <si>
    <t>Subsequent Event | Senior secured revolving credit facility | Line of credit | Base rate | Base rate loans | Maximum</t>
  </si>
  <si>
    <t>Subsequent Event | Senior secured revolving credit facility | Line of credit | Base rate | Base rate loans | Minimum</t>
  </si>
  <si>
    <t>NET INCOME (LOSS) PER SHARE - Schedule of Calculations of Basic and Diluted Net Income per Share and Potential Common Shares (Details) - USD ($) $ / shares in Units, shares in Thousands, $ in Thousands</t>
  </si>
  <si>
    <t>Dec. 31, 2016</t>
  </si>
  <si>
    <t>Jun. 30, 2016</t>
  </si>
  <si>
    <t>Dec. 31, 2015</t>
  </si>
  <si>
    <t>Sep. 30, 2015</t>
  </si>
  <si>
    <t>Jun. 30, 2015</t>
  </si>
  <si>
    <t>Numerator:</t>
  </si>
  <si>
    <t>Weighted Average Number of Shares Outstanding, Basic [Abstract]</t>
  </si>
  <si>
    <t>Denominator for basic net income per share - weighted average common shares outstanding (in shares)</t>
  </si>
  <si>
    <t>Dilutive common equivalent shares:</t>
  </si>
  <si>
    <t>Weighted average stock options (in shares)</t>
  </si>
  <si>
    <t>Weighted average restricted stock units (in shares)</t>
  </si>
  <si>
    <t>Denominator for diluted net income per share - weighted average shares outstanding (in shares)</t>
  </si>
  <si>
    <t>Net income (loss) per share:</t>
  </si>
  <si>
    <t>NET INCOME (LOSS) PER SHARE - Summary of Antidilutive Securities Excluded from Computation of Diluted EPS (Details) - shares shares in Thousands</t>
  </si>
  <si>
    <t>Restricted stock units</t>
  </si>
  <si>
    <t>Antidilutive Securities Excluded from Computation of Earnings Per Share [Line Items]</t>
  </si>
  <si>
    <t>Anti-dilutive securities excluding from calculation of diluted net income per share (in shares)</t>
  </si>
  <si>
    <t>STOCKHOLDERS EQUITY (Details) - $ / shares</t>
  </si>
  <si>
    <t>Sep. 20, 2016</t>
  </si>
  <si>
    <t>Sep. 19, 2016</t>
  </si>
  <si>
    <t>TREASURY STOCK - Narrative (Details) - USD ($)</t>
  </si>
  <si>
    <t>23 Months Ended</t>
  </si>
  <si>
    <t>May 19, 2015</t>
  </si>
  <si>
    <t>Apr. 22, 2014</t>
  </si>
  <si>
    <t>Equity, Class of Treasury Stock [Line Items]</t>
  </si>
  <si>
    <t>Shares repurchased during the period, value</t>
  </si>
  <si>
    <t>Shares repurchased during the period (in shares)</t>
  </si>
  <si>
    <t>Share repurchase program, April 2014</t>
  </si>
  <si>
    <t>Additional authorized stock repurchase amount</t>
  </si>
  <si>
    <t>Share repurchase program, May 2015</t>
  </si>
  <si>
    <t>Stock authorized to repurchase under stock repurchase program (in shares)</t>
  </si>
  <si>
    <t>Common stock available to be purchased</t>
  </si>
  <si>
    <t>STOCK PLANS - Narrative (Details)</t>
  </si>
  <si>
    <t>Sep. 07, 2011USD ($)shares</t>
  </si>
  <si>
    <t>Sep. 30, 2007shares</t>
  </si>
  <si>
    <t>Mar. 31, 2017USD ($)$ / sharesshares</t>
  </si>
  <si>
    <t>Mar. 31, 2016shares</t>
  </si>
  <si>
    <t>Mar. 31, 2015shares</t>
  </si>
  <si>
    <t>Sep. 22, 2015shares</t>
  </si>
  <si>
    <t>Mar. 31, 2014shares</t>
  </si>
  <si>
    <t>Share-based Compensation Arrangement by Share-based Payment Award [Line Items]</t>
  </si>
  <si>
    <t>Options outstanding (in shares)</t>
  </si>
  <si>
    <t>Employee stock</t>
  </si>
  <si>
    <t>Shares purchased by employees</t>
  </si>
  <si>
    <t>Shares issued under ESPP plan, weighted average purchase price per share (in dollars per share) | $ / shares</t>
  </si>
  <si>
    <t>Shares available for future issuance under the ESPP</t>
  </si>
  <si>
    <t>Incentive options | Maximum</t>
  </si>
  <si>
    <t>Term of options granted, years</t>
  </si>
  <si>
    <t>Stock options</t>
  </si>
  <si>
    <t>Total unrecognized compensation cost | $</t>
  </si>
  <si>
    <t>Unrecognized cost, period for recognition, years</t>
  </si>
  <si>
    <t>1 year 8 months 4 days</t>
  </si>
  <si>
    <t>2011 Employee Stock Purchase Plan</t>
  </si>
  <si>
    <t>Common stock, equity awards reserved for issuance</t>
  </si>
  <si>
    <t>Maximum payroll deductions for purchase of shares by participants</t>
  </si>
  <si>
    <t>20.00%</t>
  </si>
  <si>
    <t>Maximum number of shares available for purchased by participants</t>
  </si>
  <si>
    <t>Cap on fair value of shares available for purchase by participants | $</t>
  </si>
  <si>
    <t>Percentage of common stock price for employees</t>
  </si>
  <si>
    <t>85.00%</t>
  </si>
  <si>
    <t>2011 Employee Stock Purchase Plan | Maximum</t>
  </si>
  <si>
    <t>1999 Stock Option And Incentive Plan</t>
  </si>
  <si>
    <t>Shares available for grant</t>
  </si>
  <si>
    <t>2007 Equity Incentive Plan</t>
  </si>
  <si>
    <t>Restoration ratio of restricted stock unit grants withheld</t>
  </si>
  <si>
    <t>Reduction for each share of common stock pursuant to option</t>
  </si>
  <si>
    <t>Reduction for each share of common stock pursuant to other than option</t>
  </si>
  <si>
    <t>Equity awards outstanding</t>
  </si>
  <si>
    <t>Share-based awards generally vest, years</t>
  </si>
  <si>
    <t>Percentage of incentive stock option granted</t>
  </si>
  <si>
    <t>110.00%</t>
  </si>
  <si>
    <t>2007 Equity Incentive Plan | Common stock voting</t>
  </si>
  <si>
    <t>2007 Equity Incentive Plan | Minimum</t>
  </si>
  <si>
    <t>Percentage of fair market value of common stock</t>
  </si>
  <si>
    <t>100.00%</t>
  </si>
  <si>
    <t>Percentage of voting stock</t>
  </si>
  <si>
    <t>10.00%</t>
  </si>
  <si>
    <t>2007 Equity Incentive Plan | Maximum</t>
  </si>
  <si>
    <t>10 years</t>
  </si>
  <si>
    <t>Independent Directors | 2007 Equity Incentive Plan</t>
  </si>
  <si>
    <t>0.00%</t>
  </si>
  <si>
    <t>Percentage of annualized forfeiture rate for awards granted</t>
  </si>
  <si>
    <t>Employees | 2007 Equity Incentive Plan</t>
  </si>
  <si>
    <t>5.00%</t>
  </si>
  <si>
    <t>Senior Executives | 2007 Equity Incentive Plan</t>
  </si>
  <si>
    <t>STOCK PLANS - Summary of Share-Based Compensation Expense (Details) - USD ($) $ in Thousands</t>
  </si>
  <si>
    <t>Employee Service Share-based Compensation, Allocation of Recognized Period Costs [Line Items]</t>
  </si>
  <si>
    <t>Share-based compensation expense</t>
  </si>
  <si>
    <t>Cost of service revenue</t>
  </si>
  <si>
    <t>Research and development</t>
  </si>
  <si>
    <t>Sales and marketing</t>
  </si>
  <si>
    <t>General and administrative</t>
  </si>
  <si>
    <t>STOCK PLANS - Summary of Transactions under 1999 Stock Option Plan and 2007 Equity Incentive Plan (Details) - $ / shares</t>
  </si>
  <si>
    <t>Stock Options, Number of Shares</t>
  </si>
  <si>
    <t>Beginning outstanding balance (in shares)</t>
  </si>
  <si>
    <t>Granted (in shares)</t>
  </si>
  <si>
    <t>Exercised (Options)/Issued (RSU’s) (in shares)</t>
  </si>
  <si>
    <t>Canceled (in shares)</t>
  </si>
  <si>
    <t>Ending outstanding balance (in shares)</t>
  </si>
  <si>
    <t>Stock Options, Weighted Average Exercise Price</t>
  </si>
  <si>
    <t>Beginning outstanding balance (in dollars per share)</t>
  </si>
  <si>
    <t>Granted (in dollars per share)</t>
  </si>
  <si>
    <t>Exercised (Options)/Issued (RSU’s) (in dollars per share)</t>
  </si>
  <si>
    <t>Canceled (in dollars per share)</t>
  </si>
  <si>
    <t>Ending outstanding balance (in dollars per share)</t>
  </si>
  <si>
    <t>Restricted Stock Units, Number of Awards</t>
  </si>
  <si>
    <t>Restricted Stock Units, Weighted Average Fair Value</t>
  </si>
  <si>
    <t>STOCK PLANS - Schedule of Aggregate Intrinsic Values of Stock Options and Restricted Stock Units (Details) - USD ($) $ in Thousands</t>
  </si>
  <si>
    <t>Total intrinsic value of stock options exercised</t>
  </si>
  <si>
    <t>Total fair value of restricted stock unit awards vested</t>
  </si>
  <si>
    <t>PENSION BENEFIT PLANS - Narrative (Details) - USD ($) $ in Thousands</t>
  </si>
  <si>
    <t>Retirement plan employee's contribution, percentage matched</t>
  </si>
  <si>
    <t>Retirement plan employee's contribution, percentage of match</t>
  </si>
  <si>
    <t>6.00%</t>
  </si>
  <si>
    <t>Retirement plan employer contributions vest at rate per year of service, percentage</t>
  </si>
  <si>
    <t>25.00%</t>
  </si>
  <si>
    <t>Retirement plan employer contributions</t>
  </si>
  <si>
    <t>Unrecognized actual losses, before tax</t>
  </si>
  <si>
    <t>Unrecognized actual losses, net of tax</t>
  </si>
  <si>
    <t>PENSION BENEFIT PLANS - Defined Benefit Pension Plan (Details) - USD ($) $ in Thousands</t>
  </si>
  <si>
    <t>Defined Benefit Plan, Change in Benefit Obligation [Roll Forward]</t>
  </si>
  <si>
    <t>Benefit obligation, at beginning of year</t>
  </si>
  <si>
    <t>Service cost</t>
  </si>
  <si>
    <t>Interest cost</t>
  </si>
  <si>
    <t>Benefits paid and other</t>
  </si>
  <si>
    <t>Acquisitions</t>
  </si>
  <si>
    <t>Actuarial loss (gain)</t>
  </si>
  <si>
    <t>Foreign exchange rate impact</t>
  </si>
  <si>
    <t>Benefit obligation, at end of year</t>
  </si>
  <si>
    <t>Defined Benefit Plan, Change in Fair Value of Plan Assets [Roll Forward]</t>
  </si>
  <si>
    <t>Fair value of plan assets, at beginning of year</t>
  </si>
  <si>
    <t>Employer direct benefit payments</t>
  </si>
  <si>
    <t>Fair value of plan assets, at end of year</t>
  </si>
  <si>
    <t>Defined Benefit Plan, Net Periodic Benefit Cost [Abstract]</t>
  </si>
  <si>
    <t>Net periodic pension cost</t>
  </si>
  <si>
    <t>Defined Benefit Plan, Weighted Average Assumptions Used in Calculating Net Periodic Benefit Cost [Abstract]</t>
  </si>
  <si>
    <t>Discount rate</t>
  </si>
  <si>
    <t>2.10%</t>
  </si>
  <si>
    <t>2.30%</t>
  </si>
  <si>
    <t>Rate of compensation increase</t>
  </si>
  <si>
    <t>2.25%</t>
  </si>
  <si>
    <t>PENSION BENEFIT PLANS - Expected Contributions (Details) - USD ($) $ in Thousands</t>
  </si>
  <si>
    <t>Defined Benefit Plan, Expected Future Benefit Payments, Fiscal Year Maturity [Abstract]</t>
  </si>
  <si>
    <t>2023-2026</t>
  </si>
  <si>
    <t>INCOME TAXES - Schedule of Income Before Income Tax Expense (Details) - USD ($) $ in Thousands</t>
  </si>
  <si>
    <t>Domestic</t>
  </si>
  <si>
    <t>Foreign</t>
  </si>
  <si>
    <t>Income before income tax expense</t>
  </si>
  <si>
    <t>INCOME TAXES - Summary of Components of Income Tax Expense (Details) - USD ($) $ in Thousands</t>
  </si>
  <si>
    <t>Current income tax expense:</t>
  </si>
  <si>
    <t>Federal</t>
  </si>
  <si>
    <t>State</t>
  </si>
  <si>
    <t>Current income tax expense, Total</t>
  </si>
  <si>
    <t>Deferred income tax expense (benefit):</t>
  </si>
  <si>
    <t>Deferred income tax expense (benefit), Total</t>
  </si>
  <si>
    <t>Income tax expense (benefit), Total</t>
  </si>
  <si>
    <t>INCOME TAXES - Schedule of Federal Statutory Income Tax Rate to Effective Tax Rate (Details)</t>
  </si>
  <si>
    <t>Statutory U.S. federal tax rate</t>
  </si>
  <si>
    <t>35.00%</t>
  </si>
  <si>
    <t>State taxes, net of federal tax effect</t>
  </si>
  <si>
    <t>9.70%</t>
  </si>
  <si>
    <t>3.10%</t>
  </si>
  <si>
    <t>3.20%</t>
  </si>
  <si>
    <t>Research and development tax credits</t>
  </si>
  <si>
    <t>(8.20%)</t>
  </si>
  <si>
    <t>13.00%</t>
  </si>
  <si>
    <t>(1.40%)</t>
  </si>
  <si>
    <t>Effect of foreign operations</t>
  </si>
  <si>
    <t>(6.70%)</t>
  </si>
  <si>
    <t>(18.20%)</t>
  </si>
  <si>
    <t>0.10%</t>
  </si>
  <si>
    <t>Meals and entertainment</t>
  </si>
  <si>
    <t>2.50%</t>
  </si>
  <si>
    <t>(3.50%)</t>
  </si>
  <si>
    <t>Domestic production activities deduction</t>
  </si>
  <si>
    <t>(4.00%)</t>
  </si>
  <si>
    <t>9.20%</t>
  </si>
  <si>
    <t>(2.90%)</t>
  </si>
  <si>
    <t>Change in valuation allowance</t>
  </si>
  <si>
    <t>(0.10%)</t>
  </si>
  <si>
    <t>0.70%</t>
  </si>
  <si>
    <t>0.40%</t>
  </si>
  <si>
    <t>Transaction costs</t>
  </si>
  <si>
    <t>(19.10%)</t>
  </si>
  <si>
    <t>Foreign withholding</t>
  </si>
  <si>
    <t>3.80%</t>
  </si>
  <si>
    <t>(6.10%)</t>
  </si>
  <si>
    <t>Other permanent differences</t>
  </si>
  <si>
    <t>4.20%</t>
  </si>
  <si>
    <t>(1.60%)</t>
  </si>
  <si>
    <t>Total effective income tax rate</t>
  </si>
  <si>
    <t>36.20%</t>
  </si>
  <si>
    <t>12.50%</t>
  </si>
  <si>
    <t>35.60%</t>
  </si>
  <si>
    <t>INCOME TAXES - Summary of Components of Net Deferred Tax Assets (Details) - USD ($) $ in Thousands</t>
  </si>
  <si>
    <t>Deferred tax assets:</t>
  </si>
  <si>
    <t>Accrued expenses</t>
  </si>
  <si>
    <t>Reserves</t>
  </si>
  <si>
    <t>Pension and other retiree benefits</t>
  </si>
  <si>
    <t>Net operating loss carryforwards</t>
  </si>
  <si>
    <t>Tax credit carryforwards</t>
  </si>
  <si>
    <t>Share-based compensation</t>
  </si>
  <si>
    <t>Total gross deferred tax assets</t>
  </si>
  <si>
    <t>Valuation allowance</t>
  </si>
  <si>
    <t>Net deferred tax assets</t>
  </si>
  <si>
    <t>Deferred tax liabilities:</t>
  </si>
  <si>
    <t>Depreciation</t>
  </si>
  <si>
    <t>Total deferred tax liability</t>
  </si>
  <si>
    <t>INCOME TAXES - Narrative (Details) $ in Millions</t>
  </si>
  <si>
    <t>Foreign undistributed earnings</t>
  </si>
  <si>
    <t>State net operating loss carryforwards</t>
  </si>
  <si>
    <t>Federal net operating loss carryforwards</t>
  </si>
  <si>
    <t>Foreign net operating loss carryforwards</t>
  </si>
  <si>
    <t>INCOME TAXES - Schedule of Reconciliation of Unrecognized Tax Benefits (Details) - USD ($) $ in Thousands</t>
  </si>
  <si>
    <t>Reconciliation of Unrecognized Tax Benefits [Roll Forward]</t>
  </si>
  <si>
    <t>Balance at April 1,</t>
  </si>
  <si>
    <t>Additions based on tax positions related to the current year</t>
  </si>
  <si>
    <t>Release of tax positions of prior years</t>
  </si>
  <si>
    <t>Increase in unrecognized tax benefits as a result of a tax position taken during a prior period</t>
  </si>
  <si>
    <t>Balance at March 31,</t>
  </si>
  <si>
    <t>COMMITMENTS AND CONTINGENCIES - Narrative (Details) - USD ($) $ in Thousands</t>
  </si>
  <si>
    <t>Commitments and Contingencies Disclosure [Line Items]</t>
  </si>
  <si>
    <t>Unconditional purchase obligation</t>
  </si>
  <si>
    <t>Total rent expense under non-cancelable operating leases</t>
  </si>
  <si>
    <t>Simena LLC</t>
  </si>
  <si>
    <t>Simena LLC | Present value of future consideration</t>
  </si>
  <si>
    <t>COMMITMENTS AND CONTINGENCIES - Schedule of Future Non Cancelable Minimum Lease Commitments (Details) $ in Thousands</t>
  </si>
  <si>
    <t>Operating Leases, Future Minimum Payments Due, Fiscal Year Maturity [Abstract]</t>
  </si>
  <si>
    <t>Remaining years</t>
  </si>
  <si>
    <t>Total minimum lease payments</t>
  </si>
  <si>
    <t>SEGMENT AND GEOGRAPHIC INFORMATION - Narrative (Details) - Segment</t>
  </si>
  <si>
    <t>Number of operating segments</t>
  </si>
  <si>
    <t>SEGMENT AND GEOGRAPHIC INFORMATION - Summary of Total Revenue by Geography (Details) - USD ($) $ in Thousands</t>
  </si>
  <si>
    <t>Segment Reporting Information [Line Items]</t>
  </si>
  <si>
    <t>United States</t>
  </si>
  <si>
    <t>Europe</t>
  </si>
  <si>
    <t>Asia</t>
  </si>
  <si>
    <t>Rest of the world</t>
  </si>
  <si>
    <t>RELATED PARTY TRANSACTIONS - Narrative (Details) - USD ($) $ in Thousands</t>
  </si>
  <si>
    <t>Danaher | Affiliated Entity</t>
  </si>
  <si>
    <t>Revenue</t>
  </si>
  <si>
    <t>EMC, Corp. | Member of board of directors</t>
  </si>
  <si>
    <t>Mitre Corp. | Member of board of directors</t>
  </si>
  <si>
    <t>State Street | Member of board of directors</t>
  </si>
  <si>
    <t>RELATED PARTY TRANSACTIONS - Schedule of Related Party Transactions (Details) - USD ($) $ in Thousands</t>
  </si>
  <si>
    <t>Receivables from related parties</t>
  </si>
  <si>
    <t>Related party other expense (income)</t>
  </si>
  <si>
    <t>Due from related party, operating activities</t>
  </si>
  <si>
    <t>Due from related party, investing activities</t>
  </si>
  <si>
    <t>Related party transaction amount</t>
  </si>
  <si>
    <t>Fortive | Affiliated Entity</t>
  </si>
  <si>
    <t>QUARTERLY RESULTS OF OPERATIONS - UNAUDITED - Schedule of Unaudited Quarterly Results of Operations (Details) - USD ($) $ / shares in Units, $ in Thousands</t>
  </si>
  <si>
    <t>SCHEDULE II - VALUATION AND QUALIFYING ACCOUNTS - Valuation and Qualifying Accounts (Details) - USD ($) $ in Thousands</t>
  </si>
  <si>
    <t>Allowance for doubtful accounts</t>
  </si>
  <si>
    <t>Movement in Valuation Allowances and Reserves [Roll Forward]</t>
  </si>
  <si>
    <t>Balance at Beginning of Year</t>
  </si>
  <si>
    <t>Additions Resulting in Charges to Operations</t>
  </si>
  <si>
    <t>Charges to Other Accounts</t>
  </si>
  <si>
    <t>Deductions Due to Write-Offs</t>
  </si>
  <si>
    <t>Balance at End of Year</t>
  </si>
  <si>
    <t>Deferred tax asset valuation allow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7807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91720938</v>
      </c>
    </row>
    <row r="15" spans="1:4">
      <c r="A15" s="4" t="s">
        <v>25</v>
      </c>
      <c r="B15" s="4" t="s">
        <v>26</v>
      </c>
    </row>
    <row r="16" spans="1:4">
      <c r="A16" s="4" t="s">
        <v>27</v>
      </c>
      <c r="B16" s="4" t="s">
        <v>28</v>
      </c>
    </row>
    <row r="17" spans="1:4">
      <c r="A17" s="4" t="s">
        <v>29</v>
      </c>
      <c r="B17" s="4" t="s">
        <v>26</v>
      </c>
    </row>
    <row r="18" spans="1:4">
      <c r="A18" s="4" t="s">
        <v>30</v>
      </c>
      <c r="D18" s="6" t="n">
        <v>2597526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4880</v>
      </c>
      <c r="C3" s="6" t="n">
        <v>210711</v>
      </c>
    </row>
    <row r="4" spans="1:3">
      <c r="A4" s="4" t="s">
        <v>35</v>
      </c>
      <c r="B4" s="5" t="n">
        <v>137892</v>
      </c>
      <c r="C4" s="5" t="n">
        <v>128003</v>
      </c>
    </row>
    <row r="5" spans="1:3">
      <c r="A5" s="4" t="s">
        <v>36</v>
      </c>
      <c r="B5" s="5" t="n">
        <v>294374</v>
      </c>
      <c r="C5" s="5" t="n">
        <v>247199</v>
      </c>
    </row>
    <row r="6" spans="1:3">
      <c r="A6" s="4" t="s">
        <v>37</v>
      </c>
      <c r="B6" s="5" t="n">
        <v>40002</v>
      </c>
      <c r="C6" s="5" t="n">
        <v>58029</v>
      </c>
    </row>
    <row r="7" spans="1:3">
      <c r="A7" s="4" t="s">
        <v>38</v>
      </c>
      <c r="B7" s="5" t="n">
        <v>40346</v>
      </c>
      <c r="C7" s="5" t="n">
        <v>18137</v>
      </c>
    </row>
    <row r="8" spans="1:3">
      <c r="A8" s="4" t="s">
        <v>39</v>
      </c>
      <c r="B8" s="5" t="n">
        <v>36972</v>
      </c>
      <c r="C8" s="5" t="n">
        <v>78399</v>
      </c>
    </row>
    <row r="9" spans="1:3">
      <c r="A9" s="4" t="s">
        <v>40</v>
      </c>
      <c r="B9" s="5" t="n">
        <v>854466</v>
      </c>
      <c r="C9" s="5" t="n">
        <v>740478</v>
      </c>
    </row>
    <row r="10" spans="1:3">
      <c r="A10" s="4" t="s">
        <v>41</v>
      </c>
      <c r="B10" s="5" t="n">
        <v>61393</v>
      </c>
      <c r="C10" s="5" t="n">
        <v>62033</v>
      </c>
    </row>
    <row r="11" spans="1:3">
      <c r="A11" s="4" t="s">
        <v>42</v>
      </c>
      <c r="B11" s="5" t="n">
        <v>1718162</v>
      </c>
      <c r="C11" s="5" t="n">
        <v>1709369</v>
      </c>
    </row>
    <row r="12" spans="1:3">
      <c r="A12" s="4" t="s">
        <v>43</v>
      </c>
      <c r="B12" s="5" t="n">
        <v>931269</v>
      </c>
      <c r="C12" s="5" t="n">
        <v>1054040</v>
      </c>
    </row>
    <row r="13" spans="1:3">
      <c r="A13" s="4" t="s">
        <v>44</v>
      </c>
      <c r="B13" s="5" t="n">
        <v>6580</v>
      </c>
      <c r="C13" s="5" t="n">
        <v>6206</v>
      </c>
    </row>
    <row r="14" spans="1:3">
      <c r="A14" s="4" t="s">
        <v>45</v>
      </c>
      <c r="B14" s="5" t="n">
        <v>21933</v>
      </c>
      <c r="C14" s="5" t="n">
        <v>13361</v>
      </c>
    </row>
    <row r="15" spans="1:3">
      <c r="A15" s="4" t="s">
        <v>46</v>
      </c>
      <c r="B15" s="5" t="n">
        <v>7710</v>
      </c>
      <c r="C15" s="5" t="n">
        <v>7356</v>
      </c>
    </row>
    <row r="16" spans="1:3">
      <c r="A16" s="4" t="s">
        <v>47</v>
      </c>
      <c r="B16" s="5" t="n">
        <v>3601513</v>
      </c>
      <c r="C16" s="5" t="n">
        <v>3592843</v>
      </c>
    </row>
    <row r="17" spans="1:3">
      <c r="A17" s="3" t="s">
        <v>48</v>
      </c>
    </row>
    <row r="18" spans="1:3">
      <c r="A18" s="4" t="s">
        <v>49</v>
      </c>
      <c r="B18" s="5" t="n">
        <v>37407</v>
      </c>
      <c r="C18" s="5" t="n">
        <v>43969</v>
      </c>
    </row>
    <row r="19" spans="1:3">
      <c r="A19" s="4" t="s">
        <v>50</v>
      </c>
      <c r="B19" s="5" t="n">
        <v>77607</v>
      </c>
      <c r="C19" s="5" t="n">
        <v>82303</v>
      </c>
    </row>
    <row r="20" spans="1:3">
      <c r="A20" s="4" t="s">
        <v>51</v>
      </c>
      <c r="B20" s="5" t="n">
        <v>29522</v>
      </c>
      <c r="C20" s="5" t="n">
        <v>32045</v>
      </c>
    </row>
    <row r="21" spans="1:3">
      <c r="A21" s="4" t="s">
        <v>52</v>
      </c>
      <c r="B21" s="5" t="n">
        <v>5057</v>
      </c>
      <c r="C21" s="5" t="n">
        <v>2091</v>
      </c>
    </row>
    <row r="22" spans="1:3">
      <c r="A22" s="4" t="s">
        <v>53</v>
      </c>
      <c r="B22" s="5" t="n">
        <v>310594</v>
      </c>
      <c r="C22" s="5" t="n">
        <v>296648</v>
      </c>
    </row>
    <row r="23" spans="1:3">
      <c r="A23" s="4" t="s">
        <v>54</v>
      </c>
      <c r="B23" s="5" t="n">
        <v>460187</v>
      </c>
      <c r="C23" s="5" t="n">
        <v>457056</v>
      </c>
    </row>
    <row r="24" spans="1:3">
      <c r="A24" s="4" t="s">
        <v>55</v>
      </c>
      <c r="B24" s="5" t="n">
        <v>3976</v>
      </c>
      <c r="C24" s="5" t="n">
        <v>2903</v>
      </c>
    </row>
    <row r="25" spans="1:3">
      <c r="A25" s="4" t="s">
        <v>56</v>
      </c>
      <c r="B25" s="5" t="n">
        <v>277599</v>
      </c>
      <c r="C25" s="5" t="n">
        <v>285359</v>
      </c>
    </row>
    <row r="26" spans="1:3">
      <c r="A26" s="4" t="s">
        <v>57</v>
      </c>
      <c r="B26" s="5" t="n">
        <v>32117</v>
      </c>
      <c r="C26" s="5" t="n">
        <v>31378</v>
      </c>
    </row>
    <row r="27" spans="1:3">
      <c r="A27" s="4" t="s">
        <v>58</v>
      </c>
      <c r="B27" s="5" t="n">
        <v>86595</v>
      </c>
      <c r="C27" s="5" t="n">
        <v>68129</v>
      </c>
    </row>
    <row r="28" spans="1:3">
      <c r="A28" s="4" t="s">
        <v>59</v>
      </c>
      <c r="B28" s="5" t="n">
        <v>300000</v>
      </c>
      <c r="C28" s="5" t="n">
        <v>300000</v>
      </c>
    </row>
    <row r="29" spans="1:3">
      <c r="A29" s="4" t="s">
        <v>60</v>
      </c>
      <c r="B29" s="5" t="n">
        <v>4789</v>
      </c>
      <c r="C29" s="5" t="n">
        <v>4636</v>
      </c>
    </row>
    <row r="30" spans="1:3">
      <c r="A30" s="4" t="s">
        <v>61</v>
      </c>
      <c r="B30" s="5" t="n">
        <v>1165263</v>
      </c>
      <c r="C30" s="5" t="n">
        <v>1149461</v>
      </c>
    </row>
    <row r="31" spans="1:3">
      <c r="A31" s="4" t="s">
        <v>62</v>
      </c>
      <c r="B31" s="4" t="s">
        <v>63</v>
      </c>
      <c r="C31" s="4" t="s">
        <v>63</v>
      </c>
    </row>
    <row r="32" spans="1:3">
      <c r="A32" s="3" t="s">
        <v>64</v>
      </c>
    </row>
    <row r="33" spans="1:3">
      <c r="A33" s="4" t="s">
        <v>65</v>
      </c>
      <c r="B33" s="5" t="n">
        <v>0</v>
      </c>
      <c r="C33" s="5" t="n">
        <v>0</v>
      </c>
    </row>
    <row r="34" spans="1:3">
      <c r="A34" s="4" t="s">
        <v>66</v>
      </c>
      <c r="B34" s="5" t="n">
        <v>116</v>
      </c>
      <c r="C34" s="5" t="n">
        <v>114</v>
      </c>
    </row>
    <row r="35" spans="1:3">
      <c r="A35" s="4" t="s">
        <v>67</v>
      </c>
      <c r="B35" s="5" t="n">
        <v>2693846</v>
      </c>
      <c r="C35" s="5" t="n">
        <v>2642745</v>
      </c>
    </row>
    <row r="36" spans="1:3">
      <c r="A36" s="4" t="s">
        <v>68</v>
      </c>
      <c r="B36" s="5" t="n">
        <v>-3472</v>
      </c>
      <c r="C36" s="5" t="n">
        <v>-1501</v>
      </c>
    </row>
    <row r="37" spans="1:3">
      <c r="A37" s="4" t="s">
        <v>69</v>
      </c>
      <c r="B37" s="5" t="n">
        <v>-570921</v>
      </c>
      <c r="C37" s="5" t="n">
        <v>-481366</v>
      </c>
    </row>
    <row r="38" spans="1:3">
      <c r="A38" s="4" t="s">
        <v>70</v>
      </c>
      <c r="B38" s="5" t="n">
        <v>316681</v>
      </c>
      <c r="C38" s="5" t="n">
        <v>283390</v>
      </c>
    </row>
    <row r="39" spans="1:3">
      <c r="A39" s="4" t="s">
        <v>71</v>
      </c>
      <c r="B39" s="5" t="n">
        <v>2436250</v>
      </c>
      <c r="C39" s="5" t="n">
        <v>2443382</v>
      </c>
    </row>
    <row r="40" spans="1:3">
      <c r="A40" s="4" t="s">
        <v>72</v>
      </c>
      <c r="B40" s="6" t="n">
        <v>3601513</v>
      </c>
      <c r="C40" s="6" t="n">
        <v>3592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2066</v>
      </c>
      <c r="C3" s="6" t="n">
        <v>5069</v>
      </c>
    </row>
    <row r="4" spans="1:3">
      <c r="A4" s="4" t="s">
        <v>76</v>
      </c>
      <c r="B4" s="5" t="n">
        <v>36972</v>
      </c>
      <c r="C4" s="5" t="n">
        <v>78399</v>
      </c>
    </row>
    <row r="5" spans="1:3">
      <c r="A5" s="4" t="s">
        <v>77</v>
      </c>
      <c r="B5" s="6" t="n">
        <v>37407</v>
      </c>
      <c r="C5" s="6" t="n">
        <v>43969</v>
      </c>
    </row>
    <row r="6" spans="1:3">
      <c r="A6" s="4" t="s">
        <v>78</v>
      </c>
      <c r="B6" s="7" t="n">
        <v>0.001</v>
      </c>
      <c r="C6" s="7" t="n">
        <v>0.001</v>
      </c>
    </row>
    <row r="7" spans="1:3">
      <c r="A7" s="4" t="s">
        <v>79</v>
      </c>
      <c r="B7" s="5" t="n">
        <v>5000000</v>
      </c>
      <c r="C7" s="5" t="n">
        <v>5000000</v>
      </c>
    </row>
    <row r="8" spans="1:3">
      <c r="A8" s="4" t="s">
        <v>80</v>
      </c>
      <c r="B8" s="5" t="n">
        <v>0</v>
      </c>
      <c r="C8" s="5" t="n">
        <v>0</v>
      </c>
    </row>
    <row r="9" spans="1:3">
      <c r="A9" s="4" t="s">
        <v>81</v>
      </c>
      <c r="B9" s="5" t="n">
        <v>0</v>
      </c>
      <c r="C9" s="5" t="n">
        <v>0</v>
      </c>
    </row>
    <row r="10" spans="1:3">
      <c r="A10" s="4" t="s">
        <v>82</v>
      </c>
      <c r="B10" s="7" t="n">
        <v>0.001</v>
      </c>
      <c r="C10" s="7" t="n">
        <v>0.001</v>
      </c>
    </row>
    <row r="11" spans="1:3">
      <c r="A11" s="4" t="s">
        <v>83</v>
      </c>
      <c r="B11" s="5" t="n">
        <v>300000000</v>
      </c>
      <c r="C11" s="5" t="n">
        <v>150000000</v>
      </c>
    </row>
    <row r="12" spans="1:3">
      <c r="A12" s="4" t="s">
        <v>84</v>
      </c>
      <c r="B12" s="5" t="n">
        <v>115917431</v>
      </c>
      <c r="C12" s="5" t="n">
        <v>114495614</v>
      </c>
    </row>
    <row r="13" spans="1:3">
      <c r="A13" s="4" t="s">
        <v>85</v>
      </c>
      <c r="B13" s="5" t="n">
        <v>92041288</v>
      </c>
      <c r="C13" s="5" t="n">
        <v>94088469</v>
      </c>
    </row>
    <row r="14" spans="1:3">
      <c r="A14" s="4" t="s">
        <v>86</v>
      </c>
      <c r="B14" s="5" t="n">
        <v>23876143</v>
      </c>
      <c r="C14" s="5" t="n">
        <v>20407145</v>
      </c>
    </row>
    <row r="15" spans="1:3">
      <c r="A15" s="4" t="s">
        <v>87</v>
      </c>
    </row>
    <row r="16" spans="1:3">
      <c r="A16" s="3" t="s">
        <v>74</v>
      </c>
    </row>
    <row r="17" spans="1:3">
      <c r="A17" s="4" t="s">
        <v>76</v>
      </c>
      <c r="B17" s="6" t="n">
        <v>3585</v>
      </c>
      <c r="C17" s="6" t="n">
        <v>44161</v>
      </c>
    </row>
    <row r="18" spans="1:3">
      <c r="A18" s="4" t="s">
        <v>77</v>
      </c>
      <c r="B18" s="6" t="n">
        <v>444</v>
      </c>
      <c r="C18" s="6" t="n">
        <v>5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190</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62</v>
      </c>
      <c r="B7" s="4" t="s">
        <v>363</v>
      </c>
    </row>
    <row r="8" spans="1:2">
      <c r="A8" s="4" t="s">
        <v>364</v>
      </c>
      <c r="B8" s="4" t="s">
        <v>365</v>
      </c>
    </row>
    <row r="9" spans="1:2">
      <c r="A9" s="4" t="s">
        <v>366</v>
      </c>
    </row>
    <row r="10" spans="1:2">
      <c r="A10" s="3" t="s">
        <v>358</v>
      </c>
    </row>
    <row r="11" spans="1:2">
      <c r="A11" s="4" t="s">
        <v>362</v>
      </c>
      <c r="B11" s="4" t="s">
        <v>367</v>
      </c>
    </row>
    <row r="12" spans="1:2">
      <c r="A12" s="4" t="s">
        <v>364</v>
      </c>
      <c r="B12"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52</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735531</v>
      </c>
      <c r="C4" s="6" t="n">
        <v>633408</v>
      </c>
      <c r="D4" s="6" t="n">
        <v>272895</v>
      </c>
    </row>
    <row r="5" spans="1:4">
      <c r="A5" s="4" t="s">
        <v>92</v>
      </c>
      <c r="B5" s="5" t="n">
        <v>426581</v>
      </c>
      <c r="C5" s="5" t="n">
        <v>322011</v>
      </c>
      <c r="D5" s="5" t="n">
        <v>180774</v>
      </c>
    </row>
    <row r="6" spans="1:4">
      <c r="A6" s="4" t="s">
        <v>93</v>
      </c>
      <c r="B6" s="5" t="n">
        <v>1162112</v>
      </c>
      <c r="C6" s="5" t="n">
        <v>955419</v>
      </c>
      <c r="D6" s="5" t="n">
        <v>453669</v>
      </c>
    </row>
    <row r="7" spans="1:4">
      <c r="A7" s="3" t="s">
        <v>94</v>
      </c>
    </row>
    <row r="8" spans="1:4">
      <c r="A8" s="4" t="s">
        <v>95</v>
      </c>
      <c r="B8" s="5" t="n">
        <v>238002</v>
      </c>
      <c r="C8" s="5" t="n">
        <v>238037</v>
      </c>
      <c r="D8" s="5" t="n">
        <v>59037</v>
      </c>
    </row>
    <row r="9" spans="1:4">
      <c r="A9" s="4" t="s">
        <v>96</v>
      </c>
      <c r="B9" s="5" t="n">
        <v>108137</v>
      </c>
      <c r="C9" s="5" t="n">
        <v>90412</v>
      </c>
      <c r="D9" s="5" t="n">
        <v>35524</v>
      </c>
    </row>
    <row r="10" spans="1:4">
      <c r="A10" s="4" t="s">
        <v>97</v>
      </c>
      <c r="B10" s="5" t="n">
        <v>346139</v>
      </c>
      <c r="C10" s="5" t="n">
        <v>328449</v>
      </c>
      <c r="D10" s="5" t="n">
        <v>94561</v>
      </c>
    </row>
    <row r="11" spans="1:4">
      <c r="A11" s="4" t="s">
        <v>98</v>
      </c>
      <c r="B11" s="5" t="n">
        <v>815973</v>
      </c>
      <c r="C11" s="5" t="n">
        <v>626970</v>
      </c>
      <c r="D11" s="5" t="n">
        <v>359108</v>
      </c>
    </row>
    <row r="12" spans="1:4">
      <c r="A12" s="3" t="s">
        <v>99</v>
      </c>
    </row>
    <row r="13" spans="1:4">
      <c r="A13" s="4" t="s">
        <v>100</v>
      </c>
      <c r="B13" s="5" t="n">
        <v>232701</v>
      </c>
      <c r="C13" s="5" t="n">
        <v>208630</v>
      </c>
      <c r="D13" s="5" t="n">
        <v>75242</v>
      </c>
    </row>
    <row r="14" spans="1:4">
      <c r="A14" s="4" t="s">
        <v>101</v>
      </c>
      <c r="B14" s="5" t="n">
        <v>328628</v>
      </c>
      <c r="C14" s="5" t="n">
        <v>293335</v>
      </c>
      <c r="D14" s="5" t="n">
        <v>136446</v>
      </c>
    </row>
    <row r="15" spans="1:4">
      <c r="A15" s="4" t="s">
        <v>102</v>
      </c>
      <c r="B15" s="5" t="n">
        <v>118438</v>
      </c>
      <c r="C15" s="5" t="n">
        <v>117714</v>
      </c>
      <c r="D15" s="5" t="n">
        <v>47296</v>
      </c>
    </row>
    <row r="16" spans="1:4">
      <c r="A16" s="4" t="s">
        <v>103</v>
      </c>
      <c r="B16" s="5" t="n">
        <v>70141</v>
      </c>
      <c r="C16" s="5" t="n">
        <v>32373</v>
      </c>
      <c r="D16" s="5" t="n">
        <v>3351</v>
      </c>
    </row>
    <row r="17" spans="1:4">
      <c r="A17" s="4" t="s">
        <v>104</v>
      </c>
      <c r="B17" s="5" t="n">
        <v>4001</v>
      </c>
      <c r="C17" s="5" t="n">
        <v>468</v>
      </c>
      <c r="D17" s="5" t="n">
        <v>0</v>
      </c>
    </row>
    <row r="18" spans="1:4">
      <c r="A18" s="4" t="s">
        <v>105</v>
      </c>
      <c r="B18" s="5" t="n">
        <v>753909</v>
      </c>
      <c r="C18" s="5" t="n">
        <v>652520</v>
      </c>
      <c r="D18" s="5" t="n">
        <v>262335</v>
      </c>
    </row>
    <row r="19" spans="1:4">
      <c r="A19" s="4" t="s">
        <v>106</v>
      </c>
      <c r="B19" s="5" t="n">
        <v>62064</v>
      </c>
      <c r="C19" s="5" t="n">
        <v>-25550</v>
      </c>
      <c r="D19" s="5" t="n">
        <v>96773</v>
      </c>
    </row>
    <row r="20" spans="1:4">
      <c r="A20" s="3" t="s">
        <v>107</v>
      </c>
    </row>
    <row r="21" spans="1:4">
      <c r="A21" s="4" t="s">
        <v>108</v>
      </c>
      <c r="B21" s="5" t="n">
        <v>1021</v>
      </c>
      <c r="C21" s="5" t="n">
        <v>691</v>
      </c>
      <c r="D21" s="5" t="n">
        <v>445</v>
      </c>
    </row>
    <row r="22" spans="1:4">
      <c r="A22" s="4" t="s">
        <v>109</v>
      </c>
      <c r="B22" s="5" t="n">
        <v>-9184</v>
      </c>
      <c r="C22" s="5" t="n">
        <v>-6329</v>
      </c>
      <c r="D22" s="5" t="n">
        <v>-773</v>
      </c>
    </row>
    <row r="23" spans="1:4">
      <c r="A23" s="4" t="s">
        <v>110</v>
      </c>
      <c r="B23" s="5" t="n">
        <v>-1716</v>
      </c>
      <c r="C23" s="5" t="n">
        <v>-1251</v>
      </c>
      <c r="D23" s="5" t="n">
        <v>-1480</v>
      </c>
    </row>
    <row r="24" spans="1:4">
      <c r="A24" s="4" t="s">
        <v>111</v>
      </c>
      <c r="B24" s="5" t="n">
        <v>-9879</v>
      </c>
      <c r="C24" s="5" t="n">
        <v>-6889</v>
      </c>
      <c r="D24" s="5" t="n">
        <v>-1808</v>
      </c>
    </row>
    <row r="25" spans="1:4">
      <c r="A25" s="4" t="s">
        <v>112</v>
      </c>
      <c r="B25" s="5" t="n">
        <v>52185</v>
      </c>
      <c r="C25" s="5" t="n">
        <v>-32439</v>
      </c>
      <c r="D25" s="5" t="n">
        <v>94965</v>
      </c>
    </row>
    <row r="26" spans="1:4">
      <c r="A26" s="4" t="s">
        <v>113</v>
      </c>
      <c r="B26" s="5" t="n">
        <v>18894</v>
      </c>
      <c r="C26" s="5" t="n">
        <v>-4070</v>
      </c>
      <c r="D26" s="5" t="n">
        <v>33773</v>
      </c>
    </row>
    <row r="27" spans="1:4">
      <c r="A27" s="4" t="s">
        <v>114</v>
      </c>
      <c r="B27" s="6" t="n">
        <v>33291</v>
      </c>
      <c r="C27" s="6" t="n">
        <v>-28369</v>
      </c>
      <c r="D27" s="6" t="n">
        <v>61192</v>
      </c>
    </row>
    <row r="28" spans="1:4">
      <c r="A28" s="4" t="s">
        <v>115</v>
      </c>
      <c r="B28" s="8" t="n">
        <v>0.36</v>
      </c>
      <c r="C28" s="8" t="n">
        <v>-0.35</v>
      </c>
      <c r="D28" s="8" t="n">
        <v>1.49</v>
      </c>
    </row>
    <row r="29" spans="1:4">
      <c r="A29" s="4" t="s">
        <v>116</v>
      </c>
      <c r="B29" s="8" t="n">
        <v>0.36</v>
      </c>
      <c r="C29" s="8" t="n">
        <v>-0.35</v>
      </c>
      <c r="D29" s="8" t="n">
        <v>1.47</v>
      </c>
    </row>
    <row r="30" spans="1:4">
      <c r="A30" s="3" t="s">
        <v>117</v>
      </c>
    </row>
    <row r="31" spans="1:4">
      <c r="A31" s="4" t="s">
        <v>118</v>
      </c>
      <c r="B31" s="5" t="n">
        <v>92226</v>
      </c>
      <c r="C31" s="5" t="n">
        <v>81927</v>
      </c>
      <c r="D31" s="5" t="n">
        <v>41105</v>
      </c>
    </row>
    <row r="32" spans="1:4">
      <c r="A32" s="4" t="s">
        <v>119</v>
      </c>
      <c r="B32" s="5" t="n">
        <v>92920</v>
      </c>
      <c r="C32" s="5" t="n">
        <v>81927</v>
      </c>
      <c r="D32" s="5" t="n">
        <v>41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58</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3</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7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09</v>
      </c>
      <c r="B1" s="2" t="s">
        <v>1</v>
      </c>
    </row>
    <row r="2" spans="1:2">
      <c r="B2" s="2" t="s">
        <v>2</v>
      </c>
    </row>
    <row r="3" spans="1:2">
      <c r="A3" s="3" t="s">
        <v>27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0</v>
      </c>
      <c r="B1" s="2" t="s">
        <v>1</v>
      </c>
    </row>
    <row r="2" spans="1:2">
      <c r="B2" s="2" t="s">
        <v>2</v>
      </c>
    </row>
    <row r="3" spans="1:2">
      <c r="A3" s="3" t="s">
        <v>282</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3</v>
      </c>
      <c r="B1" s="2" t="s">
        <v>1</v>
      </c>
    </row>
    <row r="2" spans="1:2">
      <c r="B2" s="2" t="s">
        <v>2</v>
      </c>
    </row>
    <row r="3" spans="1:2">
      <c r="A3" s="3" t="s">
        <v>285</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6</v>
      </c>
      <c r="B1" s="2" t="s">
        <v>1</v>
      </c>
    </row>
    <row r="2" spans="1:2">
      <c r="B2" s="2" t="s">
        <v>2</v>
      </c>
    </row>
    <row r="3" spans="1:2">
      <c r="A3" s="3" t="s">
        <v>288</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91</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32</v>
      </c>
      <c r="B1" s="2" t="s">
        <v>1</v>
      </c>
    </row>
    <row r="2" spans="1:2">
      <c r="B2" s="2" t="s">
        <v>433</v>
      </c>
    </row>
    <row r="3" spans="1:2">
      <c r="A3" s="3" t="s">
        <v>232</v>
      </c>
    </row>
    <row r="4" spans="1:2">
      <c r="A4" s="4" t="s">
        <v>434</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v>
      </c>
      <c r="B1" s="2" t="s">
        <v>1</v>
      </c>
    </row>
    <row r="2" spans="1:4">
      <c r="B2" s="2" t="s">
        <v>2</v>
      </c>
      <c r="C2" s="2" t="s">
        <v>32</v>
      </c>
      <c r="D2" s="2" t="s">
        <v>89</v>
      </c>
    </row>
    <row r="3" spans="1:4">
      <c r="A3" s="3" t="s">
        <v>74</v>
      </c>
    </row>
    <row r="4" spans="1:4">
      <c r="A4" s="4" t="s">
        <v>121</v>
      </c>
      <c r="B4" s="6" t="n">
        <v>238002</v>
      </c>
      <c r="C4" s="6" t="n">
        <v>238037</v>
      </c>
      <c r="D4" s="6" t="n">
        <v>59037</v>
      </c>
    </row>
    <row r="5" spans="1:4">
      <c r="A5" s="4" t="s">
        <v>122</v>
      </c>
      <c r="B5" s="5" t="n">
        <v>108137</v>
      </c>
      <c r="C5" s="5" t="n">
        <v>90412</v>
      </c>
      <c r="D5" s="5" t="n">
        <v>35524</v>
      </c>
    </row>
    <row r="6" spans="1:4">
      <c r="A6" s="4" t="s">
        <v>123</v>
      </c>
      <c r="B6" s="5" t="n">
        <v>232701</v>
      </c>
      <c r="C6" s="5" t="n">
        <v>208630</v>
      </c>
      <c r="D6" s="5" t="n">
        <v>75242</v>
      </c>
    </row>
    <row r="7" spans="1:4">
      <c r="A7" s="4" t="s">
        <v>124</v>
      </c>
      <c r="B7" s="5" t="n">
        <v>328628</v>
      </c>
      <c r="C7" s="5" t="n">
        <v>293335</v>
      </c>
      <c r="D7" s="5" t="n">
        <v>136446</v>
      </c>
    </row>
    <row r="8" spans="1:4">
      <c r="A8" s="4" t="s">
        <v>125</v>
      </c>
      <c r="B8" s="5" t="n">
        <v>118438</v>
      </c>
      <c r="C8" s="5" t="n">
        <v>117714</v>
      </c>
      <c r="D8" s="5" t="n">
        <v>47296</v>
      </c>
    </row>
    <row r="9" spans="1:4">
      <c r="A9" s="4" t="s">
        <v>126</v>
      </c>
      <c r="B9" s="5" t="n">
        <v>-1716</v>
      </c>
      <c r="C9" s="5" t="n">
        <v>-1251</v>
      </c>
      <c r="D9" s="5" t="n">
        <v>-1480</v>
      </c>
    </row>
    <row r="10" spans="1:4">
      <c r="A10" s="4" t="s">
        <v>87</v>
      </c>
    </row>
    <row r="11" spans="1:4">
      <c r="A11" s="3" t="s">
        <v>74</v>
      </c>
    </row>
    <row r="12" spans="1:4">
      <c r="A12" s="4" t="s">
        <v>121</v>
      </c>
      <c r="B12" s="5" t="n">
        <v>7229</v>
      </c>
      <c r="C12" s="5" t="n">
        <v>25055</v>
      </c>
      <c r="D12" s="5" t="n">
        <v>0</v>
      </c>
    </row>
    <row r="13" spans="1:4">
      <c r="A13" s="4" t="s">
        <v>122</v>
      </c>
      <c r="B13" s="5" t="n">
        <v>745</v>
      </c>
      <c r="C13" s="5" t="n">
        <v>5736</v>
      </c>
      <c r="D13" s="5" t="n">
        <v>0</v>
      </c>
    </row>
    <row r="14" spans="1:4">
      <c r="A14" s="4" t="s">
        <v>123</v>
      </c>
      <c r="B14" s="5" t="n">
        <v>1624</v>
      </c>
      <c r="C14" s="5" t="n">
        <v>16701</v>
      </c>
      <c r="D14" s="5" t="n">
        <v>0</v>
      </c>
    </row>
    <row r="15" spans="1:4">
      <c r="A15" s="4" t="s">
        <v>124</v>
      </c>
      <c r="B15" s="5" t="n">
        <v>2423</v>
      </c>
      <c r="C15" s="5" t="n">
        <v>15430</v>
      </c>
      <c r="D15" s="5" t="n">
        <v>0</v>
      </c>
    </row>
    <row r="16" spans="1:4">
      <c r="A16" s="4" t="s">
        <v>125</v>
      </c>
      <c r="B16" s="5" t="n">
        <v>4099</v>
      </c>
      <c r="C16" s="5" t="n">
        <v>16055</v>
      </c>
      <c r="D16" s="5" t="n">
        <v>0</v>
      </c>
    </row>
    <row r="17" spans="1:4">
      <c r="A17" s="4" t="s">
        <v>126</v>
      </c>
      <c r="B17" s="6" t="n">
        <v>426</v>
      </c>
      <c r="C17" s="6" t="n">
        <v>-379</v>
      </c>
      <c r="D1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5"/>
    <col customWidth="1" max="2" min="2" width="35"/>
    <col customWidth="1" max="3" min="3" width="42"/>
    <col customWidth="1" max="4" min="4" width="21"/>
    <col customWidth="1" max="5" min="5" width="21"/>
    <col customWidth="1" max="6" min="6" width="21"/>
    <col customWidth="1" max="7" min="7" width="28"/>
    <col customWidth="1" max="8" min="8" width="21"/>
    <col customWidth="1" max="9" min="9" width="21"/>
  </cols>
  <sheetData>
    <row r="1" spans="1:9">
      <c r="A1" s="1" t="s">
        <v>435</v>
      </c>
      <c r="B1" s="2" t="s">
        <v>436</v>
      </c>
      <c r="C1" s="2" t="s">
        <v>437</v>
      </c>
      <c r="D1" s="2" t="s">
        <v>438</v>
      </c>
      <c r="E1" s="2" t="s">
        <v>439</v>
      </c>
      <c r="F1" s="2" t="s">
        <v>440</v>
      </c>
      <c r="G1" s="2" t="s">
        <v>441</v>
      </c>
      <c r="H1" s="2" t="s">
        <v>442</v>
      </c>
      <c r="I1" s="2" t="s">
        <v>443</v>
      </c>
    </row>
    <row r="2" spans="1:9">
      <c r="A2" s="3" t="s">
        <v>444</v>
      </c>
    </row>
    <row r="3" spans="1:9">
      <c r="A3" s="4" t="s">
        <v>445</v>
      </c>
      <c r="B3" s="5" t="n">
        <v>5</v>
      </c>
      <c r="C3" s="5" t="n">
        <v>1</v>
      </c>
    </row>
    <row r="4" spans="1:9">
      <c r="A4" s="4" t="s">
        <v>446</v>
      </c>
      <c r="C4" s="6" t="n">
        <v>17900000</v>
      </c>
      <c r="D4" s="6" t="n">
        <v>17900000</v>
      </c>
      <c r="E4" s="6" t="n">
        <v>2000000</v>
      </c>
      <c r="G4" s="6" t="n">
        <v>17900000</v>
      </c>
    </row>
    <row r="5" spans="1:9">
      <c r="A5" s="4" t="s">
        <v>447</v>
      </c>
      <c r="B5" s="5" t="n">
        <v>5</v>
      </c>
      <c r="C5" s="5" t="n">
        <v>2</v>
      </c>
    </row>
    <row r="6" spans="1:9">
      <c r="A6" s="4" t="s">
        <v>448</v>
      </c>
      <c r="G6" s="5" t="n">
        <v>2</v>
      </c>
    </row>
    <row r="7" spans="1:9">
      <c r="A7" s="4" t="s">
        <v>449</v>
      </c>
      <c r="C7" s="6" t="n">
        <v>5449000</v>
      </c>
      <c r="D7" s="5" t="n">
        <v>5449000</v>
      </c>
      <c r="E7" s="5" t="n">
        <v>7293000</v>
      </c>
      <c r="G7" s="6" t="n">
        <v>5449000</v>
      </c>
    </row>
    <row r="8" spans="1:9">
      <c r="A8" s="4" t="s">
        <v>450</v>
      </c>
      <c r="D8" s="5" t="n">
        <v>594000</v>
      </c>
      <c r="E8" s="5" t="n">
        <v>0</v>
      </c>
      <c r="F8" s="6" t="n">
        <v>0</v>
      </c>
    </row>
    <row r="9" spans="1:9">
      <c r="A9" s="4" t="s">
        <v>207</v>
      </c>
      <c r="C9" s="5" t="n">
        <v>1400000</v>
      </c>
      <c r="D9" s="5" t="n">
        <v>1400000</v>
      </c>
      <c r="E9" s="5" t="n">
        <v>1600000</v>
      </c>
      <c r="G9" s="5" t="n">
        <v>1400000</v>
      </c>
    </row>
    <row r="10" spans="1:9">
      <c r="A10" s="4" t="s">
        <v>451</v>
      </c>
      <c r="D10" s="5" t="n">
        <v>2500000</v>
      </c>
      <c r="E10" s="5" t="n">
        <v>1500000</v>
      </c>
      <c r="F10" s="5" t="n">
        <v>1400000</v>
      </c>
    </row>
    <row r="11" spans="1:9">
      <c r="A11" s="4" t="s">
        <v>452</v>
      </c>
      <c r="D11" s="6" t="n">
        <v>8100000</v>
      </c>
      <c r="E11" s="6" t="n">
        <v>6400000</v>
      </c>
      <c r="F11" s="6" t="n">
        <v>3100000</v>
      </c>
    </row>
    <row r="12" spans="1:9">
      <c r="A12" s="4" t="s">
        <v>453</v>
      </c>
    </row>
    <row r="13" spans="1:9">
      <c r="A13" s="3" t="s">
        <v>444</v>
      </c>
    </row>
    <row r="14" spans="1:9">
      <c r="A14" s="4" t="s">
        <v>454</v>
      </c>
      <c r="D14" s="4" t="s">
        <v>455</v>
      </c>
    </row>
    <row r="15" spans="1:9">
      <c r="A15" s="4" t="s">
        <v>361</v>
      </c>
    </row>
    <row r="16" spans="1:9">
      <c r="A16" s="3" t="s">
        <v>444</v>
      </c>
    </row>
    <row r="17" spans="1:9">
      <c r="A17" s="4" t="s">
        <v>449</v>
      </c>
      <c r="I17" s="6" t="n">
        <v>660000</v>
      </c>
    </row>
    <row r="18" spans="1:9">
      <c r="A18" s="4" t="s">
        <v>456</v>
      </c>
    </row>
    <row r="19" spans="1:9">
      <c r="A19" s="3" t="s">
        <v>444</v>
      </c>
    </row>
    <row r="20" spans="1:9">
      <c r="A20" s="4" t="s">
        <v>449</v>
      </c>
      <c r="H20" s="6" t="n">
        <v>660000</v>
      </c>
    </row>
    <row r="21" spans="1:9">
      <c r="A21" s="4" t="s">
        <v>457</v>
      </c>
    </row>
    <row r="22" spans="1:9">
      <c r="A22" s="3" t="s">
        <v>444</v>
      </c>
    </row>
    <row r="23" spans="1:9">
      <c r="A23" s="4" t="s">
        <v>458</v>
      </c>
      <c r="C23" s="6" t="n">
        <v>3600000</v>
      </c>
      <c r="D23" s="6" t="n">
        <v>3600000</v>
      </c>
      <c r="G23" s="6" t="n">
        <v>3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159868</v>
      </c>
      <c r="C3" s="6" t="n">
        <v>141348</v>
      </c>
    </row>
    <row r="4" spans="1:3">
      <c r="A4" s="4" t="s">
        <v>462</v>
      </c>
      <c r="B4" s="5" t="n">
        <v>-43</v>
      </c>
      <c r="C4" s="5" t="n">
        <v>16</v>
      </c>
    </row>
    <row r="5" spans="1:3">
      <c r="A5" s="4" t="s">
        <v>463</v>
      </c>
      <c r="B5" s="5" t="n">
        <v>159825</v>
      </c>
      <c r="C5" s="5" t="n">
        <v>141364</v>
      </c>
    </row>
    <row r="6" spans="1:3">
      <c r="A6" s="4" t="s">
        <v>464</v>
      </c>
    </row>
    <row r="7" spans="1:3">
      <c r="A7" s="3" t="s">
        <v>460</v>
      </c>
    </row>
    <row r="8" spans="1:3">
      <c r="A8" s="4" t="s">
        <v>463</v>
      </c>
      <c r="B8" s="5" t="n">
        <v>120901</v>
      </c>
      <c r="C8" s="5" t="n">
        <v>123328</v>
      </c>
    </row>
    <row r="9" spans="1:3">
      <c r="A9" s="4" t="s">
        <v>465</v>
      </c>
    </row>
    <row r="10" spans="1:3">
      <c r="A10" s="3" t="s">
        <v>460</v>
      </c>
    </row>
    <row r="11" spans="1:3">
      <c r="A11" s="4" t="s">
        <v>463</v>
      </c>
      <c r="B11" s="5" t="n">
        <v>29469</v>
      </c>
      <c r="C11" s="5" t="n">
        <v>16172</v>
      </c>
    </row>
    <row r="12" spans="1:3">
      <c r="A12" s="4" t="s">
        <v>466</v>
      </c>
    </row>
    <row r="13" spans="1:3">
      <c r="A13" s="3" t="s">
        <v>460</v>
      </c>
    </row>
    <row r="14" spans="1:3">
      <c r="A14" s="4" t="s">
        <v>463</v>
      </c>
      <c r="B14" s="5" t="n">
        <v>7956</v>
      </c>
      <c r="C14" s="5" t="n">
        <v>1864</v>
      </c>
    </row>
    <row r="15" spans="1:3">
      <c r="A15" s="4" t="s">
        <v>467</v>
      </c>
    </row>
    <row r="16" spans="1:3">
      <c r="A16" s="3" t="s">
        <v>460</v>
      </c>
    </row>
    <row r="17" spans="1:3">
      <c r="A17" s="4" t="s">
        <v>463</v>
      </c>
      <c r="B17" s="5" t="n">
        <v>1499</v>
      </c>
    </row>
    <row r="18" spans="1:3">
      <c r="A18" s="4" t="s">
        <v>468</v>
      </c>
    </row>
    <row r="19" spans="1:3">
      <c r="A19" s="3" t="s">
        <v>460</v>
      </c>
    </row>
    <row r="20" spans="1:3">
      <c r="A20" s="4" t="s">
        <v>461</v>
      </c>
      <c r="B20" s="5" t="n">
        <v>137916</v>
      </c>
      <c r="C20" s="5" t="n">
        <v>127999</v>
      </c>
    </row>
    <row r="21" spans="1:3">
      <c r="A21" s="4" t="s">
        <v>462</v>
      </c>
      <c r="B21" s="5" t="n">
        <v>-24</v>
      </c>
      <c r="C21" s="5" t="n">
        <v>4</v>
      </c>
    </row>
    <row r="22" spans="1:3">
      <c r="A22" s="4" t="s">
        <v>463</v>
      </c>
      <c r="B22" s="5" t="n">
        <v>137892</v>
      </c>
      <c r="C22" s="5" t="n">
        <v>128003</v>
      </c>
    </row>
    <row r="23" spans="1:3">
      <c r="A23" s="4" t="s">
        <v>469</v>
      </c>
    </row>
    <row r="24" spans="1:3">
      <c r="A24" s="3" t="s">
        <v>460</v>
      </c>
    </row>
    <row r="25" spans="1:3">
      <c r="A25" s="4" t="s">
        <v>461</v>
      </c>
      <c r="B25" s="5" t="n">
        <v>98989</v>
      </c>
      <c r="C25" s="5" t="n">
        <v>109963</v>
      </c>
    </row>
    <row r="26" spans="1:3">
      <c r="A26" s="4" t="s">
        <v>462</v>
      </c>
      <c r="B26" s="5" t="n">
        <v>-21</v>
      </c>
      <c r="C26" s="5" t="n">
        <v>4</v>
      </c>
    </row>
    <row r="27" spans="1:3">
      <c r="A27" s="4" t="s">
        <v>463</v>
      </c>
      <c r="B27" s="5" t="n">
        <v>98968</v>
      </c>
      <c r="C27" s="5" t="n">
        <v>109967</v>
      </c>
    </row>
    <row r="28" spans="1:3">
      <c r="A28" s="4" t="s">
        <v>470</v>
      </c>
    </row>
    <row r="29" spans="1:3">
      <c r="A29" s="3" t="s">
        <v>460</v>
      </c>
    </row>
    <row r="30" spans="1:3">
      <c r="A30" s="4" t="s">
        <v>461</v>
      </c>
      <c r="B30" s="5" t="n">
        <v>29469</v>
      </c>
      <c r="C30" s="5" t="n">
        <v>16172</v>
      </c>
    </row>
    <row r="31" spans="1:3">
      <c r="A31" s="4" t="s">
        <v>462</v>
      </c>
      <c r="B31" s="5" t="n">
        <v>0</v>
      </c>
      <c r="C31" s="5" t="n">
        <v>0</v>
      </c>
    </row>
    <row r="32" spans="1:3">
      <c r="A32" s="4" t="s">
        <v>463</v>
      </c>
      <c r="B32" s="5" t="n">
        <v>29469</v>
      </c>
      <c r="C32" s="5" t="n">
        <v>16172</v>
      </c>
    </row>
    <row r="33" spans="1:3">
      <c r="A33" s="4" t="s">
        <v>471</v>
      </c>
    </row>
    <row r="34" spans="1:3">
      <c r="A34" s="3" t="s">
        <v>460</v>
      </c>
    </row>
    <row r="35" spans="1:3">
      <c r="A35" s="4" t="s">
        <v>461</v>
      </c>
      <c r="B35" s="5" t="n">
        <v>7959</v>
      </c>
      <c r="C35" s="5" t="n">
        <v>1864</v>
      </c>
    </row>
    <row r="36" spans="1:3">
      <c r="A36" s="4" t="s">
        <v>462</v>
      </c>
      <c r="B36" s="5" t="n">
        <v>-3</v>
      </c>
      <c r="C36" s="5" t="n">
        <v>0</v>
      </c>
    </row>
    <row r="37" spans="1:3">
      <c r="A37" s="4" t="s">
        <v>463</v>
      </c>
      <c r="B37" s="5" t="n">
        <v>7956</v>
      </c>
      <c r="C37" s="5" t="n">
        <v>1864</v>
      </c>
    </row>
    <row r="38" spans="1:3">
      <c r="A38" s="4" t="s">
        <v>472</v>
      </c>
    </row>
    <row r="39" spans="1:3">
      <c r="A39" s="3" t="s">
        <v>460</v>
      </c>
    </row>
    <row r="40" spans="1:3">
      <c r="A40" s="4" t="s">
        <v>461</v>
      </c>
      <c r="B40" s="5" t="n">
        <v>1499</v>
      </c>
    </row>
    <row r="41" spans="1:3">
      <c r="A41" s="4" t="s">
        <v>462</v>
      </c>
      <c r="B41" s="5" t="n">
        <v>0</v>
      </c>
    </row>
    <row r="42" spans="1:3">
      <c r="A42" s="4" t="s">
        <v>463</v>
      </c>
      <c r="B42" s="5" t="n">
        <v>1499</v>
      </c>
    </row>
    <row r="43" spans="1:3">
      <c r="A43" s="4" t="s">
        <v>45</v>
      </c>
    </row>
    <row r="44" spans="1:3">
      <c r="A44" s="3" t="s">
        <v>460</v>
      </c>
    </row>
    <row r="45" spans="1:3">
      <c r="A45" s="4" t="s">
        <v>461</v>
      </c>
      <c r="B45" s="5" t="n">
        <v>21952</v>
      </c>
      <c r="C45" s="5" t="n">
        <v>13349</v>
      </c>
    </row>
    <row r="46" spans="1:3">
      <c r="A46" s="4" t="s">
        <v>462</v>
      </c>
      <c r="B46" s="5" t="n">
        <v>-19</v>
      </c>
      <c r="C46" s="5" t="n">
        <v>12</v>
      </c>
    </row>
    <row r="47" spans="1:3">
      <c r="A47" s="4" t="s">
        <v>463</v>
      </c>
      <c r="B47" s="5" t="n">
        <v>21933</v>
      </c>
      <c r="C47" s="5" t="n">
        <v>13361</v>
      </c>
    </row>
    <row r="48" spans="1:3">
      <c r="A48" s="4" t="s">
        <v>473</v>
      </c>
    </row>
    <row r="49" spans="1:3">
      <c r="A49" s="3" t="s">
        <v>460</v>
      </c>
    </row>
    <row r="50" spans="1:3">
      <c r="A50" s="4" t="s">
        <v>461</v>
      </c>
      <c r="B50" s="5" t="n">
        <v>21952</v>
      </c>
      <c r="C50" s="5" t="n">
        <v>13349</v>
      </c>
    </row>
    <row r="51" spans="1:3">
      <c r="A51" s="4" t="s">
        <v>462</v>
      </c>
      <c r="B51" s="5" t="n">
        <v>-19</v>
      </c>
      <c r="C51" s="5" t="n">
        <v>12</v>
      </c>
    </row>
    <row r="52" spans="1:3">
      <c r="A52" s="4" t="s">
        <v>463</v>
      </c>
      <c r="B52" s="6" t="n">
        <v>21933</v>
      </c>
      <c r="C52" s="6" t="n">
        <v>133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137892</v>
      </c>
      <c r="C3" s="6" t="n">
        <v>128003</v>
      </c>
    </row>
    <row r="4" spans="1:3">
      <c r="A4" s="4" t="s">
        <v>477</v>
      </c>
      <c r="B4" s="5" t="n">
        <v>21933</v>
      </c>
      <c r="C4" s="5" t="n">
        <v>13361</v>
      </c>
    </row>
    <row r="5" spans="1:3">
      <c r="A5" s="4" t="s">
        <v>463</v>
      </c>
      <c r="B5" s="6" t="n">
        <v>159825</v>
      </c>
      <c r="C5" s="6" t="n">
        <v>1413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34</v>
      </c>
      <c r="B3" s="6" t="n">
        <v>304880</v>
      </c>
      <c r="C3" s="6" t="n">
        <v>210711</v>
      </c>
    </row>
    <row r="4" spans="1:3">
      <c r="A4" s="4" t="s">
        <v>35</v>
      </c>
      <c r="B4" s="5" t="n">
        <v>159825</v>
      </c>
      <c r="C4" s="5" t="n">
        <v>141364</v>
      </c>
    </row>
    <row r="5" spans="1:3">
      <c r="A5" s="4" t="s">
        <v>480</v>
      </c>
      <c r="B5" s="5" t="n">
        <v>110</v>
      </c>
      <c r="C5" s="5" t="n">
        <v>191</v>
      </c>
    </row>
    <row r="6" spans="1:3">
      <c r="A6" s="4" t="s">
        <v>230</v>
      </c>
      <c r="C6" s="5" t="n">
        <v>16131</v>
      </c>
    </row>
    <row r="7" spans="1:3">
      <c r="A7" s="4" t="s">
        <v>47</v>
      </c>
      <c r="B7" s="5" t="n">
        <v>464815</v>
      </c>
      <c r="C7" s="5" t="n">
        <v>368397</v>
      </c>
    </row>
    <row r="8" spans="1:3">
      <c r="A8" s="3" t="s">
        <v>481</v>
      </c>
    </row>
    <row r="9" spans="1:3">
      <c r="A9" s="4" t="s">
        <v>204</v>
      </c>
      <c r="B9" s="5" t="n">
        <v>-5449</v>
      </c>
      <c r="C9" s="5" t="n">
        <v>-7293</v>
      </c>
    </row>
    <row r="10" spans="1:3">
      <c r="A10" s="4" t="s">
        <v>480</v>
      </c>
      <c r="B10" s="5" t="n">
        <v>-213</v>
      </c>
      <c r="C10" s="5" t="n">
        <v>-158</v>
      </c>
    </row>
    <row r="11" spans="1:3">
      <c r="A11" s="4" t="s">
        <v>61</v>
      </c>
      <c r="B11" s="5" t="n">
        <v>-5662</v>
      </c>
      <c r="C11" s="5" t="n">
        <v>-7451</v>
      </c>
    </row>
    <row r="12" spans="1:3">
      <c r="A12" s="4" t="s">
        <v>464</v>
      </c>
    </row>
    <row r="13" spans="1:3">
      <c r="A13" s="3" t="s">
        <v>479</v>
      </c>
    </row>
    <row r="14" spans="1:3">
      <c r="A14" s="4" t="s">
        <v>35</v>
      </c>
      <c r="B14" s="5" t="n">
        <v>120901</v>
      </c>
      <c r="C14" s="5" t="n">
        <v>123328</v>
      </c>
    </row>
    <row r="15" spans="1:3">
      <c r="A15" s="4" t="s">
        <v>465</v>
      </c>
    </row>
    <row r="16" spans="1:3">
      <c r="A16" s="3" t="s">
        <v>479</v>
      </c>
    </row>
    <row r="17" spans="1:3">
      <c r="A17" s="4" t="s">
        <v>35</v>
      </c>
      <c r="B17" s="5" t="n">
        <v>29469</v>
      </c>
      <c r="C17" s="5" t="n">
        <v>16172</v>
      </c>
    </row>
    <row r="18" spans="1:3">
      <c r="A18" s="4" t="s">
        <v>466</v>
      </c>
    </row>
    <row r="19" spans="1:3">
      <c r="A19" s="3" t="s">
        <v>479</v>
      </c>
    </row>
    <row r="20" spans="1:3">
      <c r="A20" s="4" t="s">
        <v>35</v>
      </c>
      <c r="B20" s="5" t="n">
        <v>7956</v>
      </c>
      <c r="C20" s="5" t="n">
        <v>1864</v>
      </c>
    </row>
    <row r="21" spans="1:3">
      <c r="A21" s="4" t="s">
        <v>467</v>
      </c>
    </row>
    <row r="22" spans="1:3">
      <c r="A22" s="3" t="s">
        <v>479</v>
      </c>
    </row>
    <row r="23" spans="1:3">
      <c r="A23" s="4" t="s">
        <v>35</v>
      </c>
      <c r="B23" s="5" t="n">
        <v>1499</v>
      </c>
    </row>
    <row r="24" spans="1:3">
      <c r="A24" s="9" t="n">
        <v>1</v>
      </c>
    </row>
    <row r="25" spans="1:3">
      <c r="A25" s="3" t="s">
        <v>479</v>
      </c>
    </row>
    <row r="26" spans="1:3">
      <c r="A26" s="4" t="s">
        <v>34</v>
      </c>
      <c r="B26" s="5" t="n">
        <v>304880</v>
      </c>
      <c r="C26" s="5" t="n">
        <v>210711</v>
      </c>
    </row>
    <row r="27" spans="1:3">
      <c r="A27" s="4" t="s">
        <v>480</v>
      </c>
      <c r="B27" s="5" t="n">
        <v>0</v>
      </c>
      <c r="C27" s="5" t="n">
        <v>0</v>
      </c>
    </row>
    <row r="28" spans="1:3">
      <c r="A28" s="4" t="s">
        <v>230</v>
      </c>
      <c r="C28" s="5" t="n">
        <v>0</v>
      </c>
    </row>
    <row r="29" spans="1:3">
      <c r="A29" s="4" t="s">
        <v>47</v>
      </c>
      <c r="B29" s="5" t="n">
        <v>353464</v>
      </c>
      <c r="C29" s="5" t="n">
        <v>253691</v>
      </c>
    </row>
    <row r="30" spans="1:3">
      <c r="A30" s="3" t="s">
        <v>481</v>
      </c>
    </row>
    <row r="31" spans="1:3">
      <c r="A31" s="4" t="s">
        <v>204</v>
      </c>
      <c r="B31" s="5" t="n">
        <v>0</v>
      </c>
      <c r="C31" s="5" t="n">
        <v>0</v>
      </c>
    </row>
    <row r="32" spans="1:3">
      <c r="A32" s="4" t="s">
        <v>480</v>
      </c>
      <c r="B32" s="5" t="n">
        <v>0</v>
      </c>
      <c r="C32" s="5" t="n">
        <v>0</v>
      </c>
    </row>
    <row r="33" spans="1:3">
      <c r="A33" s="4" t="s">
        <v>61</v>
      </c>
      <c r="B33" s="5" t="n">
        <v>0</v>
      </c>
      <c r="C33" s="5" t="n">
        <v>0</v>
      </c>
    </row>
    <row r="34" spans="1:3">
      <c r="A34" s="4" t="s">
        <v>482</v>
      </c>
    </row>
    <row r="35" spans="1:3">
      <c r="A35" s="3" t="s">
        <v>479</v>
      </c>
    </row>
    <row r="36" spans="1:3">
      <c r="A36" s="4" t="s">
        <v>35</v>
      </c>
      <c r="B36" s="5" t="n">
        <v>40628</v>
      </c>
      <c r="C36" s="5" t="n">
        <v>41116</v>
      </c>
    </row>
    <row r="37" spans="1:3">
      <c r="A37" s="4" t="s">
        <v>483</v>
      </c>
    </row>
    <row r="38" spans="1:3">
      <c r="A38" s="3" t="s">
        <v>479</v>
      </c>
    </row>
    <row r="39" spans="1:3">
      <c r="A39" s="4" t="s">
        <v>35</v>
      </c>
      <c r="B39" s="5" t="n">
        <v>0</v>
      </c>
      <c r="C39" s="5" t="n">
        <v>0</v>
      </c>
    </row>
    <row r="40" spans="1:3">
      <c r="A40" s="4" t="s">
        <v>484</v>
      </c>
    </row>
    <row r="41" spans="1:3">
      <c r="A41" s="3" t="s">
        <v>479</v>
      </c>
    </row>
    <row r="42" spans="1:3">
      <c r="A42" s="4" t="s">
        <v>35</v>
      </c>
      <c r="B42" s="5" t="n">
        <v>7956</v>
      </c>
      <c r="C42" s="5" t="n">
        <v>1864</v>
      </c>
    </row>
    <row r="43" spans="1:3">
      <c r="A43" s="4" t="s">
        <v>485</v>
      </c>
    </row>
    <row r="44" spans="1:3">
      <c r="A44" s="3" t="s">
        <v>479</v>
      </c>
    </row>
    <row r="45" spans="1:3">
      <c r="A45" s="4" t="s">
        <v>35</v>
      </c>
      <c r="B45" s="5" t="n">
        <v>0</v>
      </c>
    </row>
    <row r="46" spans="1:3">
      <c r="A46" s="9" t="n">
        <v>2</v>
      </c>
    </row>
    <row r="47" spans="1:3">
      <c r="A47" s="3" t="s">
        <v>479</v>
      </c>
    </row>
    <row r="48" spans="1:3">
      <c r="A48" s="4" t="s">
        <v>34</v>
      </c>
      <c r="B48" s="5" t="n">
        <v>0</v>
      </c>
      <c r="C48" s="5" t="n">
        <v>0</v>
      </c>
    </row>
    <row r="49" spans="1:3">
      <c r="A49" s="4" t="s">
        <v>480</v>
      </c>
      <c r="B49" s="5" t="n">
        <v>110</v>
      </c>
      <c r="C49" s="5" t="n">
        <v>191</v>
      </c>
    </row>
    <row r="50" spans="1:3">
      <c r="A50" s="4" t="s">
        <v>230</v>
      </c>
      <c r="C50" s="5" t="n">
        <v>0</v>
      </c>
    </row>
    <row r="51" spans="1:3">
      <c r="A51" s="4" t="s">
        <v>47</v>
      </c>
      <c r="B51" s="5" t="n">
        <v>111351</v>
      </c>
      <c r="C51" s="5" t="n">
        <v>98575</v>
      </c>
    </row>
    <row r="52" spans="1:3">
      <c r="A52" s="3" t="s">
        <v>481</v>
      </c>
    </row>
    <row r="53" spans="1:3">
      <c r="A53" s="4" t="s">
        <v>204</v>
      </c>
      <c r="B53" s="5" t="n">
        <v>0</v>
      </c>
      <c r="C53" s="5" t="n">
        <v>0</v>
      </c>
    </row>
    <row r="54" spans="1:3">
      <c r="A54" s="4" t="s">
        <v>480</v>
      </c>
      <c r="B54" s="5" t="n">
        <v>-213</v>
      </c>
      <c r="C54" s="5" t="n">
        <v>-158</v>
      </c>
    </row>
    <row r="55" spans="1:3">
      <c r="A55" s="4" t="s">
        <v>61</v>
      </c>
      <c r="B55" s="5" t="n">
        <v>-213</v>
      </c>
      <c r="C55" s="5" t="n">
        <v>-158</v>
      </c>
    </row>
    <row r="56" spans="1:3">
      <c r="A56" s="4" t="s">
        <v>486</v>
      </c>
    </row>
    <row r="57" spans="1:3">
      <c r="A57" s="3" t="s">
        <v>479</v>
      </c>
    </row>
    <row r="58" spans="1:3">
      <c r="A58" s="4" t="s">
        <v>35</v>
      </c>
      <c r="B58" s="5" t="n">
        <v>80273</v>
      </c>
      <c r="C58" s="5" t="n">
        <v>82212</v>
      </c>
    </row>
    <row r="59" spans="1:3">
      <c r="A59" s="4" t="s">
        <v>487</v>
      </c>
    </row>
    <row r="60" spans="1:3">
      <c r="A60" s="3" t="s">
        <v>479</v>
      </c>
    </row>
    <row r="61" spans="1:3">
      <c r="A61" s="4" t="s">
        <v>35</v>
      </c>
      <c r="B61" s="5" t="n">
        <v>29469</v>
      </c>
      <c r="C61" s="5" t="n">
        <v>16172</v>
      </c>
    </row>
    <row r="62" spans="1:3">
      <c r="A62" s="4" t="s">
        <v>488</v>
      </c>
    </row>
    <row r="63" spans="1:3">
      <c r="A63" s="3" t="s">
        <v>479</v>
      </c>
    </row>
    <row r="64" spans="1:3">
      <c r="A64" s="4" t="s">
        <v>35</v>
      </c>
      <c r="B64" s="5" t="n">
        <v>0</v>
      </c>
      <c r="C64" s="5" t="n">
        <v>0</v>
      </c>
    </row>
    <row r="65" spans="1:3">
      <c r="A65" s="4" t="s">
        <v>489</v>
      </c>
    </row>
    <row r="66" spans="1:3">
      <c r="A66" s="3" t="s">
        <v>479</v>
      </c>
    </row>
    <row r="67" spans="1:3">
      <c r="A67" s="4" t="s">
        <v>35</v>
      </c>
      <c r="B67" s="5" t="n">
        <v>1499</v>
      </c>
    </row>
    <row r="68" spans="1:3">
      <c r="A68" s="9" t="n">
        <v>3</v>
      </c>
    </row>
    <row r="69" spans="1:3">
      <c r="A69" s="3" t="s">
        <v>479</v>
      </c>
    </row>
    <row r="70" spans="1:3">
      <c r="A70" s="4" t="s">
        <v>34</v>
      </c>
      <c r="B70" s="5" t="n">
        <v>0</v>
      </c>
      <c r="C70" s="5" t="n">
        <v>0</v>
      </c>
    </row>
    <row r="71" spans="1:3">
      <c r="A71" s="4" t="s">
        <v>480</v>
      </c>
      <c r="B71" s="5" t="n">
        <v>0</v>
      </c>
      <c r="C71" s="5" t="n">
        <v>0</v>
      </c>
    </row>
    <row r="72" spans="1:3">
      <c r="A72" s="4" t="s">
        <v>230</v>
      </c>
      <c r="C72" s="5" t="n">
        <v>16131</v>
      </c>
    </row>
    <row r="73" spans="1:3">
      <c r="A73" s="4" t="s">
        <v>47</v>
      </c>
      <c r="B73" s="5" t="n">
        <v>0</v>
      </c>
      <c r="C73" s="5" t="n">
        <v>16131</v>
      </c>
    </row>
    <row r="74" spans="1:3">
      <c r="A74" s="3" t="s">
        <v>481</v>
      </c>
    </row>
    <row r="75" spans="1:3">
      <c r="A75" s="4" t="s">
        <v>204</v>
      </c>
      <c r="B75" s="5" t="n">
        <v>-5449</v>
      </c>
      <c r="C75" s="5" t="n">
        <v>-7293</v>
      </c>
    </row>
    <row r="76" spans="1:3">
      <c r="A76" s="4" t="s">
        <v>480</v>
      </c>
      <c r="B76" s="5" t="n">
        <v>0</v>
      </c>
      <c r="C76" s="5" t="n">
        <v>0</v>
      </c>
    </row>
    <row r="77" spans="1:3">
      <c r="A77" s="4" t="s">
        <v>61</v>
      </c>
      <c r="B77" s="5" t="n">
        <v>-5449</v>
      </c>
      <c r="C77" s="5" t="n">
        <v>-7293</v>
      </c>
    </row>
    <row r="78" spans="1:3">
      <c r="A78" s="4" t="s">
        <v>490</v>
      </c>
    </row>
    <row r="79" spans="1:3">
      <c r="A79" s="3" t="s">
        <v>479</v>
      </c>
    </row>
    <row r="80" spans="1:3">
      <c r="A80" s="4" t="s">
        <v>35</v>
      </c>
      <c r="B80" s="5" t="n">
        <v>0</v>
      </c>
      <c r="C80" s="5" t="n">
        <v>0</v>
      </c>
    </row>
    <row r="81" spans="1:3">
      <c r="A81" s="4" t="s">
        <v>491</v>
      </c>
    </row>
    <row r="82" spans="1:3">
      <c r="A82" s="3" t="s">
        <v>479</v>
      </c>
    </row>
    <row r="83" spans="1:3">
      <c r="A83" s="4" t="s">
        <v>35</v>
      </c>
      <c r="B83" s="5" t="n">
        <v>0</v>
      </c>
      <c r="C83" s="5" t="n">
        <v>0</v>
      </c>
    </row>
    <row r="84" spans="1:3">
      <c r="A84" s="4" t="s">
        <v>492</v>
      </c>
    </row>
    <row r="85" spans="1:3">
      <c r="A85" s="3" t="s">
        <v>479</v>
      </c>
    </row>
    <row r="86" spans="1:3">
      <c r="A86" s="4" t="s">
        <v>35</v>
      </c>
      <c r="B86" s="5" t="n">
        <v>0</v>
      </c>
      <c r="C86" s="6" t="n">
        <v>0</v>
      </c>
    </row>
    <row r="87" spans="1:3">
      <c r="A87" s="4" t="s">
        <v>493</v>
      </c>
    </row>
    <row r="88" spans="1:3">
      <c r="A88" s="3" t="s">
        <v>479</v>
      </c>
    </row>
    <row r="89" spans="1:3">
      <c r="A89" s="4" t="s">
        <v>35</v>
      </c>
      <c r="B8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495</v>
      </c>
    </row>
    <row r="3" spans="1:4">
      <c r="A3" s="3" t="s">
        <v>496</v>
      </c>
    </row>
    <row r="4" spans="1:4">
      <c r="A4" s="4" t="s">
        <v>449</v>
      </c>
      <c r="B4" s="6" t="n">
        <v>5449</v>
      </c>
      <c r="C4" s="6" t="n">
        <v>7293</v>
      </c>
    </row>
    <row r="5" spans="1:4">
      <c r="A5" s="4" t="s">
        <v>497</v>
      </c>
    </row>
    <row r="6" spans="1:4">
      <c r="A6" s="3" t="s">
        <v>496</v>
      </c>
    </row>
    <row r="7" spans="1:4">
      <c r="A7" s="4" t="s">
        <v>498</v>
      </c>
      <c r="B7" s="5" t="n">
        <v>153</v>
      </c>
      <c r="C7" s="5" t="n">
        <v>152</v>
      </c>
    </row>
    <row r="8" spans="1:4">
      <c r="A8" s="9" t="n">
        <v>3</v>
      </c>
    </row>
    <row r="9" spans="1:4">
      <c r="A9" s="3" t="s">
        <v>496</v>
      </c>
    </row>
    <row r="10" spans="1:4">
      <c r="A10" s="4" t="s">
        <v>449</v>
      </c>
      <c r="B10" s="5" t="n">
        <v>5449</v>
      </c>
      <c r="C10" s="6" t="n">
        <v>7293</v>
      </c>
    </row>
    <row r="11" spans="1:4">
      <c r="A11" s="4" t="s">
        <v>361</v>
      </c>
    </row>
    <row r="12" spans="1:4">
      <c r="A12" s="3" t="s">
        <v>496</v>
      </c>
    </row>
    <row r="13" spans="1:4">
      <c r="A13" s="4" t="s">
        <v>449</v>
      </c>
      <c r="D13" s="6" t="n">
        <v>660</v>
      </c>
    </row>
    <row r="14" spans="1:4">
      <c r="A14" s="4" t="s">
        <v>499</v>
      </c>
    </row>
    <row r="15" spans="1:4">
      <c r="A15" s="3" t="s">
        <v>496</v>
      </c>
    </row>
    <row r="16" spans="1:4">
      <c r="A16" s="4" t="s">
        <v>449</v>
      </c>
      <c r="B16" s="5" t="n">
        <v>660</v>
      </c>
    </row>
    <row r="17" spans="1:4">
      <c r="A17" s="4" t="s">
        <v>500</v>
      </c>
    </row>
    <row r="18" spans="1:4">
      <c r="A18" s="3" t="s">
        <v>496</v>
      </c>
    </row>
    <row r="19" spans="1:4">
      <c r="A19" s="4" t="s">
        <v>449</v>
      </c>
      <c r="B19" s="6" t="n">
        <v>4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9</v>
      </c>
    </row>
    <row r="3" spans="1:4">
      <c r="A3" s="3" t="s">
        <v>502</v>
      </c>
    </row>
    <row r="4" spans="1:4">
      <c r="A4" s="4" t="s">
        <v>205</v>
      </c>
      <c r="B4" s="6" t="n">
        <v>12864</v>
      </c>
      <c r="C4" s="6" t="n">
        <v>9306</v>
      </c>
      <c r="D4" s="6" t="n">
        <v>0</v>
      </c>
    </row>
    <row r="5" spans="1:4">
      <c r="A5" s="4" t="s">
        <v>503</v>
      </c>
    </row>
    <row r="6" spans="1:4">
      <c r="A6" s="3" t="s">
        <v>502</v>
      </c>
    </row>
    <row r="7" spans="1:4">
      <c r="A7" s="4" t="s">
        <v>504</v>
      </c>
      <c r="B7" s="5" t="n">
        <v>7293</v>
      </c>
      <c r="C7" s="5" t="n">
        <v>4484</v>
      </c>
    </row>
    <row r="8" spans="1:4">
      <c r="A8" s="4" t="s">
        <v>505</v>
      </c>
      <c r="B8" s="5" t="n">
        <v>-660</v>
      </c>
    </row>
    <row r="9" spans="1:4">
      <c r="A9" s="4" t="s">
        <v>506</v>
      </c>
      <c r="B9" s="5" t="n">
        <v>-153</v>
      </c>
      <c r="C9" s="5" t="n">
        <v>-152</v>
      </c>
    </row>
    <row r="10" spans="1:4">
      <c r="A10" s="4" t="s">
        <v>507</v>
      </c>
      <c r="C10" s="5" t="n">
        <v>21</v>
      </c>
    </row>
    <row r="11" spans="1:4">
      <c r="A11" s="4" t="s">
        <v>508</v>
      </c>
      <c r="B11" s="5" t="n">
        <v>-3910</v>
      </c>
      <c r="C11" s="5" t="n">
        <v>-2636</v>
      </c>
    </row>
    <row r="12" spans="1:4">
      <c r="A12" s="4" t="s">
        <v>509</v>
      </c>
      <c r="B12" s="5" t="n">
        <v>6567</v>
      </c>
    </row>
    <row r="13" spans="1:4">
      <c r="A13" s="4" t="s">
        <v>510</v>
      </c>
      <c r="B13" s="5" t="n">
        <v>5449</v>
      </c>
      <c r="C13" s="5" t="n">
        <v>7293</v>
      </c>
      <c r="D13" s="5" t="n">
        <v>4484</v>
      </c>
    </row>
    <row r="14" spans="1:4">
      <c r="A14" s="4" t="s">
        <v>511</v>
      </c>
    </row>
    <row r="15" spans="1:4">
      <c r="A15" s="3" t="s">
        <v>502</v>
      </c>
    </row>
    <row r="16" spans="1:4">
      <c r="A16" s="4" t="s">
        <v>504</v>
      </c>
      <c r="B16" s="5" t="n">
        <v>16131</v>
      </c>
      <c r="C16" s="5" t="n">
        <v>0</v>
      </c>
    </row>
    <row r="17" spans="1:4">
      <c r="A17" s="4" t="s">
        <v>230</v>
      </c>
      <c r="C17" s="5" t="n">
        <v>19125</v>
      </c>
    </row>
    <row r="18" spans="1:4">
      <c r="A18" s="4" t="s">
        <v>507</v>
      </c>
      <c r="B18" s="5" t="n">
        <v>-610</v>
      </c>
      <c r="C18" s="5" t="n">
        <v>3676</v>
      </c>
    </row>
    <row r="19" spans="1:4">
      <c r="A19" s="4" t="s">
        <v>508</v>
      </c>
      <c r="B19" s="5" t="n">
        <v>3910</v>
      </c>
      <c r="C19" s="5" t="n">
        <v>2636</v>
      </c>
    </row>
    <row r="20" spans="1:4">
      <c r="A20" s="4" t="s">
        <v>205</v>
      </c>
      <c r="B20" s="5" t="n">
        <v>-19431</v>
      </c>
      <c r="C20" s="5" t="n">
        <v>-9306</v>
      </c>
    </row>
    <row r="21" spans="1:4">
      <c r="A21" s="4" t="s">
        <v>510</v>
      </c>
      <c r="B21" s="6" t="n">
        <v>0</v>
      </c>
      <c r="C21" s="6" t="n">
        <v>16131</v>
      </c>
      <c r="D2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2</v>
      </c>
      <c r="B1" s="2" t="s">
        <v>2</v>
      </c>
      <c r="C1" s="2" t="s">
        <v>32</v>
      </c>
    </row>
    <row r="2" spans="1:3">
      <c r="A2" s="3" t="s">
        <v>243</v>
      </c>
    </row>
    <row r="3" spans="1:3">
      <c r="A3" s="4" t="s">
        <v>513</v>
      </c>
      <c r="B3" s="6" t="n">
        <v>22305</v>
      </c>
      <c r="C3" s="6" t="n">
        <v>18617</v>
      </c>
    </row>
    <row r="4" spans="1:3">
      <c r="A4" s="4" t="s">
        <v>514</v>
      </c>
      <c r="B4" s="5" t="n">
        <v>998</v>
      </c>
      <c r="C4" s="5" t="n">
        <v>651</v>
      </c>
    </row>
    <row r="5" spans="1:3">
      <c r="A5" s="4" t="s">
        <v>515</v>
      </c>
      <c r="B5" s="5" t="n">
        <v>16699</v>
      </c>
      <c r="C5" s="5" t="n">
        <v>38761</v>
      </c>
    </row>
    <row r="6" spans="1:3">
      <c r="A6" s="4" t="s">
        <v>516</v>
      </c>
      <c r="B6" s="6" t="n">
        <v>40002</v>
      </c>
      <c r="C6" s="6" t="n">
        <v>580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6" t="n">
        <v>186195</v>
      </c>
      <c r="C4" s="6" t="n">
        <v>154167</v>
      </c>
    </row>
    <row r="5" spans="1:3">
      <c r="A5" s="4" t="s">
        <v>520</v>
      </c>
      <c r="B5" s="5" t="n">
        <v>-124802</v>
      </c>
      <c r="C5" s="5" t="n">
        <v>-92134</v>
      </c>
    </row>
    <row r="6" spans="1:3">
      <c r="A6" s="4" t="s">
        <v>41</v>
      </c>
      <c r="B6" s="5" t="n">
        <v>61393</v>
      </c>
      <c r="C6" s="5" t="n">
        <v>62033</v>
      </c>
    </row>
    <row r="7" spans="1:3">
      <c r="A7" s="4" t="s">
        <v>521</v>
      </c>
    </row>
    <row r="8" spans="1:3">
      <c r="A8" s="3" t="s">
        <v>518</v>
      </c>
    </row>
    <row r="9" spans="1:3">
      <c r="A9" s="4" t="s">
        <v>519</v>
      </c>
      <c r="B9" s="6" t="n">
        <v>6436</v>
      </c>
      <c r="C9" s="5" t="n">
        <v>5843</v>
      </c>
    </row>
    <row r="10" spans="1:3">
      <c r="A10" s="4" t="s">
        <v>522</v>
      </c>
    </row>
    <row r="11" spans="1:3">
      <c r="A11" s="3" t="s">
        <v>518</v>
      </c>
    </row>
    <row r="12" spans="1:3">
      <c r="A12" s="4" t="s">
        <v>454</v>
      </c>
      <c r="B12" s="4" t="s">
        <v>455</v>
      </c>
    </row>
    <row r="13" spans="1:3">
      <c r="A13" s="4" t="s">
        <v>523</v>
      </c>
    </row>
    <row r="14" spans="1:3">
      <c r="A14" s="3" t="s">
        <v>518</v>
      </c>
    </row>
    <row r="15" spans="1:3">
      <c r="A15" s="4" t="s">
        <v>454</v>
      </c>
      <c r="B15" s="4" t="s">
        <v>524</v>
      </c>
    </row>
    <row r="16" spans="1:3">
      <c r="A16" s="4" t="s">
        <v>453</v>
      </c>
    </row>
    <row r="17" spans="1:3">
      <c r="A17" s="3" t="s">
        <v>518</v>
      </c>
    </row>
    <row r="18" spans="1:3">
      <c r="A18" s="4" t="s">
        <v>454</v>
      </c>
      <c r="B18" s="4" t="s">
        <v>455</v>
      </c>
    </row>
    <row r="19" spans="1:3">
      <c r="A19" s="4" t="s">
        <v>519</v>
      </c>
      <c r="B19" s="6" t="n">
        <v>135100</v>
      </c>
      <c r="C19" s="5" t="n">
        <v>118974</v>
      </c>
    </row>
    <row r="20" spans="1:3">
      <c r="A20" s="4" t="s">
        <v>525</v>
      </c>
    </row>
    <row r="21" spans="1:3">
      <c r="A21" s="3" t="s">
        <v>518</v>
      </c>
    </row>
    <row r="22" spans="1:3">
      <c r="A22" s="4" t="s">
        <v>454</v>
      </c>
      <c r="B22" s="4" t="s">
        <v>455</v>
      </c>
    </row>
    <row r="23" spans="1:3">
      <c r="A23" s="4" t="s">
        <v>526</v>
      </c>
    </row>
    <row r="24" spans="1:3">
      <c r="A24" s="3" t="s">
        <v>518</v>
      </c>
    </row>
    <row r="25" spans="1:3">
      <c r="A25" s="4" t="s">
        <v>454</v>
      </c>
      <c r="B25" s="4" t="s">
        <v>527</v>
      </c>
    </row>
    <row r="26" spans="1:3">
      <c r="A26" s="4" t="s">
        <v>528</v>
      </c>
    </row>
    <row r="27" spans="1:3">
      <c r="A27" s="3" t="s">
        <v>518</v>
      </c>
    </row>
    <row r="28" spans="1:3">
      <c r="A28" s="4" t="s">
        <v>519</v>
      </c>
      <c r="B28" s="6" t="n">
        <v>28036</v>
      </c>
      <c r="C28" s="5" t="n">
        <v>6860</v>
      </c>
    </row>
    <row r="29" spans="1:3">
      <c r="A29" s="4" t="s">
        <v>529</v>
      </c>
    </row>
    <row r="30" spans="1:3">
      <c r="A30" s="3" t="s">
        <v>518</v>
      </c>
    </row>
    <row r="31" spans="1:3">
      <c r="A31" s="4" t="s">
        <v>454</v>
      </c>
      <c r="B31" s="4" t="s">
        <v>530</v>
      </c>
    </row>
    <row r="32" spans="1:3">
      <c r="A32" s="4" t="s">
        <v>531</v>
      </c>
    </row>
    <row r="33" spans="1:3">
      <c r="A33" s="3" t="s">
        <v>518</v>
      </c>
    </row>
    <row r="34" spans="1:3">
      <c r="A34" s="4" t="s">
        <v>454</v>
      </c>
      <c r="B34" s="4" t="s">
        <v>527</v>
      </c>
    </row>
    <row r="35" spans="1:3">
      <c r="A35" s="4" t="s">
        <v>532</v>
      </c>
    </row>
    <row r="36" spans="1:3">
      <c r="A36" s="3" t="s">
        <v>518</v>
      </c>
    </row>
    <row r="37" spans="1:3">
      <c r="A37" s="4" t="s">
        <v>519</v>
      </c>
      <c r="B37" s="6" t="n">
        <v>16623</v>
      </c>
      <c r="C37" s="6" t="n">
        <v>22490</v>
      </c>
    </row>
    <row r="38" spans="1:3">
      <c r="A38" s="4" t="s">
        <v>533</v>
      </c>
    </row>
    <row r="39" spans="1:3">
      <c r="A39" s="3" t="s">
        <v>518</v>
      </c>
    </row>
    <row r="40" spans="1:3">
      <c r="A40" s="4" t="s">
        <v>454</v>
      </c>
      <c r="B40"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5</v>
      </c>
      <c r="B1" s="2" t="s">
        <v>1</v>
      </c>
    </row>
    <row r="2" spans="1:4">
      <c r="B2" s="2" t="s">
        <v>2</v>
      </c>
      <c r="C2" s="2" t="s">
        <v>32</v>
      </c>
      <c r="D2" s="2" t="s">
        <v>89</v>
      </c>
    </row>
    <row r="3" spans="1:4">
      <c r="A3" s="3" t="s">
        <v>246</v>
      </c>
    </row>
    <row r="4" spans="1:4">
      <c r="A4" s="4" t="s">
        <v>536</v>
      </c>
      <c r="B4" s="6" t="n">
        <v>33</v>
      </c>
      <c r="C4" s="10" t="n">
        <v>26.6</v>
      </c>
      <c r="D4" s="10" t="n">
        <v>1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5"/>
    <col customWidth="1" max="5" min="5" width="26"/>
    <col customWidth="1" max="6" min="6" width="14"/>
    <col customWidth="1" max="7" min="7" width="14"/>
    <col customWidth="1" max="8" min="8" width="14"/>
    <col customWidth="1" max="9" min="9" width="14"/>
  </cols>
  <sheetData>
    <row r="1" spans="1:9">
      <c r="A1" s="1" t="s">
        <v>537</v>
      </c>
      <c r="B1" s="2" t="s">
        <v>495</v>
      </c>
      <c r="C1" s="2" t="s">
        <v>538</v>
      </c>
      <c r="D1" s="2" t="s">
        <v>539</v>
      </c>
      <c r="E1" s="2" t="s">
        <v>2</v>
      </c>
      <c r="F1" s="2" t="s">
        <v>32</v>
      </c>
      <c r="G1" s="2" t="s">
        <v>540</v>
      </c>
      <c r="H1" s="2" t="s">
        <v>541</v>
      </c>
      <c r="I1" s="2" t="s">
        <v>89</v>
      </c>
    </row>
    <row r="2" spans="1:9">
      <c r="A2" s="3" t="s">
        <v>358</v>
      </c>
    </row>
    <row r="3" spans="1:9">
      <c r="A3" s="4" t="s">
        <v>449</v>
      </c>
      <c r="E3" s="6" t="n">
        <v>5449000</v>
      </c>
      <c r="F3" s="6" t="n">
        <v>7293000</v>
      </c>
    </row>
    <row r="4" spans="1:9">
      <c r="A4" s="4" t="s">
        <v>542</v>
      </c>
      <c r="E4" s="6" t="n">
        <v>1718162000</v>
      </c>
      <c r="F4" s="5" t="n">
        <v>1709369000</v>
      </c>
      <c r="I4" s="6" t="n">
        <v>197445000</v>
      </c>
    </row>
    <row r="5" spans="1:9">
      <c r="A5" s="4" t="s">
        <v>543</v>
      </c>
      <c r="E5" s="4" t="s">
        <v>544</v>
      </c>
    </row>
    <row r="6" spans="1:9">
      <c r="A6" s="4" t="s">
        <v>545</v>
      </c>
    </row>
    <row r="7" spans="1:9">
      <c r="A7" s="3" t="s">
        <v>358</v>
      </c>
    </row>
    <row r="8" spans="1:9">
      <c r="A8" s="4" t="s">
        <v>543</v>
      </c>
      <c r="E8" s="4" t="s">
        <v>530</v>
      </c>
    </row>
    <row r="9" spans="1:9">
      <c r="A9" s="4" t="s">
        <v>546</v>
      </c>
    </row>
    <row r="10" spans="1:9">
      <c r="A10" s="3" t="s">
        <v>358</v>
      </c>
    </row>
    <row r="11" spans="1:9">
      <c r="A11" s="4" t="s">
        <v>543</v>
      </c>
      <c r="E11" s="4" t="s">
        <v>547</v>
      </c>
    </row>
    <row r="12" spans="1:9">
      <c r="A12" s="4" t="s">
        <v>548</v>
      </c>
    </row>
    <row r="13" spans="1:9">
      <c r="A13" s="3" t="s">
        <v>358</v>
      </c>
    </row>
    <row r="14" spans="1:9">
      <c r="A14" s="4" t="s">
        <v>543</v>
      </c>
      <c r="E14" s="4" t="s">
        <v>549</v>
      </c>
    </row>
    <row r="15" spans="1:9">
      <c r="A15" s="4" t="s">
        <v>550</v>
      </c>
    </row>
    <row r="16" spans="1:9">
      <c r="A16" s="3" t="s">
        <v>358</v>
      </c>
    </row>
    <row r="17" spans="1:9">
      <c r="A17" s="4" t="s">
        <v>542</v>
      </c>
      <c r="E17" s="6" t="n">
        <v>1200000000</v>
      </c>
      <c r="F17" s="5" t="n">
        <v>1200000000</v>
      </c>
    </row>
    <row r="18" spans="1:9">
      <c r="A18" s="4" t="s">
        <v>551</v>
      </c>
    </row>
    <row r="19" spans="1:9">
      <c r="A19" s="3" t="s">
        <v>358</v>
      </c>
    </row>
    <row r="20" spans="1:9">
      <c r="A20" s="4" t="s">
        <v>542</v>
      </c>
      <c r="E20" s="6" t="n">
        <v>548500000</v>
      </c>
      <c r="F20" s="5" t="n">
        <v>547400000</v>
      </c>
    </row>
    <row r="21" spans="1:9">
      <c r="A21" s="4" t="s">
        <v>552</v>
      </c>
    </row>
    <row r="22" spans="1:9">
      <c r="A22" s="3" t="s">
        <v>358</v>
      </c>
    </row>
    <row r="23" spans="1:9">
      <c r="A23" s="4" t="s">
        <v>553</v>
      </c>
      <c r="E23" s="4" t="s">
        <v>554</v>
      </c>
    </row>
    <row r="24" spans="1:9">
      <c r="A24" s="4" t="s">
        <v>555</v>
      </c>
    </row>
    <row r="25" spans="1:9">
      <c r="A25" s="3" t="s">
        <v>358</v>
      </c>
    </row>
    <row r="26" spans="1:9">
      <c r="A26" s="4" t="s">
        <v>556</v>
      </c>
      <c r="E26" s="6" t="n">
        <v>15000000</v>
      </c>
    </row>
    <row r="27" spans="1:9">
      <c r="A27" s="4" t="s">
        <v>553</v>
      </c>
      <c r="E27" s="4" t="s">
        <v>554</v>
      </c>
    </row>
    <row r="28" spans="1:9">
      <c r="A28" s="4" t="s">
        <v>557</v>
      </c>
    </row>
    <row r="29" spans="1:9">
      <c r="A29" s="3" t="s">
        <v>358</v>
      </c>
    </row>
    <row r="30" spans="1:9">
      <c r="A30" s="4" t="s">
        <v>558</v>
      </c>
      <c r="E30" s="6" t="n">
        <v>0</v>
      </c>
      <c r="F30" s="5" t="n">
        <v>6500000</v>
      </c>
    </row>
    <row r="31" spans="1:9">
      <c r="A31" s="4" t="s">
        <v>559</v>
      </c>
    </row>
    <row r="32" spans="1:9">
      <c r="A32" s="3" t="s">
        <v>358</v>
      </c>
    </row>
    <row r="33" spans="1:9">
      <c r="A33" s="4" t="s">
        <v>558</v>
      </c>
      <c r="E33" s="5" t="n">
        <v>4300000</v>
      </c>
      <c r="F33" s="5" t="n">
        <v>8000000</v>
      </c>
    </row>
    <row r="34" spans="1:9">
      <c r="A34" s="4" t="s">
        <v>560</v>
      </c>
    </row>
    <row r="35" spans="1:9">
      <c r="A35" s="3" t="s">
        <v>358</v>
      </c>
    </row>
    <row r="36" spans="1:9">
      <c r="A36" s="4" t="s">
        <v>558</v>
      </c>
      <c r="E36" s="5" t="n">
        <v>0</v>
      </c>
      <c r="F36" s="5" t="n">
        <v>9300000</v>
      </c>
    </row>
    <row r="37" spans="1:9">
      <c r="A37" s="4" t="s">
        <v>561</v>
      </c>
    </row>
    <row r="38" spans="1:9">
      <c r="A38" s="3" t="s">
        <v>358</v>
      </c>
    </row>
    <row r="39" spans="1:9">
      <c r="A39" s="4" t="s">
        <v>558</v>
      </c>
      <c r="E39" s="6" t="n">
        <v>0</v>
      </c>
      <c r="F39" s="5" t="n">
        <v>7800000</v>
      </c>
    </row>
    <row r="40" spans="1:9">
      <c r="A40" s="4" t="s">
        <v>148</v>
      </c>
    </row>
    <row r="41" spans="1:9">
      <c r="A41" s="3" t="s">
        <v>358</v>
      </c>
    </row>
    <row r="42" spans="1:9">
      <c r="A42" s="4" t="s">
        <v>562</v>
      </c>
      <c r="H42" s="8" t="n">
        <v>36.89</v>
      </c>
    </row>
    <row r="43" spans="1:9">
      <c r="A43" s="4" t="s">
        <v>361</v>
      </c>
    </row>
    <row r="44" spans="1:9">
      <c r="A44" s="3" t="s">
        <v>358</v>
      </c>
    </row>
    <row r="45" spans="1:9">
      <c r="A45" s="4" t="s">
        <v>563</v>
      </c>
      <c r="B45" s="6" t="n">
        <v>4606000</v>
      </c>
    </row>
    <row r="46" spans="1:9">
      <c r="A46" s="4" t="s">
        <v>449</v>
      </c>
      <c r="B46" s="5" t="n">
        <v>660000</v>
      </c>
    </row>
    <row r="47" spans="1:9">
      <c r="A47" s="4" t="s">
        <v>542</v>
      </c>
      <c r="B47" s="5" t="n">
        <v>1950000</v>
      </c>
    </row>
    <row r="48" spans="1:9">
      <c r="A48" s="4" t="s">
        <v>564</v>
      </c>
      <c r="B48" s="5" t="n">
        <v>-32000</v>
      </c>
    </row>
    <row r="49" spans="1:9">
      <c r="A49" s="4" t="s">
        <v>565</v>
      </c>
      <c r="B49" s="5" t="n">
        <v>85000</v>
      </c>
    </row>
    <row r="50" spans="1:9">
      <c r="A50" s="4" t="s">
        <v>566</v>
      </c>
      <c r="B50" s="5" t="n">
        <v>-1000</v>
      </c>
    </row>
    <row r="51" spans="1:9">
      <c r="A51" s="4" t="s">
        <v>567</v>
      </c>
      <c r="B51" s="6" t="n">
        <v>317000</v>
      </c>
    </row>
    <row r="52" spans="1:9">
      <c r="A52" s="4" t="s">
        <v>543</v>
      </c>
      <c r="B52" s="4" t="s">
        <v>568</v>
      </c>
    </row>
    <row r="53" spans="1:9">
      <c r="A53" s="4" t="s">
        <v>569</v>
      </c>
    </row>
    <row r="54" spans="1:9">
      <c r="A54" s="3" t="s">
        <v>358</v>
      </c>
    </row>
    <row r="55" spans="1:9">
      <c r="A55" s="4" t="s">
        <v>542</v>
      </c>
      <c r="B55" s="6" t="n">
        <v>2000000</v>
      </c>
    </row>
    <row r="56" spans="1:9">
      <c r="A56" s="4" t="s">
        <v>366</v>
      </c>
    </row>
    <row r="57" spans="1:9">
      <c r="A57" s="3" t="s">
        <v>358</v>
      </c>
    </row>
    <row r="58" spans="1:9">
      <c r="A58" s="4" t="s">
        <v>563</v>
      </c>
      <c r="C58" s="6" t="n">
        <v>5700000</v>
      </c>
      <c r="D58" s="6" t="n">
        <v>2270556000</v>
      </c>
    </row>
    <row r="59" spans="1:9">
      <c r="A59" s="4" t="s">
        <v>542</v>
      </c>
      <c r="C59" s="5" t="n">
        <v>5141000</v>
      </c>
      <c r="D59" s="5" t="n">
        <v>1510665000</v>
      </c>
    </row>
    <row r="60" spans="1:9">
      <c r="A60" s="4" t="s">
        <v>556</v>
      </c>
      <c r="C60" s="5" t="n">
        <v>5700000</v>
      </c>
      <c r="D60" s="5" t="n">
        <v>2299911000</v>
      </c>
    </row>
    <row r="61" spans="1:9">
      <c r="A61" s="4" t="s">
        <v>564</v>
      </c>
      <c r="C61" s="5" t="n">
        <v>-35000</v>
      </c>
      <c r="D61" s="5" t="n">
        <v>-6519000</v>
      </c>
    </row>
    <row r="62" spans="1:9">
      <c r="A62" s="4" t="s">
        <v>570</v>
      </c>
      <c r="D62" s="5" t="n">
        <v>348004000</v>
      </c>
    </row>
    <row r="63" spans="1:9">
      <c r="A63" s="4" t="s">
        <v>565</v>
      </c>
      <c r="C63" s="5" t="n">
        <v>78000</v>
      </c>
      <c r="D63" s="5" t="n">
        <v>80719000</v>
      </c>
    </row>
    <row r="64" spans="1:9">
      <c r="A64" s="4" t="s">
        <v>566</v>
      </c>
      <c r="C64" s="5" t="n">
        <v>-8000</v>
      </c>
      <c r="D64" s="5" t="n">
        <v>-21311000</v>
      </c>
    </row>
    <row r="65" spans="1:9">
      <c r="A65" s="4" t="s">
        <v>571</v>
      </c>
      <c r="C65" s="5" t="n">
        <v>-176000</v>
      </c>
      <c r="D65" s="5" t="n">
        <v>-12916000</v>
      </c>
    </row>
    <row r="66" spans="1:9">
      <c r="A66" s="4" t="s">
        <v>567</v>
      </c>
      <c r="C66" s="6" t="n">
        <v>65000</v>
      </c>
      <c r="D66" s="5" t="n">
        <v>187882000</v>
      </c>
    </row>
    <row r="67" spans="1:9">
      <c r="A67" s="4" t="s">
        <v>543</v>
      </c>
      <c r="E67" s="4" t="s">
        <v>572</v>
      </c>
    </row>
    <row r="68" spans="1:9">
      <c r="A68" s="4" t="s">
        <v>573</v>
      </c>
      <c r="E68" s="6" t="n">
        <v>719300000</v>
      </c>
    </row>
    <row r="69" spans="1:9">
      <c r="A69" s="4" t="s">
        <v>574</v>
      </c>
      <c r="E69" s="5" t="n">
        <v>2100000</v>
      </c>
    </row>
    <row r="70" spans="1:9">
      <c r="A70" s="4" t="s">
        <v>575</v>
      </c>
    </row>
    <row r="71" spans="1:9">
      <c r="A71" s="3" t="s">
        <v>358</v>
      </c>
    </row>
    <row r="72" spans="1:9">
      <c r="A72" s="4" t="s">
        <v>576</v>
      </c>
      <c r="E72" s="6" t="n">
        <v>0</v>
      </c>
      <c r="F72" s="6" t="n">
        <v>29400000</v>
      </c>
    </row>
    <row r="73" spans="1:9">
      <c r="A73" s="4" t="s">
        <v>577</v>
      </c>
    </row>
    <row r="74" spans="1:9">
      <c r="A74" s="3" t="s">
        <v>358</v>
      </c>
    </row>
    <row r="75" spans="1:9">
      <c r="A75" s="4" t="s">
        <v>543</v>
      </c>
      <c r="E75" s="4" t="s">
        <v>578</v>
      </c>
    </row>
    <row r="76" spans="1:9">
      <c r="A76" s="4" t="s">
        <v>579</v>
      </c>
    </row>
    <row r="77" spans="1:9">
      <c r="A77" s="3" t="s">
        <v>358</v>
      </c>
    </row>
    <row r="78" spans="1:9">
      <c r="A78" s="4" t="s">
        <v>543</v>
      </c>
      <c r="E78" s="4" t="s">
        <v>580</v>
      </c>
    </row>
    <row r="79" spans="1:9">
      <c r="A79" s="4" t="s">
        <v>581</v>
      </c>
    </row>
    <row r="80" spans="1:9">
      <c r="A80" s="3" t="s">
        <v>358</v>
      </c>
    </row>
    <row r="81" spans="1:9">
      <c r="A81" s="4" t="s">
        <v>543</v>
      </c>
      <c r="E81" s="4" t="s">
        <v>530</v>
      </c>
    </row>
    <row r="82" spans="1:9">
      <c r="A82" s="4" t="s">
        <v>582</v>
      </c>
    </row>
    <row r="83" spans="1:9">
      <c r="A83" s="3" t="s">
        <v>358</v>
      </c>
    </row>
    <row r="84" spans="1:9">
      <c r="A84" s="4" t="s">
        <v>543</v>
      </c>
      <c r="E84" s="4" t="s">
        <v>547</v>
      </c>
    </row>
    <row r="85" spans="1:9">
      <c r="A85" s="4" t="s">
        <v>583</v>
      </c>
    </row>
    <row r="86" spans="1:9">
      <c r="A86" s="3" t="s">
        <v>358</v>
      </c>
    </row>
    <row r="87" spans="1:9">
      <c r="A87" s="4" t="s">
        <v>543</v>
      </c>
      <c r="E87" s="4" t="s">
        <v>584</v>
      </c>
    </row>
    <row r="88" spans="1:9">
      <c r="A88" s="4" t="s">
        <v>585</v>
      </c>
    </row>
    <row r="89" spans="1:9">
      <c r="A89" s="3" t="s">
        <v>358</v>
      </c>
    </row>
    <row r="90" spans="1:9">
      <c r="A90" s="4" t="s">
        <v>542</v>
      </c>
      <c r="D90" s="5" t="n">
        <v>976500000</v>
      </c>
    </row>
    <row r="91" spans="1:9">
      <c r="A91" s="4" t="s">
        <v>586</v>
      </c>
    </row>
    <row r="92" spans="1:9">
      <c r="A92" s="3" t="s">
        <v>358</v>
      </c>
    </row>
    <row r="93" spans="1:9">
      <c r="A93" s="4" t="s">
        <v>542</v>
      </c>
      <c r="D93" s="6" t="n">
        <v>534800000</v>
      </c>
    </row>
    <row r="94" spans="1:9">
      <c r="A94" s="4" t="s">
        <v>587</v>
      </c>
    </row>
    <row r="95" spans="1:9">
      <c r="A95" s="3" t="s">
        <v>358</v>
      </c>
    </row>
    <row r="96" spans="1:9">
      <c r="A96" s="4" t="s">
        <v>588</v>
      </c>
      <c r="D96" s="11" t="n">
        <v>62.5</v>
      </c>
    </row>
    <row r="97" spans="1:9">
      <c r="A97" s="4" t="s">
        <v>589</v>
      </c>
    </row>
    <row r="98" spans="1:9">
      <c r="A98" s="3" t="s">
        <v>358</v>
      </c>
    </row>
    <row r="99" spans="1:9">
      <c r="A99" s="4" t="s">
        <v>542</v>
      </c>
      <c r="E99" s="6" t="n">
        <v>-4200000</v>
      </c>
    </row>
    <row r="100" spans="1:9">
      <c r="A100" s="4" t="s">
        <v>565</v>
      </c>
      <c r="E100" s="5" t="n">
        <v>200000</v>
      </c>
    </row>
    <row r="101" spans="1:9">
      <c r="A101" s="4" t="s">
        <v>566</v>
      </c>
      <c r="E101" s="5" t="n">
        <v>600000</v>
      </c>
    </row>
    <row r="102" spans="1:9">
      <c r="A102" s="4" t="s">
        <v>571</v>
      </c>
      <c r="E102" s="5" t="n">
        <v>4800000</v>
      </c>
    </row>
    <row r="103" spans="1:9">
      <c r="A103" s="4" t="s">
        <v>567</v>
      </c>
      <c r="E103" s="5" t="n">
        <v>1400000</v>
      </c>
    </row>
    <row r="104" spans="1:9">
      <c r="A104" s="4" t="s">
        <v>590</v>
      </c>
    </row>
    <row r="105" spans="1:9">
      <c r="A105" s="3" t="s">
        <v>358</v>
      </c>
    </row>
    <row r="106" spans="1:9">
      <c r="A106" s="4" t="s">
        <v>542</v>
      </c>
      <c r="E106" s="5" t="n">
        <v>2800000</v>
      </c>
    </row>
    <row r="107" spans="1:9">
      <c r="A107" s="4" t="s">
        <v>564</v>
      </c>
      <c r="E107" s="5" t="n">
        <v>200000</v>
      </c>
    </row>
    <row r="108" spans="1:9">
      <c r="A108" s="4" t="s">
        <v>591</v>
      </c>
      <c r="E108" s="5" t="n">
        <v>700000</v>
      </c>
    </row>
    <row r="109" spans="1:9">
      <c r="A109" s="4" t="s">
        <v>570</v>
      </c>
      <c r="E109" s="6" t="n">
        <v>3300000</v>
      </c>
    </row>
    <row r="110" spans="1:9">
      <c r="A110" s="4" t="s">
        <v>456</v>
      </c>
    </row>
    <row r="111" spans="1:9">
      <c r="A111" s="3" t="s">
        <v>358</v>
      </c>
    </row>
    <row r="112" spans="1:9">
      <c r="A112" s="4" t="s">
        <v>449</v>
      </c>
      <c r="G112" s="6" t="n">
        <v>6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9</v>
      </c>
    </row>
    <row r="3" spans="1:4">
      <c r="A3" s="3" t="s">
        <v>128</v>
      </c>
    </row>
    <row r="4" spans="1:4">
      <c r="A4" s="4" t="s">
        <v>114</v>
      </c>
      <c r="B4" s="6" t="n">
        <v>33291</v>
      </c>
      <c r="C4" s="6" t="n">
        <v>-28369</v>
      </c>
      <c r="D4" s="6" t="n">
        <v>61192</v>
      </c>
    </row>
    <row r="5" spans="1:4">
      <c r="A5" s="3" t="s">
        <v>129</v>
      </c>
    </row>
    <row r="6" spans="1:4">
      <c r="A6" s="4" t="s">
        <v>130</v>
      </c>
      <c r="B6" s="5" t="n">
        <v>-1000</v>
      </c>
      <c r="C6" s="5" t="n">
        <v>1446</v>
      </c>
      <c r="D6" s="5" t="n">
        <v>-6311</v>
      </c>
    </row>
    <row r="7" spans="1:4">
      <c r="A7" s="4" t="s">
        <v>131</v>
      </c>
      <c r="B7" s="5" t="n">
        <v>-858</v>
      </c>
      <c r="C7" s="5" t="n">
        <v>632</v>
      </c>
      <c r="D7" s="5" t="n">
        <v>0</v>
      </c>
    </row>
    <row r="8" spans="1:4">
      <c r="A8" s="3" t="s">
        <v>132</v>
      </c>
    </row>
    <row r="9" spans="1:4">
      <c r="A9" s="4" t="s">
        <v>133</v>
      </c>
      <c r="B9" s="5" t="n">
        <v>-59</v>
      </c>
      <c r="C9" s="5" t="n">
        <v>3</v>
      </c>
      <c r="D9" s="5" t="n">
        <v>-12</v>
      </c>
    </row>
    <row r="10" spans="1:4">
      <c r="A10" s="4" t="s">
        <v>134</v>
      </c>
      <c r="B10" s="5" t="n">
        <v>-59</v>
      </c>
      <c r="C10" s="5" t="n">
        <v>3</v>
      </c>
      <c r="D10" s="5" t="n">
        <v>-12</v>
      </c>
    </row>
    <row r="11" spans="1:4">
      <c r="A11" s="3" t="s">
        <v>135</v>
      </c>
    </row>
    <row r="12" spans="1:4">
      <c r="A12" s="4" t="s">
        <v>136</v>
      </c>
      <c r="B12" s="5" t="n">
        <v>-277</v>
      </c>
      <c r="C12" s="5" t="n">
        <v>-523</v>
      </c>
      <c r="D12" s="5" t="n">
        <v>-1937</v>
      </c>
    </row>
    <row r="13" spans="1:4">
      <c r="A13" s="4" t="s">
        <v>137</v>
      </c>
      <c r="B13" s="5" t="n">
        <v>223</v>
      </c>
      <c r="C13" s="5" t="n">
        <v>1586</v>
      </c>
      <c r="D13" s="5" t="n">
        <v>843</v>
      </c>
    </row>
    <row r="14" spans="1:4">
      <c r="A14" s="4" t="s">
        <v>138</v>
      </c>
      <c r="B14" s="5" t="n">
        <v>-54</v>
      </c>
      <c r="C14" s="5" t="n">
        <v>1063</v>
      </c>
      <c r="D14" s="5" t="n">
        <v>-1094</v>
      </c>
    </row>
    <row r="15" spans="1:4">
      <c r="A15" s="4" t="s">
        <v>139</v>
      </c>
      <c r="B15" s="5" t="n">
        <v>-1971</v>
      </c>
      <c r="C15" s="5" t="n">
        <v>3144</v>
      </c>
      <c r="D15" s="5" t="n">
        <v>-7417</v>
      </c>
    </row>
    <row r="16" spans="1:4">
      <c r="A16" s="4" t="s">
        <v>140</v>
      </c>
      <c r="B16" s="6" t="n">
        <v>31320</v>
      </c>
      <c r="C16" s="6" t="n">
        <v>-25225</v>
      </c>
      <c r="D16" s="6" t="n">
        <v>537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2</v>
      </c>
      <c r="B1" s="2" t="s">
        <v>495</v>
      </c>
      <c r="C1" s="2" t="s">
        <v>538</v>
      </c>
      <c r="D1" s="2" t="s">
        <v>539</v>
      </c>
      <c r="E1" s="2" t="s">
        <v>2</v>
      </c>
      <c r="F1" s="2" t="s">
        <v>32</v>
      </c>
      <c r="G1" s="2" t="s">
        <v>89</v>
      </c>
    </row>
    <row r="2" spans="1:7">
      <c r="A2" s="3" t="s">
        <v>358</v>
      </c>
    </row>
    <row r="3" spans="1:7">
      <c r="A3" s="4" t="s">
        <v>593</v>
      </c>
      <c r="E3" s="6" t="n">
        <v>5449</v>
      </c>
      <c r="F3" s="6" t="n">
        <v>7293</v>
      </c>
    </row>
    <row r="4" spans="1:7">
      <c r="A4" s="3" t="s">
        <v>594</v>
      </c>
    </row>
    <row r="5" spans="1:7">
      <c r="A5" s="4" t="s">
        <v>42</v>
      </c>
      <c r="E5" s="6" t="n">
        <v>1718162</v>
      </c>
      <c r="F5" s="6" t="n">
        <v>1709369</v>
      </c>
      <c r="G5" s="6" t="n">
        <v>197445</v>
      </c>
    </row>
    <row r="6" spans="1:7">
      <c r="A6" s="4" t="s">
        <v>361</v>
      </c>
    </row>
    <row r="7" spans="1:7">
      <c r="A7" s="3" t="s">
        <v>358</v>
      </c>
    </row>
    <row r="8" spans="1:7">
      <c r="A8" s="4" t="s">
        <v>595</v>
      </c>
      <c r="B8" s="6" t="n">
        <v>3946</v>
      </c>
    </row>
    <row r="9" spans="1:7">
      <c r="A9" s="4" t="s">
        <v>593</v>
      </c>
      <c r="B9" s="5" t="n">
        <v>660</v>
      </c>
    </row>
    <row r="10" spans="1:7">
      <c r="A10" s="4" t="s">
        <v>563</v>
      </c>
      <c r="B10" s="5" t="n">
        <v>4606</v>
      </c>
    </row>
    <row r="11" spans="1:7">
      <c r="A11" s="3" t="s">
        <v>594</v>
      </c>
    </row>
    <row r="12" spans="1:7">
      <c r="A12" s="4" t="s">
        <v>458</v>
      </c>
      <c r="B12" s="5" t="n">
        <v>103</v>
      </c>
    </row>
    <row r="13" spans="1:7">
      <c r="A13" s="4" t="s">
        <v>190</v>
      </c>
      <c r="B13" s="5" t="n">
        <v>85</v>
      </c>
    </row>
    <row r="14" spans="1:7">
      <c r="A14" s="4" t="s">
        <v>191</v>
      </c>
      <c r="B14" s="5" t="n">
        <v>32</v>
      </c>
    </row>
    <row r="15" spans="1:7">
      <c r="A15" s="4" t="s">
        <v>596</v>
      </c>
      <c r="B15" s="5" t="n">
        <v>43</v>
      </c>
    </row>
    <row r="16" spans="1:7">
      <c r="A16" s="4" t="s">
        <v>597</v>
      </c>
      <c r="B16" s="5" t="n">
        <v>2760</v>
      </c>
    </row>
    <row r="17" spans="1:7">
      <c r="A17" s="4" t="s">
        <v>192</v>
      </c>
      <c r="B17" s="5" t="n">
        <v>-1</v>
      </c>
    </row>
    <row r="18" spans="1:7">
      <c r="A18" s="4" t="s">
        <v>50</v>
      </c>
      <c r="B18" s="5" t="n">
        <v>-49</v>
      </c>
    </row>
    <row r="19" spans="1:7">
      <c r="A19" s="4" t="s">
        <v>195</v>
      </c>
      <c r="B19" s="5" t="n">
        <v>-317</v>
      </c>
    </row>
    <row r="20" spans="1:7">
      <c r="A20" s="4" t="s">
        <v>42</v>
      </c>
      <c r="B20" s="6" t="n">
        <v>1950</v>
      </c>
    </row>
    <row r="21" spans="1:7">
      <c r="A21" s="4" t="s">
        <v>366</v>
      </c>
    </row>
    <row r="22" spans="1:7">
      <c r="A22" s="3" t="s">
        <v>358</v>
      </c>
    </row>
    <row r="23" spans="1:7">
      <c r="A23" s="4" t="s">
        <v>556</v>
      </c>
      <c r="C23" s="6" t="n">
        <v>5700</v>
      </c>
      <c r="D23" s="6" t="n">
        <v>2299911</v>
      </c>
    </row>
    <row r="24" spans="1:7">
      <c r="A24" s="4" t="s">
        <v>563</v>
      </c>
      <c r="C24" s="5" t="n">
        <v>5700</v>
      </c>
      <c r="D24" s="5" t="n">
        <v>2270556</v>
      </c>
    </row>
    <row r="25" spans="1:7">
      <c r="A25" s="3" t="s">
        <v>594</v>
      </c>
    </row>
    <row r="26" spans="1:7">
      <c r="A26" s="4" t="s">
        <v>598</v>
      </c>
      <c r="D26" s="5" t="n">
        <v>27701</v>
      </c>
    </row>
    <row r="27" spans="1:7">
      <c r="A27" s="4" t="s">
        <v>458</v>
      </c>
      <c r="C27" s="5" t="n">
        <v>110</v>
      </c>
      <c r="D27" s="5" t="n">
        <v>140586</v>
      </c>
    </row>
    <row r="28" spans="1:7">
      <c r="A28" s="4" t="s">
        <v>190</v>
      </c>
      <c r="C28" s="5" t="n">
        <v>78</v>
      </c>
      <c r="D28" s="5" t="n">
        <v>80719</v>
      </c>
    </row>
    <row r="29" spans="1:7">
      <c r="A29" s="4" t="s">
        <v>191</v>
      </c>
      <c r="C29" s="5" t="n">
        <v>35</v>
      </c>
      <c r="D29" s="5" t="n">
        <v>6519</v>
      </c>
    </row>
    <row r="30" spans="1:7">
      <c r="A30" s="4" t="s">
        <v>596</v>
      </c>
      <c r="C30" s="5" t="n">
        <v>1254</v>
      </c>
      <c r="D30" s="5" t="n">
        <v>36825</v>
      </c>
    </row>
    <row r="31" spans="1:7">
      <c r="A31" s="4" t="s">
        <v>44</v>
      </c>
      <c r="D31" s="5" t="n">
        <v>13803</v>
      </c>
    </row>
    <row r="32" spans="1:7">
      <c r="A32" s="4" t="s">
        <v>597</v>
      </c>
      <c r="D32" s="5" t="n">
        <v>1080700</v>
      </c>
    </row>
    <row r="33" spans="1:7">
      <c r="A33" s="4" t="s">
        <v>46</v>
      </c>
      <c r="C33" s="5" t="n">
        <v>281</v>
      </c>
      <c r="D33" s="5" t="n">
        <v>999</v>
      </c>
    </row>
    <row r="34" spans="1:7">
      <c r="A34" s="4" t="s">
        <v>192</v>
      </c>
      <c r="C34" s="5" t="n">
        <v>-8</v>
      </c>
      <c r="D34" s="5" t="n">
        <v>-21311</v>
      </c>
    </row>
    <row r="35" spans="1:7">
      <c r="A35" s="4" t="s">
        <v>50</v>
      </c>
      <c r="C35" s="5" t="n">
        <v>-824</v>
      </c>
      <c r="D35" s="5" t="n">
        <v>-24316</v>
      </c>
    </row>
    <row r="36" spans="1:7">
      <c r="A36" s="4" t="s">
        <v>51</v>
      </c>
      <c r="C36" s="5" t="n">
        <v>-176</v>
      </c>
      <c r="D36" s="5" t="n">
        <v>-12916</v>
      </c>
    </row>
    <row r="37" spans="1:7">
      <c r="A37" s="4" t="s">
        <v>195</v>
      </c>
      <c r="C37" s="5" t="n">
        <v>-65</v>
      </c>
      <c r="D37" s="5" t="n">
        <v>-187882</v>
      </c>
    </row>
    <row r="38" spans="1:7">
      <c r="A38" s="4" t="s">
        <v>55</v>
      </c>
      <c r="C38" s="5" t="n">
        <v>-126</v>
      </c>
      <c r="D38" s="5" t="n">
        <v>-3615</v>
      </c>
    </row>
    <row r="39" spans="1:7">
      <c r="A39" s="4" t="s">
        <v>599</v>
      </c>
      <c r="D39" s="5" t="n">
        <v>-29917</v>
      </c>
    </row>
    <row r="40" spans="1:7">
      <c r="A40" s="4" t="s">
        <v>600</v>
      </c>
      <c r="D40" s="5" t="n">
        <v>-348004</v>
      </c>
    </row>
    <row r="41" spans="1:7">
      <c r="A41" s="4" t="s">
        <v>42</v>
      </c>
      <c r="C41" s="6" t="n">
        <v>5141</v>
      </c>
      <c r="D41" s="5" t="n">
        <v>1510665</v>
      </c>
    </row>
    <row r="42" spans="1:7">
      <c r="A42" s="4" t="s">
        <v>601</v>
      </c>
    </row>
    <row r="43" spans="1:7">
      <c r="A43" s="3" t="s">
        <v>358</v>
      </c>
    </row>
    <row r="44" spans="1:7">
      <c r="A44" s="4" t="s">
        <v>556</v>
      </c>
      <c r="D44" s="6" t="n">
        <v>293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539</v>
      </c>
      <c r="C1" s="2" t="s">
        <v>541</v>
      </c>
    </row>
    <row r="2" spans="1:3">
      <c r="A2" s="3" t="s">
        <v>358</v>
      </c>
    </row>
    <row r="3" spans="1:3">
      <c r="A3" s="4" t="s">
        <v>562</v>
      </c>
      <c r="C3" s="8" t="n">
        <v>36.89</v>
      </c>
    </row>
    <row r="4" spans="1:3">
      <c r="A4" s="4" t="s">
        <v>603</v>
      </c>
    </row>
    <row r="5" spans="1:3">
      <c r="A5" s="3" t="s">
        <v>358</v>
      </c>
    </row>
    <row r="6" spans="1:3">
      <c r="A6" s="4" t="s">
        <v>588</v>
      </c>
      <c r="B6" s="11" t="n">
        <v>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495</v>
      </c>
      <c r="C1" s="2" t="s">
        <v>2</v>
      </c>
    </row>
    <row r="2" spans="1:3">
      <c r="A2" s="4" t="s">
        <v>361</v>
      </c>
    </row>
    <row r="3" spans="1:3">
      <c r="A3" s="3" t="s">
        <v>605</v>
      </c>
    </row>
    <row r="4" spans="1:3">
      <c r="A4" s="4" t="s">
        <v>606</v>
      </c>
      <c r="B4" s="6" t="n">
        <v>2760</v>
      </c>
    </row>
    <row r="5" spans="1:3">
      <c r="A5" s="4" t="s">
        <v>607</v>
      </c>
    </row>
    <row r="6" spans="1:3">
      <c r="A6" s="3" t="s">
        <v>605</v>
      </c>
    </row>
    <row r="7" spans="1:3">
      <c r="A7" s="4" t="s">
        <v>606</v>
      </c>
      <c r="B7" s="6" t="n">
        <v>1730</v>
      </c>
    </row>
    <row r="8" spans="1:3">
      <c r="A8" s="4" t="s">
        <v>608</v>
      </c>
      <c r="B8" s="4" t="s">
        <v>609</v>
      </c>
    </row>
    <row r="9" spans="1:3">
      <c r="A9" s="4" t="s">
        <v>610</v>
      </c>
    </row>
    <row r="10" spans="1:3">
      <c r="A10" s="3" t="s">
        <v>605</v>
      </c>
    </row>
    <row r="11" spans="1:3">
      <c r="A11" s="4" t="s">
        <v>606</v>
      </c>
      <c r="B11" s="6" t="n">
        <v>1030</v>
      </c>
    </row>
    <row r="12" spans="1:3">
      <c r="A12" s="4" t="s">
        <v>608</v>
      </c>
      <c r="B12" s="4" t="s">
        <v>611</v>
      </c>
    </row>
    <row r="13" spans="1:3">
      <c r="A13" s="4" t="s">
        <v>366</v>
      </c>
    </row>
    <row r="14" spans="1:3">
      <c r="A14" s="3" t="s">
        <v>605</v>
      </c>
    </row>
    <row r="15" spans="1:3">
      <c r="A15" s="4" t="s">
        <v>606</v>
      </c>
      <c r="C15" s="6" t="n">
        <v>1080700</v>
      </c>
    </row>
    <row r="16" spans="1:3">
      <c r="A16" s="4" t="s">
        <v>577</v>
      </c>
    </row>
    <row r="17" spans="1:3">
      <c r="A17" s="3" t="s">
        <v>605</v>
      </c>
    </row>
    <row r="18" spans="1:3">
      <c r="A18" s="4" t="s">
        <v>606</v>
      </c>
      <c r="C18" s="6" t="n">
        <v>221900</v>
      </c>
    </row>
    <row r="19" spans="1:3">
      <c r="A19" s="4" t="s">
        <v>612</v>
      </c>
    </row>
    <row r="20" spans="1:3">
      <c r="A20" s="3" t="s">
        <v>605</v>
      </c>
    </row>
    <row r="21" spans="1:3">
      <c r="A21" s="4" t="s">
        <v>608</v>
      </c>
      <c r="C21" s="4" t="s">
        <v>609</v>
      </c>
    </row>
    <row r="22" spans="1:3">
      <c r="A22" s="4" t="s">
        <v>613</v>
      </c>
    </row>
    <row r="23" spans="1:3">
      <c r="A23" s="3" t="s">
        <v>605</v>
      </c>
    </row>
    <row r="24" spans="1:3">
      <c r="A24" s="4" t="s">
        <v>608</v>
      </c>
      <c r="C24" s="4" t="s">
        <v>614</v>
      </c>
    </row>
    <row r="25" spans="1:3">
      <c r="A25" s="4" t="s">
        <v>579</v>
      </c>
    </row>
    <row r="26" spans="1:3">
      <c r="A26" s="3" t="s">
        <v>605</v>
      </c>
    </row>
    <row r="27" spans="1:3">
      <c r="A27" s="4" t="s">
        <v>606</v>
      </c>
      <c r="C27" s="6" t="n">
        <v>794100</v>
      </c>
    </row>
    <row r="28" spans="1:3">
      <c r="A28" s="4" t="s">
        <v>615</v>
      </c>
    </row>
    <row r="29" spans="1:3">
      <c r="A29" s="3" t="s">
        <v>605</v>
      </c>
    </row>
    <row r="30" spans="1:3">
      <c r="A30" s="4" t="s">
        <v>608</v>
      </c>
      <c r="C30" s="4" t="s">
        <v>614</v>
      </c>
    </row>
    <row r="31" spans="1:3">
      <c r="A31" s="4" t="s">
        <v>616</v>
      </c>
    </row>
    <row r="32" spans="1:3">
      <c r="A32" s="3" t="s">
        <v>605</v>
      </c>
    </row>
    <row r="33" spans="1:3">
      <c r="A33" s="4" t="s">
        <v>608</v>
      </c>
      <c r="C33" s="4" t="s">
        <v>617</v>
      </c>
    </row>
    <row r="34" spans="1:3">
      <c r="A34" s="4" t="s">
        <v>581</v>
      </c>
    </row>
    <row r="35" spans="1:3">
      <c r="A35" s="3" t="s">
        <v>605</v>
      </c>
    </row>
    <row r="36" spans="1:3">
      <c r="A36" s="4" t="s">
        <v>606</v>
      </c>
      <c r="C36" s="6" t="n">
        <v>18200</v>
      </c>
    </row>
    <row r="37" spans="1:3">
      <c r="A37" s="4" t="s">
        <v>618</v>
      </c>
    </row>
    <row r="38" spans="1:3">
      <c r="A38" s="3" t="s">
        <v>605</v>
      </c>
    </row>
    <row r="39" spans="1:3">
      <c r="A39" s="4" t="s">
        <v>608</v>
      </c>
      <c r="C39" s="4" t="s">
        <v>619</v>
      </c>
    </row>
    <row r="40" spans="1:3">
      <c r="A40" s="4" t="s">
        <v>620</v>
      </c>
    </row>
    <row r="41" spans="1:3">
      <c r="A41" s="3" t="s">
        <v>605</v>
      </c>
    </row>
    <row r="42" spans="1:3">
      <c r="A42" s="4" t="s">
        <v>608</v>
      </c>
      <c r="C42" s="4" t="s">
        <v>455</v>
      </c>
    </row>
    <row r="43" spans="1:3">
      <c r="A43" s="4" t="s">
        <v>621</v>
      </c>
    </row>
    <row r="44" spans="1:3">
      <c r="A44" s="3" t="s">
        <v>605</v>
      </c>
    </row>
    <row r="45" spans="1:3">
      <c r="A45" s="4" t="s">
        <v>606</v>
      </c>
      <c r="C45" s="6" t="n">
        <v>43900</v>
      </c>
    </row>
    <row r="46" spans="1:3">
      <c r="A46" s="4" t="s">
        <v>622</v>
      </c>
    </row>
    <row r="47" spans="1:3">
      <c r="A47" s="3" t="s">
        <v>605</v>
      </c>
    </row>
    <row r="48" spans="1:3">
      <c r="A48" s="4" t="s">
        <v>608</v>
      </c>
      <c r="C48" s="4" t="s">
        <v>455</v>
      </c>
    </row>
    <row r="49" spans="1:3">
      <c r="A49" s="4" t="s">
        <v>623</v>
      </c>
    </row>
    <row r="50" spans="1:3">
      <c r="A50" s="3" t="s">
        <v>605</v>
      </c>
    </row>
    <row r="51" spans="1:3">
      <c r="A51" s="4" t="s">
        <v>608</v>
      </c>
      <c r="C51" s="4" t="s">
        <v>609</v>
      </c>
    </row>
    <row r="52" spans="1:3">
      <c r="A52" s="4" t="s">
        <v>583</v>
      </c>
    </row>
    <row r="53" spans="1:3">
      <c r="A53" s="3" t="s">
        <v>605</v>
      </c>
    </row>
    <row r="54" spans="1:3">
      <c r="A54" s="4" t="s">
        <v>606</v>
      </c>
      <c r="C54" s="6" t="n">
        <v>2600</v>
      </c>
    </row>
    <row r="55" spans="1:3">
      <c r="A55" s="4" t="s">
        <v>624</v>
      </c>
    </row>
    <row r="56" spans="1:3">
      <c r="A56" s="3" t="s">
        <v>605</v>
      </c>
    </row>
    <row r="57" spans="1:3">
      <c r="A57" s="4" t="s">
        <v>608</v>
      </c>
      <c r="C57" s="4" t="s">
        <v>625</v>
      </c>
    </row>
    <row r="58" spans="1:3">
      <c r="A58" s="4" t="s">
        <v>626</v>
      </c>
    </row>
    <row r="59" spans="1:3">
      <c r="A59" s="3" t="s">
        <v>605</v>
      </c>
    </row>
    <row r="60" spans="1:3">
      <c r="A60" s="4" t="s">
        <v>608</v>
      </c>
      <c r="C60" s="4" t="s">
        <v>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32</v>
      </c>
      <c r="C2" s="2" t="s">
        <v>89</v>
      </c>
    </row>
    <row r="3" spans="1:3">
      <c r="A3" s="3" t="s">
        <v>629</v>
      </c>
    </row>
    <row r="4" spans="1:3">
      <c r="A4" s="4" t="s">
        <v>630</v>
      </c>
      <c r="B4" s="6" t="n">
        <v>1131626</v>
      </c>
      <c r="C4" s="6" t="n">
        <v>1177938</v>
      </c>
    </row>
    <row r="5" spans="1:3">
      <c r="A5" s="4" t="s">
        <v>631</v>
      </c>
      <c r="B5" s="6" t="n">
        <v>-58806</v>
      </c>
      <c r="C5" s="6" t="n">
        <v>-2323</v>
      </c>
    </row>
    <row r="6" spans="1:3">
      <c r="A6" s="3" t="s">
        <v>632</v>
      </c>
    </row>
    <row r="7" spans="1:3">
      <c r="A7" s="4" t="s">
        <v>633</v>
      </c>
      <c r="B7" s="8" t="n">
        <v>-0.59</v>
      </c>
      <c r="C7" s="8" t="n">
        <v>-0.02</v>
      </c>
    </row>
    <row r="8" spans="1:3">
      <c r="A8" s="4" t="s">
        <v>634</v>
      </c>
      <c r="B8" s="8" t="n">
        <v>-0.59</v>
      </c>
      <c r="C8" s="8" t="n">
        <v>-0.02</v>
      </c>
    </row>
    <row r="9" spans="1:3">
      <c r="A9" s="3" t="s">
        <v>635</v>
      </c>
    </row>
    <row r="10" spans="1:3">
      <c r="A10" s="4" t="s">
        <v>636</v>
      </c>
      <c r="B10" s="5" t="n">
        <v>99687</v>
      </c>
      <c r="C10" s="5" t="n">
        <v>103573</v>
      </c>
    </row>
    <row r="11" spans="1:3">
      <c r="A11" s="4" t="s">
        <v>637</v>
      </c>
      <c r="B11" s="5" t="n">
        <v>99687</v>
      </c>
      <c r="C11" s="5" t="n">
        <v>1035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28"/>
    <col customWidth="1" max="3" min="3" width="35"/>
    <col customWidth="1" max="4" min="4" width="25"/>
    <col customWidth="1" max="5" min="5" width="21"/>
    <col customWidth="1" max="6" min="6" width="21"/>
  </cols>
  <sheetData>
    <row r="1" spans="1:6">
      <c r="A1" s="1" t="s">
        <v>638</v>
      </c>
      <c r="B1" s="2" t="s">
        <v>639</v>
      </c>
      <c r="C1" s="2" t="s">
        <v>640</v>
      </c>
      <c r="D1" s="2" t="s">
        <v>438</v>
      </c>
      <c r="E1" s="2" t="s">
        <v>439</v>
      </c>
      <c r="F1" s="2" t="s">
        <v>440</v>
      </c>
    </row>
    <row r="2" spans="1:6">
      <c r="A2" s="3" t="s">
        <v>605</v>
      </c>
    </row>
    <row r="3" spans="1:6">
      <c r="A3" s="4" t="s">
        <v>447</v>
      </c>
      <c r="B3" s="5" t="n">
        <v>5</v>
      </c>
      <c r="C3" s="5" t="n">
        <v>2</v>
      </c>
    </row>
    <row r="4" spans="1:6">
      <c r="A4" s="4" t="s">
        <v>42</v>
      </c>
      <c r="C4" s="6" t="n">
        <v>1718162</v>
      </c>
      <c r="D4" s="6" t="n">
        <v>1718162</v>
      </c>
      <c r="E4" s="6" t="n">
        <v>1709369</v>
      </c>
      <c r="F4" s="6" t="n">
        <v>197445</v>
      </c>
    </row>
    <row r="5" spans="1:6">
      <c r="A5" s="4" t="s">
        <v>641</v>
      </c>
      <c r="C5" s="5" t="n">
        <v>931269</v>
      </c>
      <c r="D5" s="5" t="n">
        <v>931269</v>
      </c>
      <c r="E5" s="5" t="n">
        <v>1054040</v>
      </c>
    </row>
    <row r="6" spans="1:6">
      <c r="A6" s="4" t="s">
        <v>642</v>
      </c>
      <c r="D6" s="6" t="n">
        <v>126089</v>
      </c>
      <c r="E6" s="5" t="n">
        <v>84421</v>
      </c>
      <c r="F6" s="6" t="n">
        <v>7142</v>
      </c>
    </row>
    <row r="7" spans="1:6">
      <c r="A7" s="4" t="s">
        <v>543</v>
      </c>
      <c r="D7" s="4" t="s">
        <v>544</v>
      </c>
    </row>
    <row r="8" spans="1:6">
      <c r="A8" s="4" t="s">
        <v>643</v>
      </c>
    </row>
    <row r="9" spans="1:6">
      <c r="A9" s="3" t="s">
        <v>605</v>
      </c>
    </row>
    <row r="10" spans="1:6">
      <c r="A10" s="4" t="s">
        <v>644</v>
      </c>
      <c r="D10" s="6" t="n">
        <v>1000</v>
      </c>
      <c r="E10" s="6" t="n">
        <v>3700</v>
      </c>
    </row>
    <row r="11" spans="1:6">
      <c r="A11" s="4" t="s">
        <v>543</v>
      </c>
      <c r="D11" s="4" t="s">
        <v>455</v>
      </c>
      <c r="E11" s="4" t="s">
        <v>625</v>
      </c>
    </row>
    <row r="12" spans="1:6">
      <c r="A12" s="4" t="s">
        <v>645</v>
      </c>
    </row>
    <row r="13" spans="1:6">
      <c r="A13" s="3" t="s">
        <v>605</v>
      </c>
    </row>
    <row r="14" spans="1:6">
      <c r="A14" s="4" t="s">
        <v>543</v>
      </c>
      <c r="D14" s="4" t="s">
        <v>646</v>
      </c>
    </row>
    <row r="15" spans="1:6">
      <c r="A15" s="4" t="s">
        <v>647</v>
      </c>
    </row>
    <row r="16" spans="1:6">
      <c r="A16" s="3" t="s">
        <v>605</v>
      </c>
    </row>
    <row r="17" spans="1:6">
      <c r="A17" s="4" t="s">
        <v>543</v>
      </c>
      <c r="D17" s="4" t="s">
        <v>648</v>
      </c>
    </row>
    <row r="18" spans="1:6">
      <c r="A18" s="4" t="s">
        <v>546</v>
      </c>
    </row>
    <row r="19" spans="1:6">
      <c r="A19" s="3" t="s">
        <v>605</v>
      </c>
    </row>
    <row r="20" spans="1:6">
      <c r="A20" s="4" t="s">
        <v>543</v>
      </c>
      <c r="D20" s="4" t="s">
        <v>547</v>
      </c>
    </row>
    <row r="21" spans="1:6">
      <c r="A21" s="4" t="s">
        <v>548</v>
      </c>
    </row>
    <row r="22" spans="1:6">
      <c r="A22" s="3" t="s">
        <v>605</v>
      </c>
    </row>
    <row r="23" spans="1:6">
      <c r="A23" s="4" t="s">
        <v>543</v>
      </c>
      <c r="D23" s="4" t="s">
        <v>549</v>
      </c>
    </row>
    <row r="24" spans="1:6">
      <c r="A24" s="4" t="s">
        <v>545</v>
      </c>
    </row>
    <row r="25" spans="1:6">
      <c r="A25" s="3" t="s">
        <v>605</v>
      </c>
    </row>
    <row r="26" spans="1:6">
      <c r="A26" s="4" t="s">
        <v>543</v>
      </c>
      <c r="D26" s="4" t="s">
        <v>530</v>
      </c>
    </row>
    <row r="27" spans="1:6">
      <c r="A27" s="4" t="s">
        <v>649</v>
      </c>
    </row>
    <row r="28" spans="1:6">
      <c r="A28" s="3" t="s">
        <v>605</v>
      </c>
    </row>
    <row r="29" spans="1:6">
      <c r="A29" s="4" t="s">
        <v>543</v>
      </c>
      <c r="D29" s="4" t="s">
        <v>625</v>
      </c>
    </row>
    <row r="30" spans="1:6">
      <c r="A30" s="4" t="s">
        <v>650</v>
      </c>
    </row>
    <row r="31" spans="1:6">
      <c r="A31" s="3" t="s">
        <v>605</v>
      </c>
    </row>
    <row r="32" spans="1:6">
      <c r="A32" s="4" t="s">
        <v>651</v>
      </c>
      <c r="C32" s="5" t="n">
        <v>18600</v>
      </c>
      <c r="D32" s="6" t="n">
        <v>18600</v>
      </c>
      <c r="E32" s="6" t="n">
        <v>18600</v>
      </c>
    </row>
    <row r="33" spans="1:6">
      <c r="A33" s="4" t="s">
        <v>550</v>
      </c>
    </row>
    <row r="34" spans="1:6">
      <c r="A34" s="3" t="s">
        <v>605</v>
      </c>
    </row>
    <row r="35" spans="1:6">
      <c r="A35" s="4" t="s">
        <v>42</v>
      </c>
      <c r="C35" s="5" t="n">
        <v>1200000</v>
      </c>
      <c r="D35" s="5" t="n">
        <v>1200000</v>
      </c>
      <c r="E35" s="5" t="n">
        <v>1200000</v>
      </c>
    </row>
    <row r="36" spans="1:6">
      <c r="A36" s="4" t="s">
        <v>551</v>
      </c>
    </row>
    <row r="37" spans="1:6">
      <c r="A37" s="3" t="s">
        <v>605</v>
      </c>
    </row>
    <row r="38" spans="1:6">
      <c r="A38" s="4" t="s">
        <v>42</v>
      </c>
      <c r="C38" s="6" t="n">
        <v>548500</v>
      </c>
      <c r="D38" s="6" t="n">
        <v>548500</v>
      </c>
      <c r="E38" s="6" t="n">
        <v>547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3" t="s">
        <v>653</v>
      </c>
    </row>
    <row r="4" spans="1:3">
      <c r="A4" s="4" t="s">
        <v>504</v>
      </c>
      <c r="B4" s="6" t="n">
        <v>1709369</v>
      </c>
      <c r="C4" s="6" t="n">
        <v>197445</v>
      </c>
    </row>
    <row r="5" spans="1:3">
      <c r="A5" s="4" t="s">
        <v>654</v>
      </c>
      <c r="C5" s="5" t="n">
        <v>1504261</v>
      </c>
    </row>
    <row r="6" spans="1:3">
      <c r="A6" s="4" t="s">
        <v>655</v>
      </c>
      <c r="C6" s="5" t="n">
        <v>-11392</v>
      </c>
    </row>
    <row r="7" spans="1:3">
      <c r="A7" s="4" t="s">
        <v>656</v>
      </c>
      <c r="B7" s="5" t="n">
        <v>3792</v>
      </c>
      <c r="C7" s="5" t="n">
        <v>-527</v>
      </c>
    </row>
    <row r="8" spans="1:3">
      <c r="A8" s="4" t="s">
        <v>657</v>
      </c>
      <c r="C8" s="5" t="n">
        <v>-6258</v>
      </c>
    </row>
    <row r="9" spans="1:3">
      <c r="A9" s="4" t="s">
        <v>658</v>
      </c>
      <c r="C9" s="5" t="n">
        <v>25034</v>
      </c>
    </row>
    <row r="10" spans="1:3">
      <c r="A10" s="4" t="s">
        <v>659</v>
      </c>
      <c r="C10" s="5" t="n">
        <v>-3271</v>
      </c>
    </row>
    <row r="11" spans="1:3">
      <c r="A11" s="4" t="s">
        <v>660</v>
      </c>
      <c r="B11" s="5" t="n">
        <v>3051</v>
      </c>
      <c r="C11" s="5" t="n">
        <v>-1064</v>
      </c>
    </row>
    <row r="12" spans="1:3">
      <c r="A12" s="4" t="s">
        <v>510</v>
      </c>
      <c r="B12" s="5" t="n">
        <v>1718162</v>
      </c>
      <c r="C12" s="5" t="n">
        <v>1709369</v>
      </c>
    </row>
    <row r="13" spans="1:3">
      <c r="A13" s="4" t="s">
        <v>661</v>
      </c>
    </row>
    <row r="14" spans="1:3">
      <c r="A14" s="3" t="s">
        <v>653</v>
      </c>
    </row>
    <row r="15" spans="1:3">
      <c r="A15" s="4" t="s">
        <v>654</v>
      </c>
      <c r="C15" s="6" t="n">
        <v>5141</v>
      </c>
    </row>
    <row r="16" spans="1:3">
      <c r="A16" s="4" t="s">
        <v>361</v>
      </c>
    </row>
    <row r="17" spans="1:3">
      <c r="A17" s="3" t="s">
        <v>653</v>
      </c>
    </row>
    <row r="18" spans="1:3">
      <c r="A18" s="4" t="s">
        <v>654</v>
      </c>
      <c r="B18" s="6" t="n">
        <v>19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6" t="n">
        <v>1170562</v>
      </c>
      <c r="C3" s="6" t="n">
        <v>1168106</v>
      </c>
    </row>
    <row r="4" spans="1:3">
      <c r="A4" s="4" t="s">
        <v>665</v>
      </c>
      <c r="B4" s="5" t="n">
        <v>-257893</v>
      </c>
      <c r="C4" s="5" t="n">
        <v>-132666</v>
      </c>
    </row>
    <row r="5" spans="1:3">
      <c r="A5" s="4" t="s">
        <v>666</v>
      </c>
      <c r="B5" s="5" t="n">
        <v>912669</v>
      </c>
      <c r="C5" s="5" t="n">
        <v>1035440</v>
      </c>
    </row>
    <row r="6" spans="1:3">
      <c r="A6" s="4" t="s">
        <v>667</v>
      </c>
    </row>
    <row r="7" spans="1:3">
      <c r="A7" s="3" t="s">
        <v>663</v>
      </c>
    </row>
    <row r="8" spans="1:3">
      <c r="A8" s="4" t="s">
        <v>664</v>
      </c>
      <c r="B8" s="5" t="n">
        <v>254005</v>
      </c>
      <c r="C8" s="5" t="n">
        <v>253249</v>
      </c>
    </row>
    <row r="9" spans="1:3">
      <c r="A9" s="4" t="s">
        <v>665</v>
      </c>
      <c r="B9" s="5" t="n">
        <v>-110200</v>
      </c>
      <c r="C9" s="5" t="n">
        <v>-69810</v>
      </c>
    </row>
    <row r="10" spans="1:3">
      <c r="A10" s="4" t="s">
        <v>666</v>
      </c>
      <c r="B10" s="5" t="n">
        <v>143805</v>
      </c>
      <c r="C10" s="5" t="n">
        <v>183439</v>
      </c>
    </row>
    <row r="11" spans="1:3">
      <c r="A11" s="4" t="s">
        <v>668</v>
      </c>
    </row>
    <row r="12" spans="1:3">
      <c r="A12" s="3" t="s">
        <v>663</v>
      </c>
    </row>
    <row r="13" spans="1:3">
      <c r="A13" s="4" t="s">
        <v>664</v>
      </c>
      <c r="B13" s="5" t="n">
        <v>831731</v>
      </c>
      <c r="C13" s="5" t="n">
        <v>834091</v>
      </c>
    </row>
    <row r="14" spans="1:3">
      <c r="A14" s="4" t="s">
        <v>665</v>
      </c>
      <c r="B14" s="5" t="n">
        <v>-105319</v>
      </c>
      <c r="C14" s="5" t="n">
        <v>-42526</v>
      </c>
    </row>
    <row r="15" spans="1:3">
      <c r="A15" s="4" t="s">
        <v>666</v>
      </c>
      <c r="B15" s="5" t="n">
        <v>726412</v>
      </c>
      <c r="C15" s="5" t="n">
        <v>791565</v>
      </c>
    </row>
    <row r="16" spans="1:3">
      <c r="A16" s="4" t="s">
        <v>669</v>
      </c>
    </row>
    <row r="17" spans="1:3">
      <c r="A17" s="3" t="s">
        <v>663</v>
      </c>
    </row>
    <row r="18" spans="1:3">
      <c r="A18" s="4" t="s">
        <v>664</v>
      </c>
      <c r="B18" s="5" t="n">
        <v>8290</v>
      </c>
      <c r="C18" s="5" t="n">
        <v>5348</v>
      </c>
    </row>
    <row r="19" spans="1:3">
      <c r="A19" s="4" t="s">
        <v>665</v>
      </c>
      <c r="B19" s="5" t="n">
        <v>-3068</v>
      </c>
      <c r="C19" s="5" t="n">
        <v>-1633</v>
      </c>
    </row>
    <row r="20" spans="1:3">
      <c r="A20" s="4" t="s">
        <v>666</v>
      </c>
      <c r="B20" s="5" t="n">
        <v>5222</v>
      </c>
      <c r="C20" s="5" t="n">
        <v>3715</v>
      </c>
    </row>
    <row r="21" spans="1:3">
      <c r="A21" s="4" t="s">
        <v>670</v>
      </c>
    </row>
    <row r="22" spans="1:3">
      <c r="A22" s="3" t="s">
        <v>663</v>
      </c>
    </row>
    <row r="23" spans="1:3">
      <c r="A23" s="4" t="s">
        <v>664</v>
      </c>
      <c r="B23" s="5" t="n">
        <v>43817</v>
      </c>
      <c r="C23" s="5" t="n">
        <v>43964</v>
      </c>
    </row>
    <row r="24" spans="1:3">
      <c r="A24" s="4" t="s">
        <v>665</v>
      </c>
      <c r="B24" s="5" t="n">
        <v>-12078</v>
      </c>
      <c r="C24" s="5" t="n">
        <v>-5511</v>
      </c>
    </row>
    <row r="25" spans="1:3">
      <c r="A25" s="4" t="s">
        <v>666</v>
      </c>
      <c r="B25" s="5" t="n">
        <v>31739</v>
      </c>
      <c r="C25" s="5" t="n">
        <v>38453</v>
      </c>
    </row>
    <row r="26" spans="1:3">
      <c r="A26" s="4" t="s">
        <v>671</v>
      </c>
    </row>
    <row r="27" spans="1:3">
      <c r="A27" s="3" t="s">
        <v>663</v>
      </c>
    </row>
    <row r="28" spans="1:3">
      <c r="A28" s="4" t="s">
        <v>664</v>
      </c>
      <c r="B28" s="5" t="n">
        <v>7108</v>
      </c>
      <c r="C28" s="5" t="n">
        <v>7169</v>
      </c>
    </row>
    <row r="29" spans="1:3">
      <c r="A29" s="4" t="s">
        <v>665</v>
      </c>
      <c r="B29" s="5" t="n">
        <v>-6009</v>
      </c>
      <c r="C29" s="5" t="n">
        <v>-4659</v>
      </c>
    </row>
    <row r="30" spans="1:3">
      <c r="A30" s="4" t="s">
        <v>666</v>
      </c>
      <c r="B30" s="5" t="n">
        <v>1099</v>
      </c>
      <c r="C30" s="5" t="n">
        <v>2510</v>
      </c>
    </row>
    <row r="31" spans="1:3">
      <c r="A31" s="4" t="s">
        <v>672</v>
      </c>
    </row>
    <row r="32" spans="1:3">
      <c r="A32" s="3" t="s">
        <v>663</v>
      </c>
    </row>
    <row r="33" spans="1:3">
      <c r="A33" s="4" t="s">
        <v>664</v>
      </c>
      <c r="B33" s="5" t="n">
        <v>336</v>
      </c>
      <c r="C33" s="5" t="n">
        <v>336</v>
      </c>
    </row>
    <row r="34" spans="1:3">
      <c r="A34" s="4" t="s">
        <v>665</v>
      </c>
      <c r="B34" s="5" t="n">
        <v>-336</v>
      </c>
      <c r="C34" s="5" t="n">
        <v>-336</v>
      </c>
    </row>
    <row r="35" spans="1:3">
      <c r="A35" s="4" t="s">
        <v>666</v>
      </c>
      <c r="B35" s="5" t="n">
        <v>0</v>
      </c>
      <c r="C35" s="5" t="n">
        <v>0</v>
      </c>
    </row>
    <row r="36" spans="1:3">
      <c r="A36" s="4" t="s">
        <v>673</v>
      </c>
    </row>
    <row r="37" spans="1:3">
      <c r="A37" s="3" t="s">
        <v>663</v>
      </c>
    </row>
    <row r="38" spans="1:3">
      <c r="A38" s="4" t="s">
        <v>664</v>
      </c>
      <c r="B38" s="5" t="n">
        <v>278</v>
      </c>
      <c r="C38" s="5" t="n">
        <v>288</v>
      </c>
    </row>
    <row r="39" spans="1:3">
      <c r="A39" s="4" t="s">
        <v>665</v>
      </c>
      <c r="B39" s="5" t="n">
        <v>-278</v>
      </c>
      <c r="C39" s="5" t="n">
        <v>-288</v>
      </c>
    </row>
    <row r="40" spans="1:3">
      <c r="A40" s="4" t="s">
        <v>666</v>
      </c>
      <c r="B40" s="5" t="n">
        <v>0</v>
      </c>
      <c r="C40" s="5" t="n">
        <v>0</v>
      </c>
    </row>
    <row r="41" spans="1:3">
      <c r="A41" s="4" t="s">
        <v>548</v>
      </c>
    </row>
    <row r="42" spans="1:3">
      <c r="A42" s="3" t="s">
        <v>663</v>
      </c>
    </row>
    <row r="43" spans="1:3">
      <c r="A43" s="4" t="s">
        <v>664</v>
      </c>
      <c r="B43" s="5" t="n">
        <v>2600</v>
      </c>
      <c r="C43" s="5" t="n">
        <v>2600</v>
      </c>
    </row>
    <row r="44" spans="1:3">
      <c r="A44" s="4" t="s">
        <v>665</v>
      </c>
      <c r="B44" s="5" t="n">
        <v>-998</v>
      </c>
      <c r="C44" s="5" t="n">
        <v>-416</v>
      </c>
    </row>
    <row r="45" spans="1:3">
      <c r="A45" s="4" t="s">
        <v>666</v>
      </c>
      <c r="B45" s="5" t="n">
        <v>1602</v>
      </c>
      <c r="C45" s="5" t="n">
        <v>2184</v>
      </c>
    </row>
    <row r="46" spans="1:3">
      <c r="A46" s="4" t="s">
        <v>545</v>
      </c>
    </row>
    <row r="47" spans="1:3">
      <c r="A47" s="3" t="s">
        <v>663</v>
      </c>
    </row>
    <row r="48" spans="1:3">
      <c r="A48" s="4" t="s">
        <v>664</v>
      </c>
      <c r="B48" s="5" t="n">
        <v>18142</v>
      </c>
      <c r="C48" s="5" t="n">
        <v>18245</v>
      </c>
    </row>
    <row r="49" spans="1:3">
      <c r="A49" s="4" t="s">
        <v>665</v>
      </c>
      <c r="B49" s="5" t="n">
        <v>-18133</v>
      </c>
      <c r="C49" s="5" t="n">
        <v>-6750</v>
      </c>
    </row>
    <row r="50" spans="1:3">
      <c r="A50" s="4" t="s">
        <v>666</v>
      </c>
      <c r="B50" s="5" t="n">
        <v>9</v>
      </c>
      <c r="C50" s="5" t="n">
        <v>11495</v>
      </c>
    </row>
    <row r="51" spans="1:3">
      <c r="A51" s="4" t="s">
        <v>649</v>
      </c>
    </row>
    <row r="52" spans="1:3">
      <c r="A52" s="3" t="s">
        <v>663</v>
      </c>
    </row>
    <row r="53" spans="1:3">
      <c r="A53" s="4" t="s">
        <v>664</v>
      </c>
      <c r="B53" s="5" t="n">
        <v>3047</v>
      </c>
      <c r="C53" s="5" t="n">
        <v>1625</v>
      </c>
    </row>
    <row r="54" spans="1:3">
      <c r="A54" s="4" t="s">
        <v>665</v>
      </c>
      <c r="B54" s="5" t="n">
        <v>-594</v>
      </c>
      <c r="C54" s="5" t="n">
        <v>0</v>
      </c>
    </row>
    <row r="55" spans="1:3">
      <c r="A55" s="4" t="s">
        <v>666</v>
      </c>
      <c r="B55" s="5" t="n">
        <v>2453</v>
      </c>
      <c r="C55" s="5" t="n">
        <v>1625</v>
      </c>
    </row>
    <row r="56" spans="1:3">
      <c r="A56" s="4" t="s">
        <v>674</v>
      </c>
    </row>
    <row r="57" spans="1:3">
      <c r="A57" s="3" t="s">
        <v>663</v>
      </c>
    </row>
    <row r="58" spans="1:3">
      <c r="A58" s="4" t="s">
        <v>664</v>
      </c>
      <c r="B58" s="5" t="n">
        <v>1208</v>
      </c>
      <c r="C58" s="5" t="n">
        <v>1191</v>
      </c>
    </row>
    <row r="59" spans="1:3">
      <c r="A59" s="4" t="s">
        <v>665</v>
      </c>
      <c r="B59" s="5" t="n">
        <v>-880</v>
      </c>
      <c r="C59" s="5" t="n">
        <v>-737</v>
      </c>
    </row>
    <row r="60" spans="1:3">
      <c r="A60" s="4" t="s">
        <v>666</v>
      </c>
      <c r="B60" s="6" t="n">
        <v>328</v>
      </c>
      <c r="C60" s="6" t="n">
        <v>4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89</v>
      </c>
    </row>
    <row r="3" spans="1:4">
      <c r="A3" s="3" t="s">
        <v>663</v>
      </c>
    </row>
    <row r="4" spans="1:4">
      <c r="A4" s="4" t="s">
        <v>642</v>
      </c>
      <c r="B4" s="6" t="n">
        <v>126089</v>
      </c>
      <c r="C4" s="6" t="n">
        <v>84421</v>
      </c>
      <c r="D4" s="6" t="n">
        <v>7142</v>
      </c>
    </row>
    <row r="5" spans="1:4">
      <c r="A5" s="4" t="s">
        <v>676</v>
      </c>
    </row>
    <row r="6" spans="1:4">
      <c r="A6" s="3" t="s">
        <v>663</v>
      </c>
    </row>
    <row r="7" spans="1:4">
      <c r="A7" s="4" t="s">
        <v>642</v>
      </c>
      <c r="B7" s="5" t="n">
        <v>11438</v>
      </c>
      <c r="C7" s="5" t="n">
        <v>6747</v>
      </c>
      <c r="D7" s="5" t="n">
        <v>0</v>
      </c>
    </row>
    <row r="8" spans="1:4">
      <c r="A8" s="4" t="s">
        <v>677</v>
      </c>
    </row>
    <row r="9" spans="1:4">
      <c r="A9" s="3" t="s">
        <v>663</v>
      </c>
    </row>
    <row r="10" spans="1:4">
      <c r="A10" s="4" t="s">
        <v>642</v>
      </c>
      <c r="B10" s="5" t="n">
        <v>44326</v>
      </c>
      <c r="C10" s="5" t="n">
        <v>45127</v>
      </c>
      <c r="D10" s="5" t="n">
        <v>3639</v>
      </c>
    </row>
    <row r="11" spans="1:4">
      <c r="A11" s="4" t="s">
        <v>678</v>
      </c>
    </row>
    <row r="12" spans="1:4">
      <c r="A12" s="3" t="s">
        <v>663</v>
      </c>
    </row>
    <row r="13" spans="1:4">
      <c r="A13" s="4" t="s">
        <v>642</v>
      </c>
      <c r="B13" s="6" t="n">
        <v>70325</v>
      </c>
      <c r="C13" s="6" t="n">
        <v>32547</v>
      </c>
      <c r="D13" s="6" t="n">
        <v>35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5" t="n">
        <v>2018</v>
      </c>
      <c r="B3" s="6" t="n">
        <v>111606</v>
      </c>
    </row>
    <row r="4" spans="1:3">
      <c r="A4" s="5" t="n">
        <v>2019</v>
      </c>
      <c r="B4" s="5" t="n">
        <v>106148</v>
      </c>
    </row>
    <row r="5" spans="1:3">
      <c r="A5" s="5" t="n">
        <v>2020</v>
      </c>
      <c r="B5" s="5" t="n">
        <v>97872</v>
      </c>
    </row>
    <row r="6" spans="1:3">
      <c r="A6" s="5" t="n">
        <v>2021</v>
      </c>
      <c r="B6" s="5" t="n">
        <v>85402</v>
      </c>
    </row>
    <row r="7" spans="1:3">
      <c r="A7" s="5" t="n">
        <v>2022</v>
      </c>
      <c r="B7" s="5" t="n">
        <v>74109</v>
      </c>
    </row>
    <row r="8" spans="1:3">
      <c r="A8" s="4" t="s">
        <v>681</v>
      </c>
      <c r="B8" s="5" t="n">
        <v>437532</v>
      </c>
    </row>
    <row r="9" spans="1:3">
      <c r="A9" s="4" t="s">
        <v>666</v>
      </c>
      <c r="B9" s="6" t="n">
        <v>912669</v>
      </c>
      <c r="C9" s="6" t="n">
        <v>10354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2</v>
      </c>
    </row>
    <row r="3" spans="1:2">
      <c r="A3" s="3" t="s">
        <v>255</v>
      </c>
    </row>
    <row r="4" spans="1:2">
      <c r="A4" s="4" t="s">
        <v>683</v>
      </c>
      <c r="B4" s="4" t="s">
        <v>684</v>
      </c>
    </row>
    <row r="5" spans="1:2">
      <c r="A5" s="4" t="s">
        <v>685</v>
      </c>
      <c r="B5" s="4" t="s">
        <v>6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9</v>
      </c>
    </row>
    <row r="3" spans="1:4">
      <c r="A3" s="3" t="s">
        <v>128</v>
      </c>
    </row>
    <row r="4" spans="1:4">
      <c r="A4" s="4" t="s">
        <v>142</v>
      </c>
      <c r="B4" s="6" t="n">
        <v>-368</v>
      </c>
      <c r="C4" s="6" t="n">
        <v>215</v>
      </c>
      <c r="D4" s="6" t="n">
        <v>0</v>
      </c>
    </row>
    <row r="5" spans="1:4">
      <c r="A5" s="4" t="s">
        <v>143</v>
      </c>
      <c r="B5" s="5" t="n">
        <v>0</v>
      </c>
      <c r="C5" s="5" t="n">
        <v>0</v>
      </c>
      <c r="D5" s="5" t="n">
        <v>0</v>
      </c>
    </row>
    <row r="6" spans="1:4">
      <c r="A6" s="4" t="s">
        <v>144</v>
      </c>
      <c r="B6" s="5" t="n">
        <v>-167</v>
      </c>
      <c r="C6" s="5" t="n">
        <v>-329</v>
      </c>
      <c r="D6" s="5" t="n">
        <v>-1113</v>
      </c>
    </row>
    <row r="7" spans="1:4">
      <c r="A7" s="4" t="s">
        <v>145</v>
      </c>
      <c r="B7" s="6" t="n">
        <v>135</v>
      </c>
      <c r="C7" s="6" t="n">
        <v>915</v>
      </c>
      <c r="D7" s="6" t="n">
        <v>4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688</v>
      </c>
      <c r="B3" s="6" t="n">
        <v>14752</v>
      </c>
      <c r="C3" s="6" t="n">
        <v>17490</v>
      </c>
    </row>
    <row r="4" spans="1:3">
      <c r="A4" s="4" t="s">
        <v>689</v>
      </c>
    </row>
    <row r="5" spans="1:3">
      <c r="A5" s="3" t="s">
        <v>687</v>
      </c>
    </row>
    <row r="6" spans="1:3">
      <c r="A6" s="4" t="s">
        <v>689</v>
      </c>
      <c r="B6" s="5" t="n">
        <v>110</v>
      </c>
      <c r="C6" s="5" t="n">
        <v>191</v>
      </c>
    </row>
    <row r="7" spans="1:3">
      <c r="A7" s="4" t="s">
        <v>690</v>
      </c>
    </row>
    <row r="8" spans="1:3">
      <c r="A8" s="3" t="s">
        <v>687</v>
      </c>
    </row>
    <row r="9" spans="1:3">
      <c r="A9" s="4" t="s">
        <v>690</v>
      </c>
      <c r="B9" s="6" t="n">
        <v>213</v>
      </c>
      <c r="C9" s="6" t="n">
        <v>1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444</v>
      </c>
      <c r="C4" s="6" t="n">
        <v>-852</v>
      </c>
    </row>
    <row r="5" spans="1:3">
      <c r="A5" s="4" t="s">
        <v>694</v>
      </c>
      <c r="B5" s="5" t="n">
        <v>358</v>
      </c>
      <c r="C5" s="5" t="n">
        <v>2501</v>
      </c>
    </row>
    <row r="6" spans="1:3">
      <c r="A6" s="4" t="s">
        <v>695</v>
      </c>
      <c r="B6" s="5" t="n">
        <v>-109</v>
      </c>
      <c r="C6" s="5" t="n">
        <v>89</v>
      </c>
    </row>
    <row r="7" spans="1:3">
      <c r="A7" s="4" t="s">
        <v>696</v>
      </c>
    </row>
    <row r="8" spans="1:3">
      <c r="A8" s="3" t="s">
        <v>692</v>
      </c>
    </row>
    <row r="9" spans="1:3">
      <c r="A9" s="4" t="s">
        <v>693</v>
      </c>
      <c r="B9" s="5" t="n">
        <v>-444</v>
      </c>
      <c r="C9" s="5" t="n">
        <v>-852</v>
      </c>
    </row>
    <row r="10" spans="1:3">
      <c r="A10" s="4" t="s">
        <v>694</v>
      </c>
      <c r="B10" s="5" t="n">
        <v>-3</v>
      </c>
      <c r="C10" s="5" t="n">
        <v>206</v>
      </c>
    </row>
    <row r="11" spans="1:3">
      <c r="A11" s="4" t="s">
        <v>695</v>
      </c>
      <c r="B11" s="5" t="n">
        <v>74</v>
      </c>
      <c r="C11" s="5" t="n">
        <v>113</v>
      </c>
    </row>
    <row r="12" spans="1:3">
      <c r="A12" s="4" t="s">
        <v>697</v>
      </c>
    </row>
    <row r="13" spans="1:3">
      <c r="A13" s="3" t="s">
        <v>692</v>
      </c>
    </row>
    <row r="14" spans="1:3">
      <c r="A14" s="4" t="s">
        <v>694</v>
      </c>
      <c r="B14" s="5" t="n">
        <v>361</v>
      </c>
      <c r="C14" s="5" t="n">
        <v>2295</v>
      </c>
    </row>
    <row r="15" spans="1:3">
      <c r="A15" s="4" t="s">
        <v>695</v>
      </c>
      <c r="B15" s="6" t="n">
        <v>-183</v>
      </c>
      <c r="C15" s="6" t="n">
        <v>-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22"/>
    <col customWidth="1" max="3" min="3" width="29"/>
    <col customWidth="1" max="4" min="4" width="21"/>
    <col customWidth="1" max="5" min="5" width="29"/>
    <col customWidth="1" max="6" min="6" width="21"/>
    <col customWidth="1" max="7" min="7" width="21"/>
  </cols>
  <sheetData>
    <row r="1" spans="1:7">
      <c r="A1" s="1" t="s">
        <v>698</v>
      </c>
      <c r="B1" s="2" t="s">
        <v>699</v>
      </c>
      <c r="D1" s="2" t="s">
        <v>1</v>
      </c>
    </row>
    <row r="2" spans="1:7">
      <c r="B2" s="2" t="s">
        <v>700</v>
      </c>
      <c r="C2" s="2" t="s">
        <v>701</v>
      </c>
      <c r="D2" s="2" t="s">
        <v>438</v>
      </c>
      <c r="E2" s="2" t="s">
        <v>702</v>
      </c>
      <c r="F2" s="2" t="s">
        <v>440</v>
      </c>
      <c r="G2" s="2" t="s">
        <v>703</v>
      </c>
    </row>
    <row r="3" spans="1:7">
      <c r="A3" s="3" t="s">
        <v>704</v>
      </c>
    </row>
    <row r="4" spans="1:7">
      <c r="A4" s="4" t="s">
        <v>104</v>
      </c>
      <c r="D4" s="6" t="n">
        <v>4001</v>
      </c>
      <c r="E4" s="6" t="n">
        <v>468</v>
      </c>
      <c r="F4" s="6" t="n">
        <v>0</v>
      </c>
    </row>
    <row r="5" spans="1:7">
      <c r="A5" s="4" t="s">
        <v>705</v>
      </c>
    </row>
    <row r="6" spans="1:7">
      <c r="A6" s="3" t="s">
        <v>704</v>
      </c>
    </row>
    <row r="7" spans="1:7">
      <c r="A7" s="4" t="s">
        <v>104</v>
      </c>
      <c r="C7" s="6" t="n">
        <v>2000</v>
      </c>
      <c r="D7" s="5" t="n">
        <v>1900</v>
      </c>
      <c r="E7" s="6" t="n">
        <v>500</v>
      </c>
    </row>
    <row r="8" spans="1:7">
      <c r="A8" s="4" t="s">
        <v>706</v>
      </c>
      <c r="B8" s="5" t="n">
        <v>41</v>
      </c>
      <c r="C8" s="5" t="n">
        <v>19</v>
      </c>
      <c r="E8" s="5" t="n">
        <v>1</v>
      </c>
    </row>
    <row r="9" spans="1:7">
      <c r="A9" s="4" t="s">
        <v>707</v>
      </c>
    </row>
    <row r="10" spans="1:7">
      <c r="A10" s="3" t="s">
        <v>704</v>
      </c>
    </row>
    <row r="11" spans="1:7">
      <c r="A11" s="4" t="s">
        <v>104</v>
      </c>
      <c r="D11" s="6" t="n">
        <v>400</v>
      </c>
    </row>
    <row r="12" spans="1:7">
      <c r="A12" s="4" t="s">
        <v>708</v>
      </c>
    </row>
    <row r="13" spans="1:7">
      <c r="A13" s="3" t="s">
        <v>704</v>
      </c>
    </row>
    <row r="14" spans="1:7">
      <c r="A14" s="4" t="s">
        <v>709</v>
      </c>
      <c r="G14" s="6" t="n">
        <v>7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438</v>
      </c>
    </row>
    <row r="3" spans="1:2">
      <c r="A3" s="3" t="s">
        <v>704</v>
      </c>
    </row>
    <row r="4" spans="1:2">
      <c r="A4" s="4" t="s">
        <v>711</v>
      </c>
      <c r="B4" s="6" t="n">
        <v>272</v>
      </c>
    </row>
    <row r="5" spans="1:2">
      <c r="A5" s="4" t="s">
        <v>712</v>
      </c>
      <c r="B5" s="5" t="n">
        <v>4306</v>
      </c>
    </row>
    <row r="6" spans="1:2">
      <c r="A6" s="4" t="s">
        <v>713</v>
      </c>
      <c r="B6" s="5" t="n">
        <v>-2328</v>
      </c>
    </row>
    <row r="7" spans="1:2">
      <c r="A7" s="4" t="s">
        <v>714</v>
      </c>
      <c r="B7" s="5" t="n">
        <v>-295</v>
      </c>
    </row>
    <row r="8" spans="1:2">
      <c r="A8" s="4" t="s">
        <v>715</v>
      </c>
      <c r="B8" s="5" t="n">
        <v>1955</v>
      </c>
    </row>
    <row r="9" spans="1:2">
      <c r="A9" s="4" t="s">
        <v>716</v>
      </c>
    </row>
    <row r="10" spans="1:2">
      <c r="A10" s="3" t="s">
        <v>704</v>
      </c>
    </row>
    <row r="11" spans="1:2">
      <c r="A11" s="4" t="s">
        <v>711</v>
      </c>
      <c r="B11" s="5" t="n">
        <v>272</v>
      </c>
    </row>
    <row r="12" spans="1:2">
      <c r="A12" s="4" t="s">
        <v>712</v>
      </c>
      <c r="B12" s="5" t="n">
        <v>0</v>
      </c>
    </row>
    <row r="13" spans="1:2">
      <c r="A13" s="4" t="s">
        <v>713</v>
      </c>
      <c r="B13" s="5" t="n">
        <v>-272</v>
      </c>
    </row>
    <row r="14" spans="1:2">
      <c r="A14" s="4" t="s">
        <v>714</v>
      </c>
      <c r="B14" s="5" t="n">
        <v>0</v>
      </c>
    </row>
    <row r="15" spans="1:2">
      <c r="A15" s="4" t="s">
        <v>715</v>
      </c>
      <c r="B15" s="5" t="n">
        <v>0</v>
      </c>
    </row>
    <row r="16" spans="1:2">
      <c r="A16" s="4" t="s">
        <v>717</v>
      </c>
    </row>
    <row r="17" spans="1:2">
      <c r="A17" s="3" t="s">
        <v>704</v>
      </c>
    </row>
    <row r="18" spans="1:2">
      <c r="A18" s="4" t="s">
        <v>711</v>
      </c>
      <c r="B18" s="5" t="n">
        <v>0</v>
      </c>
    </row>
    <row r="19" spans="1:2">
      <c r="A19" s="4" t="s">
        <v>712</v>
      </c>
      <c r="B19" s="5" t="n">
        <v>2034</v>
      </c>
    </row>
    <row r="20" spans="1:2">
      <c r="A20" s="4" t="s">
        <v>713</v>
      </c>
      <c r="B20" s="5" t="n">
        <v>-1739</v>
      </c>
    </row>
    <row r="21" spans="1:2">
      <c r="A21" s="4" t="s">
        <v>714</v>
      </c>
      <c r="B21" s="5" t="n">
        <v>-295</v>
      </c>
    </row>
    <row r="22" spans="1:2">
      <c r="A22" s="4" t="s">
        <v>715</v>
      </c>
      <c r="B22" s="5" t="n">
        <v>0</v>
      </c>
    </row>
    <row r="23" spans="1:2">
      <c r="A23" s="4" t="s">
        <v>718</v>
      </c>
    </row>
    <row r="24" spans="1:2">
      <c r="A24" s="3" t="s">
        <v>704</v>
      </c>
    </row>
    <row r="25" spans="1:2">
      <c r="A25" s="4" t="s">
        <v>711</v>
      </c>
      <c r="B25" s="5" t="n">
        <v>0</v>
      </c>
    </row>
    <row r="26" spans="1:2">
      <c r="A26" s="4" t="s">
        <v>712</v>
      </c>
      <c r="B26" s="5" t="n">
        <v>1867</v>
      </c>
    </row>
    <row r="27" spans="1:2">
      <c r="A27" s="4" t="s">
        <v>713</v>
      </c>
      <c r="B27" s="5" t="n">
        <v>-317</v>
      </c>
    </row>
    <row r="28" spans="1:2">
      <c r="A28" s="4" t="s">
        <v>714</v>
      </c>
      <c r="B28" s="5" t="n">
        <v>0</v>
      </c>
    </row>
    <row r="29" spans="1:2">
      <c r="A29" s="4" t="s">
        <v>715</v>
      </c>
      <c r="B29" s="5" t="n">
        <v>1550</v>
      </c>
    </row>
    <row r="30" spans="1:2">
      <c r="A30" s="4" t="s">
        <v>719</v>
      </c>
    </row>
    <row r="31" spans="1:2">
      <c r="A31" s="3" t="s">
        <v>704</v>
      </c>
    </row>
    <row r="32" spans="1:2">
      <c r="A32" s="4" t="s">
        <v>711</v>
      </c>
      <c r="B32" s="5" t="n">
        <v>0</v>
      </c>
    </row>
    <row r="33" spans="1:2">
      <c r="A33" s="4" t="s">
        <v>712</v>
      </c>
      <c r="B33" s="5" t="n">
        <v>405</v>
      </c>
    </row>
    <row r="34" spans="1:2">
      <c r="A34" s="4" t="s">
        <v>713</v>
      </c>
      <c r="B34" s="5" t="n">
        <v>0</v>
      </c>
    </row>
    <row r="35" spans="1:2">
      <c r="A35" s="4" t="s">
        <v>714</v>
      </c>
      <c r="B35" s="5" t="n">
        <v>0</v>
      </c>
    </row>
    <row r="36" spans="1:2">
      <c r="A36" s="4" t="s">
        <v>715</v>
      </c>
      <c r="B36" s="6" t="n">
        <v>4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s>
  <sheetData>
    <row r="1" spans="1:4">
      <c r="A1" s="1" t="s">
        <v>720</v>
      </c>
      <c r="B1" s="2" t="s">
        <v>721</v>
      </c>
      <c r="C1" s="2" t="s">
        <v>722</v>
      </c>
      <c r="D1" s="2" t="s">
        <v>438</v>
      </c>
    </row>
    <row r="2" spans="1:4">
      <c r="A2" s="4" t="s">
        <v>723</v>
      </c>
    </row>
    <row r="3" spans="1:4">
      <c r="A3" s="3" t="s">
        <v>724</v>
      </c>
    </row>
    <row r="4" spans="1:4">
      <c r="A4" s="4" t="s">
        <v>725</v>
      </c>
      <c r="C4" s="5" t="n">
        <v>20000000</v>
      </c>
    </row>
    <row r="5" spans="1:4">
      <c r="A5" s="4" t="s">
        <v>726</v>
      </c>
    </row>
    <row r="6" spans="1:4">
      <c r="A6" s="3" t="s">
        <v>724</v>
      </c>
    </row>
    <row r="7" spans="1:4">
      <c r="A7" s="4" t="s">
        <v>727</v>
      </c>
      <c r="C7" s="4" t="s">
        <v>527</v>
      </c>
    </row>
    <row r="8" spans="1:4">
      <c r="A8" s="4" t="s">
        <v>728</v>
      </c>
      <c r="C8" s="6" t="n">
        <v>800000000</v>
      </c>
    </row>
    <row r="9" spans="1:4">
      <c r="A9" s="4" t="s">
        <v>729</v>
      </c>
      <c r="D9" s="6" t="n">
        <v>300000000</v>
      </c>
    </row>
    <row r="10" spans="1:4">
      <c r="A10" s="4" t="s">
        <v>730</v>
      </c>
      <c r="D10" s="4" t="s">
        <v>731</v>
      </c>
    </row>
    <row r="11" spans="1:4">
      <c r="A11" s="4" t="s">
        <v>732</v>
      </c>
      <c r="C11" s="4" t="s">
        <v>554</v>
      </c>
    </row>
    <row r="12" spans="1:4">
      <c r="A12" s="4" t="s">
        <v>733</v>
      </c>
      <c r="C12" s="6" t="n">
        <v>6600000</v>
      </c>
      <c r="D12" s="6" t="n">
        <v>4400000</v>
      </c>
    </row>
    <row r="13" spans="1:4">
      <c r="A13" s="4" t="s">
        <v>734</v>
      </c>
    </row>
    <row r="14" spans="1:4">
      <c r="A14" s="3" t="s">
        <v>724</v>
      </c>
    </row>
    <row r="15" spans="1:4">
      <c r="A15" s="4" t="s">
        <v>733</v>
      </c>
      <c r="D15" s="5" t="n">
        <v>1400000</v>
      </c>
    </row>
    <row r="16" spans="1:4">
      <c r="A16" s="4" t="s">
        <v>735</v>
      </c>
    </row>
    <row r="17" spans="1:4">
      <c r="A17" s="3" t="s">
        <v>724</v>
      </c>
    </row>
    <row r="18" spans="1:4">
      <c r="A18" s="4" t="s">
        <v>733</v>
      </c>
      <c r="D18" s="6" t="n">
        <v>3000000</v>
      </c>
    </row>
    <row r="19" spans="1:4">
      <c r="A19" s="4" t="s">
        <v>736</v>
      </c>
    </row>
    <row r="20" spans="1:4">
      <c r="A20" s="3" t="s">
        <v>724</v>
      </c>
    </row>
    <row r="21" spans="1:4">
      <c r="A21" s="4" t="s">
        <v>737</v>
      </c>
      <c r="C21" s="4" t="s">
        <v>738</v>
      </c>
    </row>
    <row r="22" spans="1:4">
      <c r="A22" s="4" t="s">
        <v>739</v>
      </c>
    </row>
    <row r="23" spans="1:4">
      <c r="A23" s="3" t="s">
        <v>724</v>
      </c>
    </row>
    <row r="24" spans="1:4">
      <c r="A24" s="4" t="s">
        <v>740</v>
      </c>
      <c r="C24" s="4" t="s">
        <v>741</v>
      </c>
    </row>
    <row r="25" spans="1:4">
      <c r="A25" s="4" t="s">
        <v>742</v>
      </c>
    </row>
    <row r="26" spans="1:4">
      <c r="A26" s="3" t="s">
        <v>724</v>
      </c>
    </row>
    <row r="27" spans="1:4">
      <c r="A27" s="4" t="s">
        <v>740</v>
      </c>
      <c r="C27" s="4" t="s">
        <v>743</v>
      </c>
    </row>
    <row r="28" spans="1:4">
      <c r="A28" s="4" t="s">
        <v>744</v>
      </c>
    </row>
    <row r="29" spans="1:4">
      <c r="A29" s="3" t="s">
        <v>724</v>
      </c>
    </row>
    <row r="30" spans="1:4">
      <c r="A30" s="4" t="s">
        <v>740</v>
      </c>
      <c r="D30" s="4" t="s">
        <v>745</v>
      </c>
    </row>
    <row r="31" spans="1:4">
      <c r="A31" s="4" t="s">
        <v>746</v>
      </c>
    </row>
    <row r="32" spans="1:4">
      <c r="A32" s="3" t="s">
        <v>724</v>
      </c>
    </row>
    <row r="33" spans="1:4">
      <c r="A33" s="4" t="s">
        <v>740</v>
      </c>
      <c r="D33" s="4" t="s">
        <v>741</v>
      </c>
    </row>
    <row r="34" spans="1:4">
      <c r="A34" s="4" t="s">
        <v>747</v>
      </c>
    </row>
    <row r="35" spans="1:4">
      <c r="A35" s="3" t="s">
        <v>724</v>
      </c>
    </row>
    <row r="36" spans="1:4">
      <c r="A36" s="4" t="s">
        <v>728</v>
      </c>
      <c r="C36" s="6" t="n">
        <v>50000000</v>
      </c>
    </row>
    <row r="37" spans="1:4">
      <c r="A37" s="4" t="s">
        <v>748</v>
      </c>
    </row>
    <row r="38" spans="1:4">
      <c r="A38" s="3" t="s">
        <v>724</v>
      </c>
    </row>
    <row r="39" spans="1:4">
      <c r="A39" s="4" t="s">
        <v>749</v>
      </c>
      <c r="B39" s="12" t="n">
        <v>2.5</v>
      </c>
    </row>
    <row r="40" spans="1:4">
      <c r="A40" s="4" t="s">
        <v>750</v>
      </c>
    </row>
    <row r="41" spans="1:4">
      <c r="A41" s="3" t="s">
        <v>724</v>
      </c>
    </row>
    <row r="42" spans="1:4">
      <c r="A42" s="4" t="s">
        <v>749</v>
      </c>
      <c r="B42" s="5" t="n">
        <v>1</v>
      </c>
    </row>
    <row r="43" spans="1:4">
      <c r="A43" s="4" t="s">
        <v>751</v>
      </c>
    </row>
    <row r="44" spans="1:4">
      <c r="A44" s="3" t="s">
        <v>724</v>
      </c>
    </row>
    <row r="45" spans="1:4">
      <c r="A45" s="4" t="s">
        <v>730</v>
      </c>
      <c r="B45" s="4" t="s">
        <v>752</v>
      </c>
    </row>
    <row r="46" spans="1:4">
      <c r="A46" s="4" t="s">
        <v>753</v>
      </c>
    </row>
    <row r="47" spans="1:4">
      <c r="A47" s="3" t="s">
        <v>724</v>
      </c>
    </row>
    <row r="48" spans="1:4">
      <c r="A48" s="4" t="s">
        <v>730</v>
      </c>
      <c r="B48" s="4" t="s">
        <v>754</v>
      </c>
    </row>
    <row r="49" spans="1:4">
      <c r="A49" s="4" t="s">
        <v>755</v>
      </c>
    </row>
    <row r="50" spans="1:4">
      <c r="A50" s="3" t="s">
        <v>724</v>
      </c>
    </row>
    <row r="51" spans="1:4">
      <c r="A51" s="4" t="s">
        <v>740</v>
      </c>
      <c r="B51" s="4" t="s">
        <v>756</v>
      </c>
    </row>
    <row r="52" spans="1:4">
      <c r="A52" s="4" t="s">
        <v>757</v>
      </c>
    </row>
    <row r="53" spans="1:4">
      <c r="A53" s="3" t="s">
        <v>724</v>
      </c>
    </row>
    <row r="54" spans="1:4">
      <c r="A54" s="4" t="s">
        <v>740</v>
      </c>
      <c r="B54" s="4" t="s">
        <v>758</v>
      </c>
    </row>
    <row r="55" spans="1:4">
      <c r="A55" s="4" t="s">
        <v>759</v>
      </c>
    </row>
    <row r="56" spans="1:4">
      <c r="A56" s="3" t="s">
        <v>724</v>
      </c>
    </row>
    <row r="57" spans="1:4">
      <c r="A57" s="4" t="s">
        <v>740</v>
      </c>
      <c r="B57" s="4" t="s">
        <v>743</v>
      </c>
    </row>
    <row r="58" spans="1:4">
      <c r="A58" s="4" t="s">
        <v>760</v>
      </c>
    </row>
    <row r="59" spans="1:4">
      <c r="A59" s="3" t="s">
        <v>724</v>
      </c>
    </row>
    <row r="60" spans="1:4">
      <c r="A60" s="4" t="s">
        <v>740</v>
      </c>
      <c r="B60" s="4" t="s">
        <v>7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699</v>
      </c>
      <c r="J1" s="2" t="s">
        <v>1</v>
      </c>
    </row>
    <row r="2" spans="1:12">
      <c r="B2" s="2" t="s">
        <v>2</v>
      </c>
      <c r="C2" s="2" t="s">
        <v>762</v>
      </c>
      <c r="D2" s="2" t="s">
        <v>4</v>
      </c>
      <c r="E2" s="2" t="s">
        <v>763</v>
      </c>
      <c r="F2" s="2" t="s">
        <v>32</v>
      </c>
      <c r="G2" s="2" t="s">
        <v>764</v>
      </c>
      <c r="H2" s="2" t="s">
        <v>765</v>
      </c>
      <c r="I2" s="2" t="s">
        <v>766</v>
      </c>
      <c r="J2" s="2" t="s">
        <v>2</v>
      </c>
      <c r="K2" s="2" t="s">
        <v>32</v>
      </c>
      <c r="L2" s="2" t="s">
        <v>89</v>
      </c>
    </row>
    <row r="3" spans="1:12">
      <c r="A3" s="3" t="s">
        <v>767</v>
      </c>
    </row>
    <row r="4" spans="1:12">
      <c r="A4" s="4" t="s">
        <v>114</v>
      </c>
      <c r="B4" s="6" t="n">
        <v>22310</v>
      </c>
      <c r="C4" s="6" t="n">
        <v>21245</v>
      </c>
      <c r="D4" s="6" t="n">
        <v>-1266</v>
      </c>
      <c r="E4" s="6" t="n">
        <v>-8998</v>
      </c>
      <c r="F4" s="6" t="n">
        <v>-3616</v>
      </c>
      <c r="G4" s="6" t="n">
        <v>-24507</v>
      </c>
      <c r="H4" s="6" t="n">
        <v>-7915</v>
      </c>
      <c r="I4" s="6" t="n">
        <v>7669</v>
      </c>
      <c r="J4" s="6" t="n">
        <v>33291</v>
      </c>
      <c r="K4" s="6" t="n">
        <v>-28369</v>
      </c>
      <c r="L4" s="6" t="n">
        <v>61192</v>
      </c>
    </row>
    <row r="5" spans="1:12">
      <c r="A5" s="3" t="s">
        <v>768</v>
      </c>
    </row>
    <row r="6" spans="1:12">
      <c r="A6" s="4" t="s">
        <v>769</v>
      </c>
      <c r="J6" s="5" t="n">
        <v>92226</v>
      </c>
      <c r="K6" s="5" t="n">
        <v>81927</v>
      </c>
      <c r="L6" s="5" t="n">
        <v>41105</v>
      </c>
    </row>
    <row r="7" spans="1:12">
      <c r="A7" s="3" t="s">
        <v>770</v>
      </c>
    </row>
    <row r="8" spans="1:12">
      <c r="A8" s="4" t="s">
        <v>771</v>
      </c>
      <c r="J8" s="5" t="n">
        <v>0</v>
      </c>
      <c r="K8" s="5" t="n">
        <v>0</v>
      </c>
      <c r="L8" s="5" t="n">
        <v>9</v>
      </c>
    </row>
    <row r="9" spans="1:12">
      <c r="A9" s="4" t="s">
        <v>772</v>
      </c>
      <c r="J9" s="5" t="n">
        <v>694</v>
      </c>
      <c r="K9" s="5" t="n">
        <v>0</v>
      </c>
      <c r="L9" s="5" t="n">
        <v>523</v>
      </c>
    </row>
    <row r="10" spans="1:12">
      <c r="A10" s="4" t="s">
        <v>773</v>
      </c>
      <c r="J10" s="5" t="n">
        <v>92920</v>
      </c>
      <c r="K10" s="5" t="n">
        <v>81927</v>
      </c>
      <c r="L10" s="5" t="n">
        <v>41637</v>
      </c>
    </row>
    <row r="11" spans="1:12">
      <c r="A11" s="3" t="s">
        <v>774</v>
      </c>
    </row>
    <row r="12" spans="1:12">
      <c r="A12" s="4" t="s">
        <v>115</v>
      </c>
      <c r="J12" s="8" t="n">
        <v>0.36</v>
      </c>
      <c r="K12" s="8" t="n">
        <v>-0.35</v>
      </c>
      <c r="L12" s="8" t="n">
        <v>1.49</v>
      </c>
    </row>
    <row r="13" spans="1:12">
      <c r="A13" s="4" t="s">
        <v>116</v>
      </c>
      <c r="B13" s="8" t="n">
        <v>0.24</v>
      </c>
      <c r="C13" s="8" t="n">
        <v>0.23</v>
      </c>
      <c r="D13" s="8" t="n">
        <v>-0.01</v>
      </c>
      <c r="E13" s="8" t="n">
        <v>-0.1</v>
      </c>
      <c r="F13" s="8" t="n">
        <v>-0.04</v>
      </c>
      <c r="G13" s="8" t="n">
        <v>-0.25</v>
      </c>
      <c r="H13" s="8" t="n">
        <v>-0.09</v>
      </c>
      <c r="I13" s="8" t="n">
        <v>0.19</v>
      </c>
      <c r="J13" s="8" t="n">
        <v>0.36</v>
      </c>
      <c r="K13" s="8" t="n">
        <v>-0.35</v>
      </c>
      <c r="L13" s="8" t="n">
        <v>1.4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89</v>
      </c>
    </row>
    <row r="3" spans="1:4">
      <c r="A3" s="4" t="s">
        <v>776</v>
      </c>
    </row>
    <row r="4" spans="1:4">
      <c r="A4" s="3" t="s">
        <v>777</v>
      </c>
    </row>
    <row r="5" spans="1:4">
      <c r="A5" s="4" t="s">
        <v>778</v>
      </c>
      <c r="B5" s="5" t="n">
        <v>1320</v>
      </c>
      <c r="C5" s="5" t="n">
        <v>453</v>
      </c>
      <c r="D5" s="5"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79</v>
      </c>
      <c r="B1" s="2" t="s">
        <v>2</v>
      </c>
      <c r="C1" s="2" t="s">
        <v>780</v>
      </c>
      <c r="D1" s="2" t="s">
        <v>781</v>
      </c>
      <c r="E1" s="2" t="s">
        <v>32</v>
      </c>
    </row>
    <row r="2" spans="1:5">
      <c r="A2" s="3" t="s">
        <v>268</v>
      </c>
    </row>
    <row r="3" spans="1:5">
      <c r="A3" s="4" t="s">
        <v>82</v>
      </c>
      <c r="B3" s="7" t="n">
        <v>0.001</v>
      </c>
      <c r="C3" s="7" t="n">
        <v>0.001</v>
      </c>
      <c r="E3" s="7" t="n">
        <v>0.001</v>
      </c>
    </row>
    <row r="4" spans="1:5">
      <c r="A4" s="4" t="s">
        <v>83</v>
      </c>
      <c r="B4" s="5" t="n">
        <v>300000000</v>
      </c>
      <c r="C4" s="5" t="n">
        <v>300000000</v>
      </c>
      <c r="D4" s="5" t="n">
        <v>150000000</v>
      </c>
      <c r="E4" s="5" t="n">
        <v>1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 customWidth="1" max="6" min="6" width="13"/>
    <col customWidth="1" max="7" min="7" width="14"/>
  </cols>
  <sheetData>
    <row r="1" spans="1:7">
      <c r="A1" s="1" t="s">
        <v>782</v>
      </c>
      <c r="B1" s="2" t="s">
        <v>1</v>
      </c>
      <c r="E1" s="2" t="s">
        <v>783</v>
      </c>
    </row>
    <row r="2" spans="1:7">
      <c r="B2" s="2" t="s">
        <v>2</v>
      </c>
      <c r="C2" s="2" t="s">
        <v>32</v>
      </c>
      <c r="D2" s="2" t="s">
        <v>89</v>
      </c>
      <c r="E2" s="2" t="s">
        <v>32</v>
      </c>
      <c r="F2" s="2" t="s">
        <v>784</v>
      </c>
      <c r="G2" s="2" t="s">
        <v>785</v>
      </c>
    </row>
    <row r="3" spans="1:7">
      <c r="A3" s="3" t="s">
        <v>786</v>
      </c>
    </row>
    <row r="4" spans="1:7">
      <c r="A4" s="4" t="s">
        <v>787</v>
      </c>
      <c r="B4" s="6" t="n">
        <v>89555000</v>
      </c>
      <c r="C4" s="6" t="n">
        <v>311850000</v>
      </c>
      <c r="D4" s="6" t="n">
        <v>51714000</v>
      </c>
    </row>
    <row r="5" spans="1:7">
      <c r="A5" s="4" t="s">
        <v>776</v>
      </c>
    </row>
    <row r="6" spans="1:7">
      <c r="A6" s="3" t="s">
        <v>786</v>
      </c>
    </row>
    <row r="7" spans="1:7">
      <c r="A7" s="4" t="s">
        <v>788</v>
      </c>
      <c r="B7" s="5" t="n">
        <v>320572</v>
      </c>
      <c r="C7" s="5" t="n">
        <v>256514</v>
      </c>
      <c r="D7" s="5" t="n">
        <v>247568</v>
      </c>
    </row>
    <row r="8" spans="1:7">
      <c r="A8" s="4" t="s">
        <v>787</v>
      </c>
      <c r="B8" s="6" t="n">
        <v>9600000</v>
      </c>
      <c r="C8" s="6" t="n">
        <v>9100000</v>
      </c>
      <c r="D8" s="6" t="n">
        <v>10800000</v>
      </c>
    </row>
    <row r="9" spans="1:7">
      <c r="A9" s="4" t="s">
        <v>789</v>
      </c>
    </row>
    <row r="10" spans="1:7">
      <c r="A10" s="3" t="s">
        <v>786</v>
      </c>
    </row>
    <row r="11" spans="1:7">
      <c r="A11" s="4" t="s">
        <v>788</v>
      </c>
      <c r="C11" s="5" t="n">
        <v>67752</v>
      </c>
      <c r="D11" s="5" t="n">
        <v>756700</v>
      </c>
      <c r="E11" s="5" t="n">
        <v>824452</v>
      </c>
    </row>
    <row r="12" spans="1:7">
      <c r="A12" s="4" t="s">
        <v>787</v>
      </c>
      <c r="C12" s="6" t="n">
        <v>2800000</v>
      </c>
      <c r="D12" s="6" t="n">
        <v>31500000</v>
      </c>
      <c r="E12" s="6" t="n">
        <v>34300000</v>
      </c>
    </row>
    <row r="13" spans="1:7">
      <c r="A13" s="4" t="s">
        <v>790</v>
      </c>
      <c r="G13" s="6" t="n">
        <v>100000000</v>
      </c>
    </row>
    <row r="14" spans="1:7">
      <c r="A14" s="4" t="s">
        <v>791</v>
      </c>
    </row>
    <row r="15" spans="1:7">
      <c r="A15" s="3" t="s">
        <v>786</v>
      </c>
    </row>
    <row r="16" spans="1:7">
      <c r="A16" s="4" t="s">
        <v>792</v>
      </c>
      <c r="F16" s="5" t="n">
        <v>20000000</v>
      </c>
    </row>
    <row r="17" spans="1:7">
      <c r="A17" s="4" t="s">
        <v>788</v>
      </c>
      <c r="B17" s="5" t="n">
        <v>3148426</v>
      </c>
      <c r="C17" s="5" t="n">
        <v>10078136</v>
      </c>
    </row>
    <row r="18" spans="1:7">
      <c r="A18" s="4" t="s">
        <v>787</v>
      </c>
      <c r="B18" s="6" t="n">
        <v>80000000</v>
      </c>
      <c r="C18" s="6" t="n">
        <v>300000000</v>
      </c>
    </row>
    <row r="19" spans="1:7">
      <c r="A19" s="4" t="s">
        <v>793</v>
      </c>
      <c r="B19" s="5" t="n">
        <v>67734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0"/>
    <col customWidth="1" max="6" min="6" width="20"/>
    <col customWidth="1" max="7" min="7" width="20"/>
    <col customWidth="1" max="8" min="8" width="20"/>
  </cols>
  <sheetData>
    <row r="1" spans="1:8">
      <c r="A1" s="1" t="s">
        <v>794</v>
      </c>
      <c r="B1" s="2" t="s">
        <v>795</v>
      </c>
      <c r="C1" s="2" t="s">
        <v>796</v>
      </c>
      <c r="D1" s="2" t="s">
        <v>797</v>
      </c>
      <c r="E1" s="2" t="s">
        <v>798</v>
      </c>
      <c r="F1" s="2" t="s">
        <v>799</v>
      </c>
      <c r="G1" s="2" t="s">
        <v>800</v>
      </c>
      <c r="H1" s="2" t="s">
        <v>801</v>
      </c>
    </row>
    <row r="2" spans="1:8">
      <c r="A2" s="3" t="s">
        <v>802</v>
      </c>
    </row>
    <row r="3" spans="1:8">
      <c r="A3" s="4" t="s">
        <v>803</v>
      </c>
      <c r="D3" s="5" t="n">
        <v>0</v>
      </c>
      <c r="E3" s="5" t="n">
        <v>0</v>
      </c>
      <c r="F3" s="5" t="n">
        <v>0</v>
      </c>
      <c r="H3" s="5" t="n">
        <v>31350</v>
      </c>
    </row>
    <row r="4" spans="1:8">
      <c r="A4" s="4" t="s">
        <v>804</v>
      </c>
    </row>
    <row r="5" spans="1:8">
      <c r="A5" s="3" t="s">
        <v>802</v>
      </c>
    </row>
    <row r="6" spans="1:8">
      <c r="A6" s="4" t="s">
        <v>805</v>
      </c>
      <c r="D6" s="5" t="n">
        <v>471658</v>
      </c>
    </row>
    <row r="7" spans="1:8">
      <c r="A7" s="4" t="s">
        <v>806</v>
      </c>
      <c r="D7" s="8" t="n">
        <v>33.28</v>
      </c>
    </row>
    <row r="8" spans="1:8">
      <c r="A8" s="4" t="s">
        <v>807</v>
      </c>
      <c r="D8" s="5" t="n">
        <v>1096090</v>
      </c>
    </row>
    <row r="9" spans="1:8">
      <c r="A9" s="4" t="s">
        <v>808</v>
      </c>
    </row>
    <row r="10" spans="1:8">
      <c r="A10" s="3" t="s">
        <v>802</v>
      </c>
    </row>
    <row r="11" spans="1:8">
      <c r="A11" s="4" t="s">
        <v>809</v>
      </c>
      <c r="D11" s="4" t="s">
        <v>527</v>
      </c>
    </row>
    <row r="12" spans="1:8">
      <c r="A12" s="4" t="s">
        <v>810</v>
      </c>
    </row>
    <row r="13" spans="1:8">
      <c r="A13" s="3" t="s">
        <v>802</v>
      </c>
    </row>
    <row r="14" spans="1:8">
      <c r="A14" s="4" t="s">
        <v>811</v>
      </c>
      <c r="D14" s="6" t="n">
        <v>0</v>
      </c>
    </row>
    <row r="15" spans="1:8">
      <c r="A15" s="4" t="s">
        <v>776</v>
      </c>
    </row>
    <row r="16" spans="1:8">
      <c r="A16" s="3" t="s">
        <v>802</v>
      </c>
    </row>
    <row r="17" spans="1:8">
      <c r="A17" s="4" t="s">
        <v>811</v>
      </c>
      <c r="D17" s="6" t="n">
        <v>87200000</v>
      </c>
    </row>
    <row r="18" spans="1:8">
      <c r="A18" s="4" t="s">
        <v>812</v>
      </c>
      <c r="D18" s="4" t="s">
        <v>813</v>
      </c>
    </row>
    <row r="19" spans="1:8">
      <c r="A19" s="4" t="s">
        <v>814</v>
      </c>
    </row>
    <row r="20" spans="1:8">
      <c r="A20" s="3" t="s">
        <v>802</v>
      </c>
    </row>
    <row r="21" spans="1:8">
      <c r="A21" s="4" t="s">
        <v>815</v>
      </c>
      <c r="B21" s="5" t="n">
        <v>2500000</v>
      </c>
    </row>
    <row r="22" spans="1:8">
      <c r="A22" s="4" t="s">
        <v>816</v>
      </c>
      <c r="B22" s="4" t="s">
        <v>817</v>
      </c>
    </row>
    <row r="23" spans="1:8">
      <c r="A23" s="4" t="s">
        <v>818</v>
      </c>
      <c r="B23" s="5" t="n">
        <v>2000</v>
      </c>
    </row>
    <row r="24" spans="1:8">
      <c r="A24" s="4" t="s">
        <v>819</v>
      </c>
      <c r="B24" s="6" t="n">
        <v>25000</v>
      </c>
    </row>
    <row r="25" spans="1:8">
      <c r="A25" s="4" t="s">
        <v>820</v>
      </c>
      <c r="B25" s="4" t="s">
        <v>821</v>
      </c>
    </row>
    <row r="26" spans="1:8">
      <c r="A26" s="4" t="s">
        <v>822</v>
      </c>
    </row>
    <row r="27" spans="1:8">
      <c r="A27" s="3" t="s">
        <v>802</v>
      </c>
    </row>
    <row r="28" spans="1:8">
      <c r="A28" s="4" t="s">
        <v>819</v>
      </c>
      <c r="B28" s="6" t="n">
        <v>50000</v>
      </c>
    </row>
    <row r="29" spans="1:8">
      <c r="A29" s="4" t="s">
        <v>823</v>
      </c>
    </row>
    <row r="30" spans="1:8">
      <c r="A30" s="3" t="s">
        <v>802</v>
      </c>
    </row>
    <row r="31" spans="1:8">
      <c r="A31" s="4" t="s">
        <v>803</v>
      </c>
      <c r="D31" s="5" t="n">
        <v>0</v>
      </c>
    </row>
    <row r="32" spans="1:8">
      <c r="A32" s="4" t="s">
        <v>824</v>
      </c>
      <c r="D32" s="5" t="n">
        <v>0</v>
      </c>
    </row>
    <row r="33" spans="1:8">
      <c r="A33" s="4" t="s">
        <v>825</v>
      </c>
    </row>
    <row r="34" spans="1:8">
      <c r="A34" s="3" t="s">
        <v>802</v>
      </c>
    </row>
    <row r="35" spans="1:8">
      <c r="A35" s="4" t="s">
        <v>815</v>
      </c>
      <c r="B35" s="5" t="n">
        <v>21500000</v>
      </c>
    </row>
    <row r="36" spans="1:8">
      <c r="A36" s="4" t="s">
        <v>824</v>
      </c>
      <c r="D36" s="5" t="n">
        <v>8602261</v>
      </c>
    </row>
    <row r="37" spans="1:8">
      <c r="A37" s="4" t="s">
        <v>826</v>
      </c>
      <c r="C37" s="5" t="n">
        <v>2</v>
      </c>
    </row>
    <row r="38" spans="1:8">
      <c r="A38" s="4" t="s">
        <v>827</v>
      </c>
      <c r="C38" s="5" t="n">
        <v>1</v>
      </c>
    </row>
    <row r="39" spans="1:8">
      <c r="A39" s="4" t="s">
        <v>828</v>
      </c>
      <c r="C39" s="5" t="n">
        <v>2</v>
      </c>
    </row>
    <row r="40" spans="1:8">
      <c r="A40" s="4" t="s">
        <v>829</v>
      </c>
      <c r="D40" s="5" t="n">
        <v>3610301</v>
      </c>
    </row>
    <row r="41" spans="1:8">
      <c r="A41" s="4" t="s">
        <v>830</v>
      </c>
      <c r="D41" s="4" t="s">
        <v>625</v>
      </c>
    </row>
    <row r="42" spans="1:8">
      <c r="A42" s="4" t="s">
        <v>831</v>
      </c>
      <c r="D42" s="4" t="s">
        <v>832</v>
      </c>
    </row>
    <row r="43" spans="1:8">
      <c r="A43" s="4" t="s">
        <v>833</v>
      </c>
    </row>
    <row r="44" spans="1:8">
      <c r="A44" s="3" t="s">
        <v>802</v>
      </c>
    </row>
    <row r="45" spans="1:8">
      <c r="A45" s="4" t="s">
        <v>815</v>
      </c>
      <c r="B45" s="5" t="n">
        <v>8000000</v>
      </c>
      <c r="G45" s="5" t="n">
        <v>8500000</v>
      </c>
    </row>
    <row r="46" spans="1:8">
      <c r="A46" s="4" t="s">
        <v>834</v>
      </c>
    </row>
    <row r="47" spans="1:8">
      <c r="A47" s="3" t="s">
        <v>802</v>
      </c>
    </row>
    <row r="48" spans="1:8">
      <c r="A48" s="4" t="s">
        <v>835</v>
      </c>
      <c r="D48" s="4" t="s">
        <v>836</v>
      </c>
    </row>
    <row r="49" spans="1:8">
      <c r="A49" s="4" t="s">
        <v>837</v>
      </c>
      <c r="D49" s="4" t="s">
        <v>838</v>
      </c>
    </row>
    <row r="50" spans="1:8">
      <c r="A50" s="4" t="s">
        <v>839</v>
      </c>
    </row>
    <row r="51" spans="1:8">
      <c r="A51" s="3" t="s">
        <v>802</v>
      </c>
    </row>
    <row r="52" spans="1:8">
      <c r="A52" s="4" t="s">
        <v>809</v>
      </c>
      <c r="D52" s="4" t="s">
        <v>840</v>
      </c>
    </row>
    <row r="53" spans="1:8">
      <c r="A53" s="4" t="s">
        <v>841</v>
      </c>
    </row>
    <row r="54" spans="1:8">
      <c r="A54" s="3" t="s">
        <v>802</v>
      </c>
    </row>
    <row r="55" spans="1:8">
      <c r="A55" s="4" t="s">
        <v>831</v>
      </c>
      <c r="E55" s="4" t="s">
        <v>842</v>
      </c>
      <c r="F55" s="4" t="s">
        <v>842</v>
      </c>
    </row>
    <row r="56" spans="1:8">
      <c r="A56" s="4" t="s">
        <v>843</v>
      </c>
      <c r="D56" s="4" t="s">
        <v>842</v>
      </c>
    </row>
    <row r="57" spans="1:8">
      <c r="A57" s="4" t="s">
        <v>844</v>
      </c>
    </row>
    <row r="58" spans="1:8">
      <c r="A58" s="3" t="s">
        <v>802</v>
      </c>
    </row>
    <row r="59" spans="1:8">
      <c r="A59" s="4" t="s">
        <v>831</v>
      </c>
      <c r="E59" s="4" t="s">
        <v>845</v>
      </c>
      <c r="F59" s="4" t="s">
        <v>845</v>
      </c>
    </row>
    <row r="60" spans="1:8">
      <c r="A60" s="4" t="s">
        <v>843</v>
      </c>
      <c r="D60" s="4" t="s">
        <v>845</v>
      </c>
    </row>
    <row r="61" spans="1:8">
      <c r="A61" s="4" t="s">
        <v>846</v>
      </c>
    </row>
    <row r="62" spans="1:8">
      <c r="A62" s="3" t="s">
        <v>802</v>
      </c>
    </row>
    <row r="63" spans="1:8">
      <c r="A63" s="4" t="s">
        <v>831</v>
      </c>
      <c r="E63" s="4" t="s">
        <v>756</v>
      </c>
      <c r="F63" s="4" t="s">
        <v>756</v>
      </c>
    </row>
    <row r="64" spans="1:8">
      <c r="A64" s="4" t="s">
        <v>843</v>
      </c>
      <c r="D64" s="4" t="s">
        <v>7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46"/>
    <col customWidth="1" max="6" min="6" width="15"/>
    <col customWidth="1" max="7" min="7" width="18"/>
  </cols>
  <sheetData>
    <row r="1" spans="1:7">
      <c r="A1" s="1" t="s">
        <v>146</v>
      </c>
      <c r="B1" s="2" t="s">
        <v>147</v>
      </c>
      <c r="C1" s="2" t="s">
        <v>148</v>
      </c>
      <c r="D1" s="2" t="s">
        <v>149</v>
      </c>
      <c r="E1" s="2" t="s">
        <v>150</v>
      </c>
      <c r="F1" s="2" t="s">
        <v>151</v>
      </c>
      <c r="G1" s="2" t="s">
        <v>152</v>
      </c>
    </row>
    <row r="2" spans="1:7">
      <c r="A2" s="4" t="s">
        <v>153</v>
      </c>
      <c r="B2" s="6" t="n">
        <v>409161</v>
      </c>
      <c r="C2" s="6" t="n">
        <v>50</v>
      </c>
      <c r="D2" s="6" t="n">
        <v>273574</v>
      </c>
      <c r="E2" s="6" t="n">
        <v>2772</v>
      </c>
      <c r="F2" s="6" t="n">
        <v>-117802</v>
      </c>
      <c r="G2" s="6" t="n">
        <v>250567</v>
      </c>
    </row>
    <row r="3" spans="1:7">
      <c r="A3" s="4" t="s">
        <v>154</v>
      </c>
      <c r="C3" s="5" t="n">
        <v>49922959</v>
      </c>
      <c r="F3" s="5" t="n">
        <v>8757175</v>
      </c>
    </row>
    <row r="4" spans="1:7">
      <c r="A4" s="3" t="s">
        <v>155</v>
      </c>
    </row>
    <row r="5" spans="1:7">
      <c r="A5" s="4" t="s">
        <v>114</v>
      </c>
      <c r="B5" s="5" t="n">
        <v>61192</v>
      </c>
      <c r="G5" s="5" t="n">
        <v>61192</v>
      </c>
    </row>
    <row r="6" spans="1:7">
      <c r="A6" s="4" t="s">
        <v>156</v>
      </c>
      <c r="B6" s="5" t="n">
        <v>-12</v>
      </c>
      <c r="E6" s="5" t="n">
        <v>-12</v>
      </c>
    </row>
    <row r="7" spans="1:7">
      <c r="A7" s="4" t="s">
        <v>157</v>
      </c>
      <c r="B7" s="5" t="n">
        <v>-1094</v>
      </c>
      <c r="E7" s="5" t="n">
        <v>-1094</v>
      </c>
    </row>
    <row r="8" spans="1:7">
      <c r="A8" s="4" t="s">
        <v>130</v>
      </c>
      <c r="B8" s="5" t="n">
        <v>-6311</v>
      </c>
      <c r="E8" s="5" t="n">
        <v>-6311</v>
      </c>
    </row>
    <row r="9" spans="1:7">
      <c r="A9" s="4" t="s">
        <v>158</v>
      </c>
      <c r="B9" s="5" t="n">
        <v>0</v>
      </c>
    </row>
    <row r="10" spans="1:7">
      <c r="A10" s="4" t="s">
        <v>159</v>
      </c>
      <c r="B10" s="6" t="n">
        <v>139</v>
      </c>
      <c r="C10" s="6" t="n">
        <v>0</v>
      </c>
      <c r="D10" s="5" t="n">
        <v>139</v>
      </c>
    </row>
    <row r="11" spans="1:7">
      <c r="A11" s="4" t="s">
        <v>160</v>
      </c>
      <c r="B11" s="5" t="n">
        <v>23850</v>
      </c>
      <c r="C11" s="5" t="n">
        <v>23850</v>
      </c>
    </row>
    <row r="12" spans="1:7">
      <c r="A12" s="4" t="s">
        <v>161</v>
      </c>
      <c r="B12" s="6" t="n">
        <v>1</v>
      </c>
      <c r="C12" s="6" t="n">
        <v>1</v>
      </c>
    </row>
    <row r="13" spans="1:7">
      <c r="A13" s="4" t="s">
        <v>162</v>
      </c>
      <c r="C13" s="5" t="n">
        <v>728239</v>
      </c>
    </row>
    <row r="14" spans="1:7">
      <c r="A14" s="4" t="s">
        <v>163</v>
      </c>
      <c r="B14" s="5" t="n">
        <v>15685</v>
      </c>
      <c r="D14" s="5" t="n">
        <v>15685</v>
      </c>
    </row>
    <row r="15" spans="1:7">
      <c r="A15" s="4" t="s">
        <v>164</v>
      </c>
      <c r="B15" s="5" t="n">
        <v>5889</v>
      </c>
      <c r="D15" s="5" t="n">
        <v>5889</v>
      </c>
    </row>
    <row r="16" spans="1:7">
      <c r="A16" s="4" t="s">
        <v>165</v>
      </c>
      <c r="C16" s="5" t="n">
        <v>137500</v>
      </c>
    </row>
    <row r="17" spans="1:7">
      <c r="A17" s="4" t="s">
        <v>166</v>
      </c>
      <c r="B17" s="5" t="n">
        <v>-51714</v>
      </c>
      <c r="F17" s="6" t="n">
        <v>-51714</v>
      </c>
    </row>
    <row r="18" spans="1:7">
      <c r="A18" s="4" t="s">
        <v>167</v>
      </c>
      <c r="F18" s="5" t="n">
        <v>1247568</v>
      </c>
    </row>
    <row r="19" spans="1:7">
      <c r="A19" s="4" t="s">
        <v>168</v>
      </c>
      <c r="B19" s="5" t="n">
        <v>2814</v>
      </c>
      <c r="D19" s="5" t="n">
        <v>2814</v>
      </c>
    </row>
    <row r="20" spans="1:7">
      <c r="A20" s="4" t="s">
        <v>169</v>
      </c>
      <c r="B20" s="5" t="n">
        <v>435750</v>
      </c>
      <c r="C20" s="6" t="n">
        <v>51</v>
      </c>
      <c r="D20" s="5" t="n">
        <v>298101</v>
      </c>
      <c r="E20" s="5" t="n">
        <v>-4645</v>
      </c>
      <c r="F20" s="6" t="n">
        <v>-169516</v>
      </c>
      <c r="G20" s="5" t="n">
        <v>311759</v>
      </c>
    </row>
    <row r="21" spans="1:7">
      <c r="A21" s="4" t="s">
        <v>170</v>
      </c>
      <c r="C21" s="5" t="n">
        <v>50812548</v>
      </c>
      <c r="F21" s="5" t="n">
        <v>10004743</v>
      </c>
    </row>
    <row r="22" spans="1:7">
      <c r="A22" s="3" t="s">
        <v>155</v>
      </c>
    </row>
    <row r="23" spans="1:7">
      <c r="A23" s="4" t="s">
        <v>114</v>
      </c>
      <c r="B23" s="5" t="n">
        <v>-28369</v>
      </c>
      <c r="G23" s="5" t="n">
        <v>-28369</v>
      </c>
    </row>
    <row r="24" spans="1:7">
      <c r="A24" s="4" t="s">
        <v>156</v>
      </c>
      <c r="B24" s="5" t="n">
        <v>3</v>
      </c>
      <c r="E24" s="5" t="n">
        <v>3</v>
      </c>
    </row>
    <row r="25" spans="1:7">
      <c r="A25" s="4" t="s">
        <v>157</v>
      </c>
      <c r="B25" s="5" t="n">
        <v>1063</v>
      </c>
      <c r="E25" s="5" t="n">
        <v>1063</v>
      </c>
    </row>
    <row r="26" spans="1:7">
      <c r="A26" s="4" t="s">
        <v>130</v>
      </c>
      <c r="B26" s="5" t="n">
        <v>1446</v>
      </c>
      <c r="E26" s="5" t="n">
        <v>1446</v>
      </c>
    </row>
    <row r="27" spans="1:7">
      <c r="A27" s="4" t="s">
        <v>158</v>
      </c>
      <c r="B27" s="6" t="n">
        <v>632</v>
      </c>
      <c r="E27" s="5" t="n">
        <v>632</v>
      </c>
    </row>
    <row r="28" spans="1:7">
      <c r="A28" s="4" t="s">
        <v>160</v>
      </c>
      <c r="B28" s="5" t="n">
        <v>0</v>
      </c>
    </row>
    <row r="29" spans="1:7">
      <c r="A29" s="4" t="s">
        <v>161</v>
      </c>
      <c r="B29" s="6" t="n">
        <v>1</v>
      </c>
      <c r="C29" s="6" t="n">
        <v>1</v>
      </c>
    </row>
    <row r="30" spans="1:7">
      <c r="A30" s="4" t="s">
        <v>162</v>
      </c>
      <c r="C30" s="5" t="n">
        <v>736170</v>
      </c>
    </row>
    <row r="31" spans="1:7">
      <c r="A31" s="4" t="s">
        <v>163</v>
      </c>
      <c r="B31" s="5" t="n">
        <v>26609</v>
      </c>
      <c r="D31" s="5" t="n">
        <v>26609</v>
      </c>
    </row>
    <row r="32" spans="1:7">
      <c r="A32" s="4" t="s">
        <v>164</v>
      </c>
      <c r="B32" s="5" t="n">
        <v>10560</v>
      </c>
      <c r="D32" s="5" t="n">
        <v>10560</v>
      </c>
    </row>
    <row r="33" spans="1:7">
      <c r="A33" s="4" t="s">
        <v>165</v>
      </c>
      <c r="C33" s="5" t="n">
        <v>447252</v>
      </c>
    </row>
    <row r="34" spans="1:7">
      <c r="A34" s="4" t="s">
        <v>166</v>
      </c>
      <c r="B34" s="5" t="n">
        <v>-311850</v>
      </c>
      <c r="F34" s="6" t="n">
        <v>-311850</v>
      </c>
    </row>
    <row r="35" spans="1:7">
      <c r="A35" s="4" t="s">
        <v>167</v>
      </c>
      <c r="F35" s="5" t="n">
        <v>10402402</v>
      </c>
    </row>
    <row r="36" spans="1:7">
      <c r="A36" s="4" t="s">
        <v>171</v>
      </c>
      <c r="B36" s="5" t="n">
        <v>2305611</v>
      </c>
      <c r="C36" s="6" t="n">
        <v>62</v>
      </c>
      <c r="D36" s="5" t="n">
        <v>2305549</v>
      </c>
    </row>
    <row r="37" spans="1:7">
      <c r="A37" s="4" t="s">
        <v>172</v>
      </c>
      <c r="C37" s="5" t="n">
        <v>62499644</v>
      </c>
    </row>
    <row r="38" spans="1:7">
      <c r="A38" s="4" t="s">
        <v>168</v>
      </c>
      <c r="B38" s="5" t="n">
        <v>1926</v>
      </c>
      <c r="D38" s="5" t="n">
        <v>1926</v>
      </c>
    </row>
    <row r="39" spans="1:7">
      <c r="A39" s="4" t="s">
        <v>173</v>
      </c>
      <c r="B39" s="5" t="n">
        <v>2443382</v>
      </c>
      <c r="C39" s="6" t="n">
        <v>114</v>
      </c>
      <c r="D39" s="5" t="n">
        <v>2642745</v>
      </c>
      <c r="E39" s="5" t="n">
        <v>-1501</v>
      </c>
      <c r="F39" s="6" t="n">
        <v>-481366</v>
      </c>
      <c r="G39" s="5" t="n">
        <v>283390</v>
      </c>
    </row>
    <row r="40" spans="1:7">
      <c r="A40" s="4" t="s">
        <v>174</v>
      </c>
      <c r="C40" s="5" t="n">
        <v>114495614</v>
      </c>
      <c r="F40" s="5" t="n">
        <v>20407145</v>
      </c>
    </row>
    <row r="41" spans="1:7">
      <c r="A41" s="3" t="s">
        <v>155</v>
      </c>
    </row>
    <row r="42" spans="1:7">
      <c r="A42" s="4" t="s">
        <v>114</v>
      </c>
      <c r="B42" s="5" t="n">
        <v>33291</v>
      </c>
      <c r="G42" s="5" t="n">
        <v>33291</v>
      </c>
    </row>
    <row r="43" spans="1:7">
      <c r="A43" s="4" t="s">
        <v>156</v>
      </c>
      <c r="B43" s="5" t="n">
        <v>-59</v>
      </c>
      <c r="E43" s="5" t="n">
        <v>-59</v>
      </c>
    </row>
    <row r="44" spans="1:7">
      <c r="A44" s="4" t="s">
        <v>157</v>
      </c>
      <c r="B44" s="5" t="n">
        <v>-54</v>
      </c>
      <c r="E44" s="5" t="n">
        <v>-54</v>
      </c>
    </row>
    <row r="45" spans="1:7">
      <c r="A45" s="4" t="s">
        <v>130</v>
      </c>
      <c r="B45" s="5" t="n">
        <v>-1000</v>
      </c>
      <c r="E45" s="5" t="n">
        <v>-1000</v>
      </c>
    </row>
    <row r="46" spans="1:7">
      <c r="A46" s="4" t="s">
        <v>158</v>
      </c>
      <c r="B46" s="6" t="n">
        <v>-858</v>
      </c>
      <c r="E46" s="5" t="n">
        <v>-858</v>
      </c>
    </row>
    <row r="47" spans="1:7">
      <c r="A47" s="4" t="s">
        <v>160</v>
      </c>
      <c r="B47" s="5" t="n">
        <v>0</v>
      </c>
    </row>
    <row r="48" spans="1:7">
      <c r="A48" s="4" t="s">
        <v>161</v>
      </c>
      <c r="B48" s="6" t="n">
        <v>2</v>
      </c>
      <c r="C48" s="6" t="n">
        <v>2</v>
      </c>
    </row>
    <row r="49" spans="1:7">
      <c r="A49" s="4" t="s">
        <v>162</v>
      </c>
      <c r="C49" s="5" t="n">
        <v>950159</v>
      </c>
    </row>
    <row r="50" spans="1:7">
      <c r="A50" s="4" t="s">
        <v>163</v>
      </c>
      <c r="B50" s="5" t="n">
        <v>36449</v>
      </c>
      <c r="D50" s="5" t="n">
        <v>36449</v>
      </c>
    </row>
    <row r="51" spans="1:7">
      <c r="A51" s="4" t="s">
        <v>164</v>
      </c>
      <c r="B51" s="5" t="n">
        <v>15697</v>
      </c>
      <c r="D51" s="5" t="n">
        <v>15697</v>
      </c>
    </row>
    <row r="52" spans="1:7">
      <c r="A52" s="4" t="s">
        <v>165</v>
      </c>
      <c r="C52" s="5" t="n">
        <v>471658</v>
      </c>
    </row>
    <row r="53" spans="1:7">
      <c r="A53" s="4" t="s">
        <v>166</v>
      </c>
      <c r="B53" s="5" t="n">
        <v>-89555</v>
      </c>
      <c r="F53" s="6" t="n">
        <v>-89555</v>
      </c>
    </row>
    <row r="54" spans="1:7">
      <c r="A54" s="4" t="s">
        <v>167</v>
      </c>
      <c r="F54" s="5" t="n">
        <v>3468998</v>
      </c>
    </row>
    <row r="55" spans="1:7">
      <c r="A55" s="4" t="s">
        <v>175</v>
      </c>
      <c r="B55" s="5" t="n">
        <v>-1045</v>
      </c>
      <c r="D55" s="5" t="n">
        <v>-1045</v>
      </c>
    </row>
    <row r="56" spans="1:7">
      <c r="A56" s="4" t="s">
        <v>176</v>
      </c>
      <c r="B56" s="6" t="n">
        <v>2436250</v>
      </c>
      <c r="C56" s="6" t="n">
        <v>116</v>
      </c>
      <c r="D56" s="6" t="n">
        <v>2693846</v>
      </c>
      <c r="E56" s="6" t="n">
        <v>-3472</v>
      </c>
      <c r="F56" s="6" t="n">
        <v>-570921</v>
      </c>
      <c r="G56" s="6" t="n">
        <v>316681</v>
      </c>
    </row>
    <row r="57" spans="1:7">
      <c r="A57" s="4" t="s">
        <v>177</v>
      </c>
      <c r="C57" s="5" t="n">
        <v>115917431</v>
      </c>
      <c r="F57" s="5" t="n">
        <v>238761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9</v>
      </c>
    </row>
    <row r="3" spans="1:4">
      <c r="A3" s="3" t="s">
        <v>848</v>
      </c>
    </row>
    <row r="4" spans="1:4">
      <c r="A4" s="4" t="s">
        <v>849</v>
      </c>
      <c r="B4" s="6" t="n">
        <v>39189</v>
      </c>
      <c r="C4" s="6" t="n">
        <v>28351</v>
      </c>
      <c r="D4" s="6" t="n">
        <v>16580</v>
      </c>
    </row>
    <row r="5" spans="1:4">
      <c r="A5" s="4" t="s">
        <v>677</v>
      </c>
    </row>
    <row r="6" spans="1:4">
      <c r="A6" s="3" t="s">
        <v>848</v>
      </c>
    </row>
    <row r="7" spans="1:4">
      <c r="A7" s="4" t="s">
        <v>849</v>
      </c>
      <c r="B7" s="5" t="n">
        <v>934</v>
      </c>
      <c r="C7" s="5" t="n">
        <v>645</v>
      </c>
      <c r="D7" s="5" t="n">
        <v>338</v>
      </c>
    </row>
    <row r="8" spans="1:4">
      <c r="A8" s="4" t="s">
        <v>850</v>
      </c>
    </row>
    <row r="9" spans="1:4">
      <c r="A9" s="3" t="s">
        <v>848</v>
      </c>
    </row>
    <row r="10" spans="1:4">
      <c r="A10" s="4" t="s">
        <v>849</v>
      </c>
      <c r="B10" s="5" t="n">
        <v>3956</v>
      </c>
      <c r="C10" s="5" t="n">
        <v>2601</v>
      </c>
      <c r="D10" s="5" t="n">
        <v>1194</v>
      </c>
    </row>
    <row r="11" spans="1:4">
      <c r="A11" s="4" t="s">
        <v>851</v>
      </c>
    </row>
    <row r="12" spans="1:4">
      <c r="A12" s="3" t="s">
        <v>848</v>
      </c>
    </row>
    <row r="13" spans="1:4">
      <c r="A13" s="4" t="s">
        <v>849</v>
      </c>
      <c r="B13" s="5" t="n">
        <v>12362</v>
      </c>
      <c r="C13" s="5" t="n">
        <v>9205</v>
      </c>
      <c r="D13" s="5" t="n">
        <v>5505</v>
      </c>
    </row>
    <row r="14" spans="1:4">
      <c r="A14" s="4" t="s">
        <v>852</v>
      </c>
    </row>
    <row r="15" spans="1:4">
      <c r="A15" s="3" t="s">
        <v>848</v>
      </c>
    </row>
    <row r="16" spans="1:4">
      <c r="A16" s="4" t="s">
        <v>849</v>
      </c>
      <c r="B16" s="5" t="n">
        <v>12823</v>
      </c>
      <c r="C16" s="5" t="n">
        <v>8725</v>
      </c>
      <c r="D16" s="5" t="n">
        <v>4841</v>
      </c>
    </row>
    <row r="17" spans="1:4">
      <c r="A17" s="4" t="s">
        <v>853</v>
      </c>
    </row>
    <row r="18" spans="1:4">
      <c r="A18" s="3" t="s">
        <v>848</v>
      </c>
    </row>
    <row r="19" spans="1:4">
      <c r="A19" s="4" t="s">
        <v>849</v>
      </c>
      <c r="B19" s="6" t="n">
        <v>9114</v>
      </c>
      <c r="C19" s="6" t="n">
        <v>7175</v>
      </c>
      <c r="D19" s="6" t="n">
        <v>47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9</v>
      </c>
    </row>
    <row r="3" spans="1:4">
      <c r="A3" s="3" t="s">
        <v>855</v>
      </c>
    </row>
    <row r="4" spans="1:4">
      <c r="A4" s="4" t="s">
        <v>856</v>
      </c>
      <c r="B4" s="5" t="n">
        <v>0</v>
      </c>
      <c r="C4" s="5" t="n">
        <v>0</v>
      </c>
      <c r="D4" s="5" t="n">
        <v>31350</v>
      </c>
    </row>
    <row r="5" spans="1:4">
      <c r="A5" s="4" t="s">
        <v>857</v>
      </c>
      <c r="B5" s="5" t="n">
        <v>0</v>
      </c>
      <c r="C5" s="5" t="n">
        <v>0</v>
      </c>
      <c r="D5" s="5" t="n">
        <v>0</v>
      </c>
    </row>
    <row r="6" spans="1:4">
      <c r="A6" s="4" t="s">
        <v>858</v>
      </c>
      <c r="B6" s="5" t="n">
        <v>0</v>
      </c>
      <c r="C6" s="5" t="n">
        <v>0</v>
      </c>
      <c r="D6" s="5" t="n">
        <v>-23850</v>
      </c>
    </row>
    <row r="7" spans="1:4">
      <c r="A7" s="4" t="s">
        <v>859</v>
      </c>
      <c r="B7" s="5" t="n">
        <v>0</v>
      </c>
      <c r="C7" s="5" t="n">
        <v>0</v>
      </c>
      <c r="D7" s="5" t="n">
        <v>-7500</v>
      </c>
    </row>
    <row r="8" spans="1:4">
      <c r="A8" s="4" t="s">
        <v>860</v>
      </c>
      <c r="B8" s="5" t="n">
        <v>0</v>
      </c>
      <c r="C8" s="5" t="n">
        <v>0</v>
      </c>
      <c r="D8" s="5" t="n">
        <v>0</v>
      </c>
    </row>
    <row r="9" spans="1:4">
      <c r="A9" s="3" t="s">
        <v>861</v>
      </c>
    </row>
    <row r="10" spans="1:4">
      <c r="A10" s="4" t="s">
        <v>862</v>
      </c>
      <c r="B10" s="6" t="n">
        <v>0</v>
      </c>
      <c r="C10" s="6" t="n">
        <v>0</v>
      </c>
      <c r="D10" s="8" t="n">
        <v>5.87</v>
      </c>
    </row>
    <row r="11" spans="1:4">
      <c r="A11" s="4" t="s">
        <v>863</v>
      </c>
      <c r="B11" s="5" t="n">
        <v>0</v>
      </c>
      <c r="C11" s="5" t="n">
        <v>0</v>
      </c>
      <c r="D11" s="5" t="n">
        <v>0</v>
      </c>
    </row>
    <row r="12" spans="1:4">
      <c r="A12" s="4" t="s">
        <v>864</v>
      </c>
      <c r="B12" s="5" t="n">
        <v>0</v>
      </c>
      <c r="C12" s="5" t="n">
        <v>0</v>
      </c>
      <c r="D12" s="12" t="n">
        <v>5.87</v>
      </c>
    </row>
    <row r="13" spans="1:4">
      <c r="A13" s="4" t="s">
        <v>865</v>
      </c>
      <c r="B13" s="5" t="n">
        <v>0</v>
      </c>
      <c r="C13" s="5" t="n">
        <v>0</v>
      </c>
      <c r="D13" s="12" t="n">
        <v>5.87</v>
      </c>
    </row>
    <row r="14" spans="1:4">
      <c r="A14" s="4" t="s">
        <v>866</v>
      </c>
      <c r="B14" s="6" t="n">
        <v>0</v>
      </c>
      <c r="C14" s="6" t="n">
        <v>0</v>
      </c>
      <c r="D14" s="6" t="n">
        <v>0</v>
      </c>
    </row>
    <row r="15" spans="1:4">
      <c r="A15" s="3" t="s">
        <v>867</v>
      </c>
    </row>
    <row r="16" spans="1:4">
      <c r="A16" s="4" t="s">
        <v>856</v>
      </c>
      <c r="B16" s="5" t="n">
        <v>2873306</v>
      </c>
      <c r="C16" s="5" t="n">
        <v>1929315</v>
      </c>
      <c r="D16" s="5" t="n">
        <v>1738299</v>
      </c>
    </row>
    <row r="17" spans="1:4">
      <c r="A17" s="4" t="s">
        <v>857</v>
      </c>
      <c r="B17" s="5" t="n">
        <v>2020536</v>
      </c>
      <c r="C17" s="5" t="n">
        <v>1806490</v>
      </c>
      <c r="D17" s="5" t="n">
        <v>1009770</v>
      </c>
    </row>
    <row r="18" spans="1:4">
      <c r="A18" s="4" t="s">
        <v>858</v>
      </c>
      <c r="B18" s="5" t="n">
        <v>-950159</v>
      </c>
      <c r="C18" s="5" t="n">
        <v>-736170</v>
      </c>
      <c r="D18" s="5" t="n">
        <v>-728239</v>
      </c>
    </row>
    <row r="19" spans="1:4">
      <c r="A19" s="4" t="s">
        <v>859</v>
      </c>
      <c r="B19" s="5" t="n">
        <v>-333382</v>
      </c>
      <c r="C19" s="5" t="n">
        <v>-126329</v>
      </c>
      <c r="D19" s="5" t="n">
        <v>-90515</v>
      </c>
    </row>
    <row r="20" spans="1:4">
      <c r="A20" s="4" t="s">
        <v>860</v>
      </c>
      <c r="B20" s="5" t="n">
        <v>3610301</v>
      </c>
      <c r="C20" s="5" t="n">
        <v>2873306</v>
      </c>
      <c r="D20" s="5" t="n">
        <v>1929315</v>
      </c>
    </row>
    <row r="21" spans="1:4">
      <c r="A21" s="3" t="s">
        <v>868</v>
      </c>
    </row>
    <row r="22" spans="1:4">
      <c r="A22" s="4" t="s">
        <v>862</v>
      </c>
      <c r="B22" s="8" t="n">
        <v>35.32</v>
      </c>
      <c r="C22" s="8" t="n">
        <v>30.18</v>
      </c>
      <c r="D22" s="8" t="n">
        <v>21.11</v>
      </c>
    </row>
    <row r="23" spans="1:4">
      <c r="A23" s="4" t="s">
        <v>863</v>
      </c>
      <c r="B23" s="12" t="n">
        <v>24.92</v>
      </c>
      <c r="C23" s="12" t="n">
        <v>37.2</v>
      </c>
      <c r="D23" s="12" t="n">
        <v>36.92</v>
      </c>
    </row>
    <row r="24" spans="1:4">
      <c r="A24" s="4" t="s">
        <v>864</v>
      </c>
      <c r="B24" s="12" t="n">
        <v>33.16</v>
      </c>
      <c r="C24" s="12" t="n">
        <v>26.52</v>
      </c>
      <c r="D24" s="12" t="n">
        <v>18.97</v>
      </c>
    </row>
    <row r="25" spans="1:4">
      <c r="A25" s="4" t="s">
        <v>865</v>
      </c>
      <c r="B25" s="12" t="n">
        <v>33.4</v>
      </c>
      <c r="C25" s="12" t="n">
        <v>34.99</v>
      </c>
      <c r="D25" s="12" t="n">
        <v>21.44</v>
      </c>
    </row>
    <row r="26" spans="1:4">
      <c r="A26" s="4" t="s">
        <v>866</v>
      </c>
      <c r="B26" s="8" t="n">
        <v>30.24</v>
      </c>
      <c r="C26" s="8" t="n">
        <v>35.32</v>
      </c>
      <c r="D26" s="8" t="n">
        <v>30.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89</v>
      </c>
    </row>
    <row r="3" spans="1:4">
      <c r="A3" s="3" t="s">
        <v>802</v>
      </c>
    </row>
    <row r="4" spans="1:4">
      <c r="A4" s="4" t="s">
        <v>870</v>
      </c>
      <c r="B4" s="6" t="n">
        <v>0</v>
      </c>
      <c r="C4" s="6" t="n">
        <v>0</v>
      </c>
      <c r="D4" s="6" t="n">
        <v>800</v>
      </c>
    </row>
    <row r="5" spans="1:4">
      <c r="A5" s="4" t="s">
        <v>776</v>
      </c>
    </row>
    <row r="6" spans="1:4">
      <c r="A6" s="3" t="s">
        <v>802</v>
      </c>
    </row>
    <row r="7" spans="1:4">
      <c r="A7" s="4" t="s">
        <v>871</v>
      </c>
      <c r="B7" s="6" t="n">
        <v>28293</v>
      </c>
      <c r="C7" s="6" t="n">
        <v>25936</v>
      </c>
      <c r="D7" s="6" t="n">
        <v>316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9</v>
      </c>
    </row>
    <row r="3" spans="1:4">
      <c r="A3" s="3" t="s">
        <v>276</v>
      </c>
    </row>
    <row r="4" spans="1:4">
      <c r="A4" s="4" t="s">
        <v>873</v>
      </c>
      <c r="B4" s="4" t="s">
        <v>554</v>
      </c>
    </row>
    <row r="5" spans="1:4">
      <c r="A5" s="4" t="s">
        <v>874</v>
      </c>
      <c r="B5" s="4" t="s">
        <v>875</v>
      </c>
    </row>
    <row r="6" spans="1:4">
      <c r="A6" s="4" t="s">
        <v>876</v>
      </c>
      <c r="B6" s="4" t="s">
        <v>877</v>
      </c>
    </row>
    <row r="7" spans="1:4">
      <c r="A7" s="4" t="s">
        <v>878</v>
      </c>
      <c r="B7" s="6" t="n">
        <v>9400</v>
      </c>
      <c r="C7" s="6" t="n">
        <v>7800</v>
      </c>
      <c r="D7" s="6" t="n">
        <v>2600</v>
      </c>
    </row>
    <row r="8" spans="1:4">
      <c r="A8" s="4" t="s">
        <v>879</v>
      </c>
      <c r="B8" s="5" t="n">
        <v>1200</v>
      </c>
    </row>
    <row r="9" spans="1:4">
      <c r="A9" s="4" t="s">
        <v>880</v>
      </c>
      <c r="B9" s="6" t="n">
        <v>8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3" t="s">
        <v>882</v>
      </c>
    </row>
    <row r="4" spans="1:3">
      <c r="A4" s="4" t="s">
        <v>883</v>
      </c>
      <c r="B4" s="6" t="n">
        <v>29188</v>
      </c>
      <c r="C4" s="6" t="n">
        <v>0</v>
      </c>
    </row>
    <row r="5" spans="1:3">
      <c r="A5" s="4" t="s">
        <v>884</v>
      </c>
      <c r="B5" s="5" t="n">
        <v>329</v>
      </c>
      <c r="C5" s="5" t="n">
        <v>279</v>
      </c>
    </row>
    <row r="6" spans="1:3">
      <c r="A6" s="4" t="s">
        <v>885</v>
      </c>
      <c r="B6" s="5" t="n">
        <v>638</v>
      </c>
      <c r="C6" s="5" t="n">
        <v>391</v>
      </c>
    </row>
    <row r="7" spans="1:3">
      <c r="A7" s="4" t="s">
        <v>886</v>
      </c>
      <c r="B7" s="5" t="n">
        <v>-231</v>
      </c>
      <c r="C7" s="5" t="n">
        <v>-175</v>
      </c>
    </row>
    <row r="8" spans="1:3">
      <c r="A8" s="4" t="s">
        <v>887</v>
      </c>
      <c r="B8" s="5" t="n">
        <v>0</v>
      </c>
      <c r="C8" s="5" t="n">
        <v>29033</v>
      </c>
    </row>
    <row r="9" spans="1:3">
      <c r="A9" s="4" t="s">
        <v>888</v>
      </c>
      <c r="B9" s="5" t="n">
        <v>1226</v>
      </c>
      <c r="C9" s="5" t="n">
        <v>-847</v>
      </c>
    </row>
    <row r="10" spans="1:3">
      <c r="A10" s="4" t="s">
        <v>889</v>
      </c>
      <c r="B10" s="5" t="n">
        <v>-1009</v>
      </c>
      <c r="C10" s="5" t="n">
        <v>507</v>
      </c>
    </row>
    <row r="11" spans="1:3">
      <c r="A11" s="4" t="s">
        <v>890</v>
      </c>
      <c r="B11" s="5" t="n">
        <v>30141</v>
      </c>
      <c r="C11" s="5" t="n">
        <v>29188</v>
      </c>
    </row>
    <row r="12" spans="1:3">
      <c r="A12" s="3" t="s">
        <v>891</v>
      </c>
    </row>
    <row r="13" spans="1:3">
      <c r="A13" s="4" t="s">
        <v>892</v>
      </c>
      <c r="B13" s="5" t="n">
        <v>0</v>
      </c>
      <c r="C13" s="5" t="n">
        <v>0</v>
      </c>
    </row>
    <row r="14" spans="1:3">
      <c r="A14" s="4" t="s">
        <v>893</v>
      </c>
      <c r="B14" s="5" t="n">
        <v>231</v>
      </c>
      <c r="C14" s="5" t="n">
        <v>175</v>
      </c>
    </row>
    <row r="15" spans="1:3">
      <c r="A15" s="4" t="s">
        <v>886</v>
      </c>
      <c r="B15" s="5" t="n">
        <v>-231</v>
      </c>
      <c r="C15" s="5" t="n">
        <v>-175</v>
      </c>
    </row>
    <row r="16" spans="1:3">
      <c r="A16" s="4" t="s">
        <v>894</v>
      </c>
      <c r="B16" s="5" t="n">
        <v>0</v>
      </c>
      <c r="C16" s="5" t="n">
        <v>0</v>
      </c>
    </row>
    <row r="17" spans="1:3">
      <c r="A17" s="3" t="s">
        <v>895</v>
      </c>
    </row>
    <row r="18" spans="1:3">
      <c r="A18" s="4" t="s">
        <v>884</v>
      </c>
      <c r="B18" s="5" t="n">
        <v>329</v>
      </c>
      <c r="C18" s="5" t="n">
        <v>279</v>
      </c>
    </row>
    <row r="19" spans="1:3">
      <c r="A19" s="4" t="s">
        <v>885</v>
      </c>
      <c r="B19" s="5" t="n">
        <v>638</v>
      </c>
      <c r="C19" s="5" t="n">
        <v>391</v>
      </c>
    </row>
    <row r="20" spans="1:3">
      <c r="A20" s="4" t="s">
        <v>896</v>
      </c>
      <c r="B20" s="6" t="n">
        <v>967</v>
      </c>
      <c r="C20" s="6" t="n">
        <v>670</v>
      </c>
    </row>
    <row r="21" spans="1:3">
      <c r="A21" s="3" t="s">
        <v>897</v>
      </c>
    </row>
    <row r="22" spans="1:3">
      <c r="A22" s="4" t="s">
        <v>898</v>
      </c>
      <c r="B22" s="4" t="s">
        <v>899</v>
      </c>
      <c r="C22" s="4" t="s">
        <v>900</v>
      </c>
    </row>
    <row r="23" spans="1:3">
      <c r="A23" s="4" t="s">
        <v>901</v>
      </c>
      <c r="B23" s="4" t="s">
        <v>902</v>
      </c>
      <c r="C23" s="4" t="s">
        <v>9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276</v>
      </c>
    </row>
    <row r="4" spans="1:3">
      <c r="A4" s="4" t="s">
        <v>893</v>
      </c>
      <c r="B4" s="6" t="n">
        <v>231</v>
      </c>
      <c r="C4" s="6" t="n">
        <v>175</v>
      </c>
    </row>
    <row r="5" spans="1:3">
      <c r="A5" s="3" t="s">
        <v>904</v>
      </c>
    </row>
    <row r="6" spans="1:3">
      <c r="A6" s="5" t="n">
        <v>2018</v>
      </c>
      <c r="B6" s="5" t="n">
        <v>296</v>
      </c>
    </row>
    <row r="7" spans="1:3">
      <c r="A7" s="5" t="n">
        <v>2019</v>
      </c>
      <c r="B7" s="5" t="n">
        <v>346</v>
      </c>
    </row>
    <row r="8" spans="1:3">
      <c r="A8" s="5" t="n">
        <v>2020</v>
      </c>
      <c r="B8" s="5" t="n">
        <v>398</v>
      </c>
    </row>
    <row r="9" spans="1:3">
      <c r="A9" s="5" t="n">
        <v>2021</v>
      </c>
      <c r="B9" s="5" t="n">
        <v>456</v>
      </c>
    </row>
    <row r="10" spans="1:3">
      <c r="A10" s="5" t="n">
        <v>2022</v>
      </c>
      <c r="B10" s="5" t="n">
        <v>502</v>
      </c>
    </row>
    <row r="11" spans="1:3">
      <c r="A11" s="4" t="s">
        <v>905</v>
      </c>
      <c r="B11" s="6" t="n">
        <v>35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9</v>
      </c>
    </row>
    <row r="3" spans="1:4">
      <c r="A3" s="3" t="s">
        <v>279</v>
      </c>
    </row>
    <row r="4" spans="1:4">
      <c r="A4" s="4" t="s">
        <v>907</v>
      </c>
      <c r="B4" s="6" t="n">
        <v>32475</v>
      </c>
      <c r="C4" s="6" t="n">
        <v>-6979</v>
      </c>
      <c r="D4" s="6" t="n">
        <v>93447</v>
      </c>
    </row>
    <row r="5" spans="1:4">
      <c r="A5" s="4" t="s">
        <v>908</v>
      </c>
      <c r="B5" s="5" t="n">
        <v>19710</v>
      </c>
      <c r="C5" s="5" t="n">
        <v>-25460</v>
      </c>
      <c r="D5" s="5" t="n">
        <v>1518</v>
      </c>
    </row>
    <row r="6" spans="1:4">
      <c r="A6" s="4" t="s">
        <v>909</v>
      </c>
      <c r="B6" s="6" t="n">
        <v>52185</v>
      </c>
      <c r="C6" s="6" t="n">
        <v>-32439</v>
      </c>
      <c r="D6" s="6" t="n">
        <v>949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89</v>
      </c>
    </row>
    <row r="3" spans="1:4">
      <c r="A3" s="3" t="s">
        <v>911</v>
      </c>
    </row>
    <row r="4" spans="1:4">
      <c r="A4" s="4" t="s">
        <v>912</v>
      </c>
      <c r="B4" s="6" t="n">
        <v>15912</v>
      </c>
      <c r="C4" s="6" t="n">
        <v>29238</v>
      </c>
      <c r="D4" s="6" t="n">
        <v>25927</v>
      </c>
    </row>
    <row r="5" spans="1:4">
      <c r="A5" s="4" t="s">
        <v>913</v>
      </c>
      <c r="B5" s="5" t="n">
        <v>3152</v>
      </c>
      <c r="C5" s="5" t="n">
        <v>2223</v>
      </c>
      <c r="D5" s="5" t="n">
        <v>3825</v>
      </c>
    </row>
    <row r="6" spans="1:4">
      <c r="A6" s="4" t="s">
        <v>908</v>
      </c>
      <c r="B6" s="5" t="n">
        <v>11175</v>
      </c>
      <c r="C6" s="5" t="n">
        <v>6628</v>
      </c>
      <c r="D6" s="5" t="n">
        <v>1307</v>
      </c>
    </row>
    <row r="7" spans="1:4">
      <c r="A7" s="4" t="s">
        <v>914</v>
      </c>
      <c r="B7" s="5" t="n">
        <v>30239</v>
      </c>
      <c r="C7" s="5" t="n">
        <v>38089</v>
      </c>
      <c r="D7" s="5" t="n">
        <v>31059</v>
      </c>
    </row>
    <row r="8" spans="1:4">
      <c r="A8" s="3" t="s">
        <v>915</v>
      </c>
    </row>
    <row r="9" spans="1:4">
      <c r="A9" s="4" t="s">
        <v>912</v>
      </c>
      <c r="B9" s="5" t="n">
        <v>-8278</v>
      </c>
      <c r="C9" s="5" t="n">
        <v>-30216</v>
      </c>
      <c r="D9" s="5" t="n">
        <v>2836</v>
      </c>
    </row>
    <row r="10" spans="1:4">
      <c r="A10" s="4" t="s">
        <v>913</v>
      </c>
      <c r="B10" s="5" t="n">
        <v>3578</v>
      </c>
      <c r="C10" s="5" t="n">
        <v>-4461</v>
      </c>
      <c r="D10" s="5" t="n">
        <v>17</v>
      </c>
    </row>
    <row r="11" spans="1:4">
      <c r="A11" s="4" t="s">
        <v>908</v>
      </c>
      <c r="B11" s="5" t="n">
        <v>-6645</v>
      </c>
      <c r="C11" s="5" t="n">
        <v>-7482</v>
      </c>
      <c r="D11" s="5" t="n">
        <v>-139</v>
      </c>
    </row>
    <row r="12" spans="1:4">
      <c r="A12" s="4" t="s">
        <v>916</v>
      </c>
      <c r="B12" s="5" t="n">
        <v>-11345</v>
      </c>
      <c r="C12" s="5" t="n">
        <v>-42159</v>
      </c>
      <c r="D12" s="5" t="n">
        <v>2714</v>
      </c>
    </row>
    <row r="13" spans="1:4">
      <c r="A13" s="4" t="s">
        <v>917</v>
      </c>
      <c r="B13" s="6" t="n">
        <v>18894</v>
      </c>
      <c r="C13" s="6" t="n">
        <v>-4070</v>
      </c>
      <c r="D13" s="6" t="n">
        <v>337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89</v>
      </c>
    </row>
    <row r="3" spans="1:4">
      <c r="A3" s="3" t="s">
        <v>279</v>
      </c>
    </row>
    <row r="4" spans="1:4">
      <c r="A4" s="4" t="s">
        <v>919</v>
      </c>
      <c r="B4" s="4" t="s">
        <v>920</v>
      </c>
      <c r="C4" s="4" t="s">
        <v>920</v>
      </c>
      <c r="D4" s="4" t="s">
        <v>920</v>
      </c>
    </row>
    <row r="5" spans="1:4">
      <c r="A5" s="4" t="s">
        <v>921</v>
      </c>
      <c r="B5" s="4" t="s">
        <v>922</v>
      </c>
      <c r="C5" s="4" t="s">
        <v>923</v>
      </c>
      <c r="D5" s="4" t="s">
        <v>924</v>
      </c>
    </row>
    <row r="6" spans="1:4">
      <c r="A6" s="4" t="s">
        <v>925</v>
      </c>
      <c r="B6" s="4" t="s">
        <v>926</v>
      </c>
      <c r="C6" s="4" t="s">
        <v>927</v>
      </c>
      <c r="D6" s="4" t="s">
        <v>928</v>
      </c>
    </row>
    <row r="7" spans="1:4">
      <c r="A7" s="4" t="s">
        <v>929</v>
      </c>
      <c r="B7" s="4" t="s">
        <v>930</v>
      </c>
      <c r="C7" s="4" t="s">
        <v>931</v>
      </c>
      <c r="D7" s="4" t="s">
        <v>932</v>
      </c>
    </row>
    <row r="8" spans="1:4">
      <c r="A8" s="4" t="s">
        <v>933</v>
      </c>
      <c r="B8" s="4" t="s">
        <v>934</v>
      </c>
      <c r="C8" s="4" t="s">
        <v>935</v>
      </c>
      <c r="D8" s="4" t="s">
        <v>741</v>
      </c>
    </row>
    <row r="9" spans="1:4">
      <c r="A9" s="4" t="s">
        <v>936</v>
      </c>
      <c r="B9" s="4" t="s">
        <v>937</v>
      </c>
      <c r="C9" s="4" t="s">
        <v>938</v>
      </c>
      <c r="D9" s="4" t="s">
        <v>939</v>
      </c>
    </row>
    <row r="10" spans="1:4">
      <c r="A10" s="4" t="s">
        <v>940</v>
      </c>
      <c r="B10" s="4" t="s">
        <v>941</v>
      </c>
      <c r="C10" s="4" t="s">
        <v>942</v>
      </c>
      <c r="D10" s="4" t="s">
        <v>943</v>
      </c>
    </row>
    <row r="11" spans="1:4">
      <c r="A11" s="4" t="s">
        <v>944</v>
      </c>
      <c r="B11" s="4" t="s">
        <v>842</v>
      </c>
      <c r="C11" s="4" t="s">
        <v>945</v>
      </c>
      <c r="D11" s="4" t="s">
        <v>842</v>
      </c>
    </row>
    <row r="12" spans="1:4">
      <c r="A12" s="4" t="s">
        <v>946</v>
      </c>
      <c r="B12" s="4" t="s">
        <v>947</v>
      </c>
      <c r="C12" s="4" t="s">
        <v>948</v>
      </c>
      <c r="D12" s="4" t="s">
        <v>842</v>
      </c>
    </row>
    <row r="13" spans="1:4">
      <c r="A13" s="4" t="s">
        <v>949</v>
      </c>
      <c r="B13" s="4" t="s">
        <v>950</v>
      </c>
      <c r="C13" s="4" t="s">
        <v>951</v>
      </c>
      <c r="D13" s="4" t="s">
        <v>942</v>
      </c>
    </row>
    <row r="14" spans="1:4">
      <c r="A14" s="4" t="s">
        <v>952</v>
      </c>
      <c r="B14" s="4" t="s">
        <v>953</v>
      </c>
      <c r="C14" s="4" t="s">
        <v>954</v>
      </c>
      <c r="D14" s="4" t="s">
        <v>9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57</v>
      </c>
    </row>
    <row r="3" spans="1:3">
      <c r="A3" s="4" t="s">
        <v>958</v>
      </c>
      <c r="B3" s="6" t="n">
        <v>4883</v>
      </c>
      <c r="C3" s="6" t="n">
        <v>6734</v>
      </c>
    </row>
    <row r="4" spans="1:3">
      <c r="A4" s="4" t="s">
        <v>195</v>
      </c>
      <c r="B4" s="5" t="n">
        <v>8427</v>
      </c>
      <c r="C4" s="5" t="n">
        <v>13913</v>
      </c>
    </row>
    <row r="5" spans="1:3">
      <c r="A5" s="4" t="s">
        <v>959</v>
      </c>
      <c r="B5" s="5" t="n">
        <v>6240</v>
      </c>
      <c r="C5" s="5" t="n">
        <v>7916</v>
      </c>
    </row>
    <row r="6" spans="1:3">
      <c r="A6" s="4" t="s">
        <v>960</v>
      </c>
      <c r="B6" s="5" t="n">
        <v>4978</v>
      </c>
      <c r="C6" s="5" t="n">
        <v>4842</v>
      </c>
    </row>
    <row r="7" spans="1:3">
      <c r="A7" s="4" t="s">
        <v>961</v>
      </c>
      <c r="B7" s="5" t="n">
        <v>27322</v>
      </c>
      <c r="C7" s="5" t="n">
        <v>41225</v>
      </c>
    </row>
    <row r="8" spans="1:3">
      <c r="A8" s="4" t="s">
        <v>962</v>
      </c>
      <c r="B8" s="5" t="n">
        <v>5502</v>
      </c>
      <c r="C8" s="5" t="n">
        <v>5824</v>
      </c>
    </row>
    <row r="9" spans="1:3">
      <c r="A9" s="4" t="s">
        <v>963</v>
      </c>
      <c r="B9" s="5" t="n">
        <v>6418</v>
      </c>
      <c r="C9" s="5" t="n">
        <v>4975</v>
      </c>
    </row>
    <row r="10" spans="1:3">
      <c r="A10" s="4" t="s">
        <v>674</v>
      </c>
      <c r="B10" s="5" t="n">
        <v>288</v>
      </c>
      <c r="C10" s="5" t="n">
        <v>426</v>
      </c>
    </row>
    <row r="11" spans="1:3">
      <c r="A11" s="4" t="s">
        <v>964</v>
      </c>
      <c r="B11" s="5" t="n">
        <v>64058</v>
      </c>
      <c r="C11" s="5" t="n">
        <v>85855</v>
      </c>
    </row>
    <row r="12" spans="1:3">
      <c r="A12" s="4" t="s">
        <v>965</v>
      </c>
      <c r="B12" s="5" t="n">
        <v>-3374</v>
      </c>
      <c r="C12" s="5" t="n">
        <v>-3777</v>
      </c>
    </row>
    <row r="13" spans="1:3">
      <c r="A13" s="4" t="s">
        <v>966</v>
      </c>
      <c r="B13" s="5" t="n">
        <v>60684</v>
      </c>
      <c r="C13" s="5" t="n">
        <v>82078</v>
      </c>
    </row>
    <row r="14" spans="1:3">
      <c r="A14" s="3" t="s">
        <v>967</v>
      </c>
    </row>
    <row r="15" spans="1:3">
      <c r="A15" s="4" t="s">
        <v>597</v>
      </c>
      <c r="B15" s="5" t="n">
        <v>-323008</v>
      </c>
      <c r="C15" s="5" t="n">
        <v>-354601</v>
      </c>
    </row>
    <row r="16" spans="1:3">
      <c r="A16" s="4" t="s">
        <v>968</v>
      </c>
      <c r="B16" s="5" t="n">
        <v>-8695</v>
      </c>
      <c r="C16" s="5" t="n">
        <v>-6630</v>
      </c>
    </row>
    <row r="17" spans="1:3">
      <c r="A17" s="4" t="s">
        <v>969</v>
      </c>
      <c r="B17" s="6" t="n">
        <v>-271019</v>
      </c>
      <c r="C17" s="6" t="n">
        <v>-2791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2</v>
      </c>
      <c r="D2" s="2" t="s">
        <v>89</v>
      </c>
    </row>
    <row r="3" spans="1:4">
      <c r="A3" s="3" t="s">
        <v>179</v>
      </c>
    </row>
    <row r="4" spans="1:4">
      <c r="A4" s="4" t="s">
        <v>114</v>
      </c>
      <c r="B4" s="6" t="n">
        <v>33291</v>
      </c>
      <c r="C4" s="6" t="n">
        <v>-28369</v>
      </c>
      <c r="D4" s="6" t="n">
        <v>61192</v>
      </c>
    </row>
    <row r="5" spans="1:4">
      <c r="A5" s="3" t="s">
        <v>180</v>
      </c>
    </row>
    <row r="6" spans="1:4">
      <c r="A6" s="4" t="s">
        <v>181</v>
      </c>
      <c r="B6" s="5" t="n">
        <v>160863</v>
      </c>
      <c r="C6" s="5" t="n">
        <v>140071</v>
      </c>
      <c r="D6" s="5" t="n">
        <v>19709</v>
      </c>
    </row>
    <row r="7" spans="1:4">
      <c r="A7" s="4" t="s">
        <v>182</v>
      </c>
      <c r="B7" s="5" t="n">
        <v>271</v>
      </c>
      <c r="C7" s="5" t="n">
        <v>134</v>
      </c>
      <c r="D7" s="5" t="n">
        <v>300</v>
      </c>
    </row>
    <row r="8" spans="1:4">
      <c r="A8" s="4" t="s">
        <v>183</v>
      </c>
      <c r="B8" s="5" t="n">
        <v>153</v>
      </c>
      <c r="C8" s="5" t="n">
        <v>6728</v>
      </c>
      <c r="D8" s="5" t="n">
        <v>153</v>
      </c>
    </row>
    <row r="9" spans="1:4">
      <c r="A9" s="4" t="s">
        <v>184</v>
      </c>
      <c r="B9" s="5" t="n">
        <v>39189</v>
      </c>
      <c r="C9" s="5" t="n">
        <v>28351</v>
      </c>
      <c r="D9" s="5" t="n">
        <v>16580</v>
      </c>
    </row>
    <row r="10" spans="1:4">
      <c r="A10" s="4" t="s">
        <v>185</v>
      </c>
      <c r="B10" s="5" t="n">
        <v>0</v>
      </c>
      <c r="C10" s="5" t="n">
        <v>0</v>
      </c>
      <c r="D10" s="5" t="n">
        <v>-10</v>
      </c>
    </row>
    <row r="11" spans="1:4">
      <c r="A11" s="4" t="s">
        <v>44</v>
      </c>
      <c r="B11" s="5" t="n">
        <v>-11008</v>
      </c>
      <c r="C11" s="5" t="n">
        <v>-42121</v>
      </c>
      <c r="D11" s="5" t="n">
        <v>2736</v>
      </c>
    </row>
    <row r="12" spans="1:4">
      <c r="A12" s="4" t="s">
        <v>186</v>
      </c>
      <c r="B12" s="5" t="n">
        <v>-111</v>
      </c>
      <c r="C12" s="5" t="n">
        <v>-279</v>
      </c>
      <c r="D12" s="5" t="n">
        <v>168</v>
      </c>
    </row>
    <row r="13" spans="1:4">
      <c r="A13" s="3" t="s">
        <v>187</v>
      </c>
    </row>
    <row r="14" spans="1:4">
      <c r="A14" s="4" t="s">
        <v>188</v>
      </c>
      <c r="B14" s="5" t="n">
        <v>-48080</v>
      </c>
      <c r="C14" s="5" t="n">
        <v>-23259</v>
      </c>
      <c r="D14" s="5" t="n">
        <v>-21801</v>
      </c>
    </row>
    <row r="15" spans="1:4">
      <c r="A15" s="4" t="s">
        <v>189</v>
      </c>
      <c r="B15" s="5" t="n">
        <v>25055</v>
      </c>
      <c r="C15" s="5" t="n">
        <v>-18483</v>
      </c>
      <c r="D15" s="5" t="n">
        <v>0</v>
      </c>
    </row>
    <row r="16" spans="1:4">
      <c r="A16" s="4" t="s">
        <v>190</v>
      </c>
      <c r="B16" s="5" t="n">
        <v>12456</v>
      </c>
      <c r="C16" s="5" t="n">
        <v>5523</v>
      </c>
      <c r="D16" s="5" t="n">
        <v>-499</v>
      </c>
    </row>
    <row r="17" spans="1:4">
      <c r="A17" s="4" t="s">
        <v>191</v>
      </c>
      <c r="B17" s="5" t="n">
        <v>-24751</v>
      </c>
      <c r="C17" s="5" t="n">
        <v>-29481</v>
      </c>
      <c r="D17" s="5" t="n">
        <v>-2169</v>
      </c>
    </row>
    <row r="18" spans="1:4">
      <c r="A18" s="4" t="s">
        <v>192</v>
      </c>
      <c r="B18" s="5" t="n">
        <v>405</v>
      </c>
      <c r="C18" s="5" t="n">
        <v>2334</v>
      </c>
      <c r="D18" s="5" t="n">
        <v>1355</v>
      </c>
    </row>
    <row r="19" spans="1:4">
      <c r="A19" s="4" t="s">
        <v>193</v>
      </c>
      <c r="B19" s="5" t="n">
        <v>6785</v>
      </c>
      <c r="C19" s="5" t="n">
        <v>33250</v>
      </c>
      <c r="D19" s="5" t="n">
        <v>13233</v>
      </c>
    </row>
    <row r="20" spans="1:4">
      <c r="A20" s="4" t="s">
        <v>194</v>
      </c>
      <c r="B20" s="5" t="n">
        <v>-2792</v>
      </c>
      <c r="C20" s="5" t="n">
        <v>-6743</v>
      </c>
      <c r="D20" s="5" t="n">
        <v>0</v>
      </c>
    </row>
    <row r="21" spans="1:4">
      <c r="A21" s="4" t="s">
        <v>52</v>
      </c>
      <c r="B21" s="5" t="n">
        <v>3008</v>
      </c>
      <c r="C21" s="5" t="n">
        <v>1984</v>
      </c>
      <c r="D21" s="5" t="n">
        <v>-684</v>
      </c>
    </row>
    <row r="22" spans="1:4">
      <c r="A22" s="4" t="s">
        <v>195</v>
      </c>
      <c r="B22" s="5" t="n">
        <v>33075</v>
      </c>
      <c r="C22" s="5" t="n">
        <v>25645</v>
      </c>
      <c r="D22" s="5" t="n">
        <v>16670</v>
      </c>
    </row>
    <row r="23" spans="1:4">
      <c r="A23" s="4" t="s">
        <v>196</v>
      </c>
      <c r="B23" s="5" t="n">
        <v>227809</v>
      </c>
      <c r="C23" s="5" t="n">
        <v>95285</v>
      </c>
      <c r="D23" s="5" t="n">
        <v>106933</v>
      </c>
    </row>
    <row r="24" spans="1:4">
      <c r="A24" s="3" t="s">
        <v>197</v>
      </c>
    </row>
    <row r="25" spans="1:4">
      <c r="A25" s="4" t="s">
        <v>198</v>
      </c>
      <c r="B25" s="5" t="n">
        <v>-199841</v>
      </c>
      <c r="C25" s="5" t="n">
        <v>-100278</v>
      </c>
      <c r="D25" s="5" t="n">
        <v>-133212</v>
      </c>
    </row>
    <row r="26" spans="1:4">
      <c r="A26" s="4" t="s">
        <v>199</v>
      </c>
      <c r="B26" s="5" t="n">
        <v>181321</v>
      </c>
      <c r="C26" s="5" t="n">
        <v>118881</v>
      </c>
      <c r="D26" s="5" t="n">
        <v>89954</v>
      </c>
    </row>
    <row r="27" spans="1:4">
      <c r="A27" s="4" t="s">
        <v>200</v>
      </c>
      <c r="B27" s="5" t="n">
        <v>-29696</v>
      </c>
      <c r="C27" s="5" t="n">
        <v>-24783</v>
      </c>
      <c r="D27" s="5" t="n">
        <v>-12808</v>
      </c>
    </row>
    <row r="28" spans="1:4">
      <c r="A28" s="4" t="s">
        <v>201</v>
      </c>
      <c r="B28" s="5" t="n">
        <v>-1031</v>
      </c>
      <c r="C28" s="5" t="n">
        <v>-3962</v>
      </c>
      <c r="D28" s="5" t="n">
        <v>-174</v>
      </c>
    </row>
    <row r="29" spans="1:4">
      <c r="A29" s="4" t="s">
        <v>202</v>
      </c>
      <c r="B29" s="5" t="n">
        <v>-4606</v>
      </c>
      <c r="C29" s="5" t="n">
        <v>27700</v>
      </c>
      <c r="D29" s="5" t="n">
        <v>0</v>
      </c>
    </row>
    <row r="30" spans="1:4">
      <c r="A30" s="4" t="s">
        <v>203</v>
      </c>
      <c r="B30" s="5" t="n">
        <v>129</v>
      </c>
      <c r="C30" s="5" t="n">
        <v>-150</v>
      </c>
      <c r="D30" s="5" t="n">
        <v>55</v>
      </c>
    </row>
    <row r="31" spans="1:4">
      <c r="A31" s="4" t="s">
        <v>204</v>
      </c>
      <c r="B31" s="5" t="n">
        <v>660</v>
      </c>
      <c r="C31" s="5" t="n">
        <v>0</v>
      </c>
      <c r="D31" s="5" t="n">
        <v>0</v>
      </c>
    </row>
    <row r="32" spans="1:4">
      <c r="A32" s="4" t="s">
        <v>205</v>
      </c>
      <c r="B32" s="5" t="n">
        <v>12864</v>
      </c>
      <c r="C32" s="5" t="n">
        <v>9306</v>
      </c>
      <c r="D32" s="5" t="n">
        <v>0</v>
      </c>
    </row>
    <row r="33" spans="1:4">
      <c r="A33" s="4" t="s">
        <v>206</v>
      </c>
      <c r="B33" s="5" t="n">
        <v>-660</v>
      </c>
      <c r="C33" s="5" t="n">
        <v>0</v>
      </c>
      <c r="D33" s="5" t="n">
        <v>0</v>
      </c>
    </row>
    <row r="34" spans="1:4">
      <c r="A34" s="4" t="s">
        <v>207</v>
      </c>
      <c r="B34" s="5" t="n">
        <v>-1421</v>
      </c>
      <c r="C34" s="5" t="n">
        <v>-1625</v>
      </c>
      <c r="D34" s="5" t="n">
        <v>0</v>
      </c>
    </row>
    <row r="35" spans="1:4">
      <c r="A35" s="4" t="s">
        <v>208</v>
      </c>
      <c r="B35" s="5" t="n">
        <v>-42281</v>
      </c>
      <c r="C35" s="5" t="n">
        <v>25089</v>
      </c>
      <c r="D35" s="5" t="n">
        <v>-56185</v>
      </c>
    </row>
    <row r="36" spans="1:4">
      <c r="A36" s="3" t="s">
        <v>209</v>
      </c>
    </row>
    <row r="37" spans="1:4">
      <c r="A37" s="4" t="s">
        <v>210</v>
      </c>
      <c r="B37" s="5" t="n">
        <v>2</v>
      </c>
      <c r="C37" s="5" t="n">
        <v>1</v>
      </c>
      <c r="D37" s="5" t="n">
        <v>140</v>
      </c>
    </row>
    <row r="38" spans="1:4">
      <c r="A38" s="4" t="s">
        <v>211</v>
      </c>
      <c r="B38" s="5" t="n">
        <v>-89555</v>
      </c>
      <c r="C38" s="5" t="n">
        <v>-311850</v>
      </c>
      <c r="D38" s="5" t="n">
        <v>-51714</v>
      </c>
    </row>
    <row r="39" spans="1:4">
      <c r="A39" s="4" t="s">
        <v>212</v>
      </c>
      <c r="B39" s="5" t="n">
        <v>0</v>
      </c>
      <c r="C39" s="5" t="n">
        <v>294623</v>
      </c>
      <c r="D39" s="5" t="n">
        <v>0</v>
      </c>
    </row>
    <row r="40" spans="1:4">
      <c r="A40" s="4" t="s">
        <v>213</v>
      </c>
      <c r="B40" s="5" t="n">
        <v>-1045</v>
      </c>
      <c r="C40" s="5" t="n">
        <v>1926</v>
      </c>
      <c r="D40" s="5" t="n">
        <v>2814</v>
      </c>
    </row>
    <row r="41" spans="1:4">
      <c r="A41" s="4" t="s">
        <v>214</v>
      </c>
      <c r="B41" s="5" t="n">
        <v>-90598</v>
      </c>
      <c r="C41" s="5" t="n">
        <v>-15300</v>
      </c>
      <c r="D41" s="5" t="n">
        <v>-48760</v>
      </c>
    </row>
    <row r="42" spans="1:4">
      <c r="A42" s="4" t="s">
        <v>215</v>
      </c>
      <c r="B42" s="5" t="n">
        <v>-761</v>
      </c>
      <c r="C42" s="5" t="n">
        <v>744</v>
      </c>
      <c r="D42" s="5" t="n">
        <v>829</v>
      </c>
    </row>
    <row r="43" spans="1:4">
      <c r="A43" s="4" t="s">
        <v>216</v>
      </c>
      <c r="B43" s="5" t="n">
        <v>94169</v>
      </c>
      <c r="C43" s="5" t="n">
        <v>105818</v>
      </c>
      <c r="D43" s="5" t="n">
        <v>2817</v>
      </c>
    </row>
    <row r="44" spans="1:4">
      <c r="A44" s="4" t="s">
        <v>217</v>
      </c>
      <c r="B44" s="5" t="n">
        <v>210711</v>
      </c>
      <c r="C44" s="5" t="n">
        <v>104893</v>
      </c>
      <c r="D44" s="5" t="n">
        <v>102076</v>
      </c>
    </row>
    <row r="45" spans="1:4">
      <c r="A45" s="4" t="s">
        <v>218</v>
      </c>
      <c r="B45" s="5" t="n">
        <v>304880</v>
      </c>
      <c r="C45" s="5" t="n">
        <v>210711</v>
      </c>
      <c r="D45" s="5" t="n">
        <v>104893</v>
      </c>
    </row>
    <row r="46" spans="1:4">
      <c r="A46" s="3" t="s">
        <v>219</v>
      </c>
    </row>
    <row r="47" spans="1:4">
      <c r="A47" s="4" t="s">
        <v>220</v>
      </c>
      <c r="B47" s="5" t="n">
        <v>6442</v>
      </c>
      <c r="C47" s="5" t="n">
        <v>3807</v>
      </c>
      <c r="D47" s="5" t="n">
        <v>0</v>
      </c>
    </row>
    <row r="48" spans="1:4">
      <c r="A48" s="4" t="s">
        <v>221</v>
      </c>
      <c r="B48" s="5" t="n">
        <v>49290</v>
      </c>
      <c r="C48" s="5" t="n">
        <v>50658</v>
      </c>
      <c r="D48" s="5" t="n">
        <v>29233</v>
      </c>
    </row>
    <row r="49" spans="1:4">
      <c r="A49" s="3" t="s">
        <v>222</v>
      </c>
    </row>
    <row r="50" spans="1:4">
      <c r="A50" s="4" t="s">
        <v>223</v>
      </c>
      <c r="B50" s="5" t="n">
        <v>4928</v>
      </c>
      <c r="C50" s="5" t="n">
        <v>1229</v>
      </c>
      <c r="D50" s="5" t="n">
        <v>940</v>
      </c>
    </row>
    <row r="51" spans="1:4">
      <c r="A51" s="4" t="s">
        <v>224</v>
      </c>
      <c r="B51" s="5" t="n">
        <v>1241</v>
      </c>
      <c r="C51" s="5" t="n">
        <v>-1065</v>
      </c>
      <c r="D51" s="5" t="n">
        <v>-187</v>
      </c>
    </row>
    <row r="52" spans="1:4">
      <c r="A52" s="4" t="s">
        <v>225</v>
      </c>
      <c r="B52" s="5" t="n">
        <v>0</v>
      </c>
      <c r="C52" s="5" t="n">
        <v>5377</v>
      </c>
      <c r="D52" s="5" t="n">
        <v>0</v>
      </c>
    </row>
    <row r="53" spans="1:4">
      <c r="A53" s="4" t="s">
        <v>226</v>
      </c>
      <c r="B53" s="5" t="n">
        <v>15697</v>
      </c>
      <c r="C53" s="5" t="n">
        <v>10560</v>
      </c>
      <c r="D53" s="5" t="n">
        <v>5889</v>
      </c>
    </row>
    <row r="54" spans="1:4">
      <c r="A54" s="4" t="s">
        <v>227</v>
      </c>
      <c r="B54" s="5" t="n">
        <v>660</v>
      </c>
      <c r="C54" s="5" t="n">
        <v>0</v>
      </c>
      <c r="D54" s="5" t="n">
        <v>0</v>
      </c>
    </row>
    <row r="55" spans="1:4">
      <c r="A55" s="4" t="s">
        <v>228</v>
      </c>
    </row>
    <row r="56" spans="1:4">
      <c r="A56" s="3" t="s">
        <v>222</v>
      </c>
    </row>
    <row r="57" spans="1:4">
      <c r="A57" s="4" t="s">
        <v>229</v>
      </c>
      <c r="B57" s="5" t="n">
        <v>0</v>
      </c>
      <c r="C57" s="5" t="n">
        <v>2276256</v>
      </c>
      <c r="D57" s="5" t="n">
        <v>0</v>
      </c>
    </row>
    <row r="58" spans="1:4">
      <c r="A58" s="4" t="s">
        <v>230</v>
      </c>
    </row>
    <row r="59" spans="1:4">
      <c r="A59" s="3" t="s">
        <v>222</v>
      </c>
    </row>
    <row r="60" spans="1:4">
      <c r="A60" s="4" t="s">
        <v>229</v>
      </c>
      <c r="B60" s="6" t="n">
        <v>0</v>
      </c>
      <c r="C60" s="6" t="n">
        <v>29355</v>
      </c>
      <c r="D60"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970</v>
      </c>
      <c r="B1" s="2" t="s">
        <v>438</v>
      </c>
    </row>
    <row r="2" spans="1:2">
      <c r="A2" s="3" t="s">
        <v>279</v>
      </c>
    </row>
    <row r="3" spans="1:2">
      <c r="A3" s="4" t="s">
        <v>971</v>
      </c>
      <c r="B3" s="6" t="n">
        <v>58</v>
      </c>
    </row>
    <row r="4" spans="1:2">
      <c r="A4" s="4" t="s">
        <v>972</v>
      </c>
      <c r="B4" s="5" t="n">
        <v>39</v>
      </c>
    </row>
    <row r="5" spans="1:2">
      <c r="A5" s="4" t="s">
        <v>973</v>
      </c>
      <c r="B5" s="5" t="n">
        <v>69</v>
      </c>
    </row>
    <row r="6" spans="1:2">
      <c r="A6" s="4" t="s">
        <v>962</v>
      </c>
      <c r="B6" s="5" t="n">
        <v>6</v>
      </c>
    </row>
    <row r="7" spans="1:2">
      <c r="A7" s="4" t="s">
        <v>974</v>
      </c>
      <c r="B7" s="6" t="n">
        <v>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89</v>
      </c>
    </row>
    <row r="3" spans="1:4">
      <c r="A3" s="3" t="s">
        <v>976</v>
      </c>
    </row>
    <row r="4" spans="1:4">
      <c r="A4" s="4" t="s">
        <v>977</v>
      </c>
      <c r="B4" s="6" t="n">
        <v>1588</v>
      </c>
      <c r="C4" s="6" t="n">
        <v>1038</v>
      </c>
      <c r="D4" s="6" t="n">
        <v>421</v>
      </c>
    </row>
    <row r="5" spans="1:4">
      <c r="A5" s="4" t="s">
        <v>978</v>
      </c>
      <c r="B5" s="5" t="n">
        <v>46</v>
      </c>
      <c r="C5" s="5" t="n">
        <v>48</v>
      </c>
      <c r="D5" s="5" t="n">
        <v>45</v>
      </c>
    </row>
    <row r="6" spans="1:4">
      <c r="A6" s="4" t="s">
        <v>979</v>
      </c>
      <c r="B6" s="5" t="n">
        <v>-154</v>
      </c>
      <c r="C6" s="5" t="n">
        <v>0</v>
      </c>
      <c r="D6" s="5" t="n">
        <v>-75</v>
      </c>
    </row>
    <row r="7" spans="1:4">
      <c r="A7" s="4" t="s">
        <v>980</v>
      </c>
      <c r="B7" s="5" t="n">
        <v>1446</v>
      </c>
      <c r="C7" s="5" t="n">
        <v>502</v>
      </c>
      <c r="D7" s="5" t="n">
        <v>647</v>
      </c>
    </row>
    <row r="8" spans="1:4">
      <c r="A8" s="4" t="s">
        <v>981</v>
      </c>
      <c r="B8" s="6" t="n">
        <v>2926</v>
      </c>
      <c r="C8" s="6" t="n">
        <v>1588</v>
      </c>
      <c r="D8" s="6" t="n">
        <v>10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982</v>
      </c>
      <c r="B1" s="2" t="s">
        <v>1</v>
      </c>
    </row>
    <row r="2" spans="1:6">
      <c r="B2" s="2" t="s">
        <v>2</v>
      </c>
      <c r="C2" s="2" t="s">
        <v>32</v>
      </c>
      <c r="D2" s="2" t="s">
        <v>89</v>
      </c>
      <c r="E2" s="2" t="s">
        <v>540</v>
      </c>
      <c r="F2" s="2" t="s">
        <v>495</v>
      </c>
    </row>
    <row r="3" spans="1:6">
      <c r="A3" s="3" t="s">
        <v>983</v>
      </c>
    </row>
    <row r="4" spans="1:6">
      <c r="A4" s="4" t="s">
        <v>449</v>
      </c>
      <c r="B4" s="6" t="n">
        <v>5449</v>
      </c>
      <c r="C4" s="6" t="n">
        <v>7293</v>
      </c>
    </row>
    <row r="5" spans="1:6">
      <c r="A5" s="4" t="s">
        <v>984</v>
      </c>
      <c r="B5" s="5" t="n">
        <v>32200</v>
      </c>
    </row>
    <row r="6" spans="1:6">
      <c r="A6" s="4" t="s">
        <v>985</v>
      </c>
      <c r="B6" s="5" t="n">
        <v>13800</v>
      </c>
      <c r="C6" s="6" t="n">
        <v>12800</v>
      </c>
      <c r="D6" s="6" t="n">
        <v>5900</v>
      </c>
    </row>
    <row r="7" spans="1:6">
      <c r="A7" s="4" t="s">
        <v>361</v>
      </c>
    </row>
    <row r="8" spans="1:6">
      <c r="A8" s="3" t="s">
        <v>983</v>
      </c>
    </row>
    <row r="9" spans="1:6">
      <c r="A9" s="4" t="s">
        <v>449</v>
      </c>
      <c r="F9" s="6" t="n">
        <v>660</v>
      </c>
    </row>
    <row r="10" spans="1:6">
      <c r="A10" s="4" t="s">
        <v>986</v>
      </c>
    </row>
    <row r="11" spans="1:6">
      <c r="A11" s="3" t="s">
        <v>983</v>
      </c>
    </row>
    <row r="12" spans="1:6">
      <c r="A12" s="4" t="s">
        <v>449</v>
      </c>
      <c r="B12" s="5" t="n">
        <v>8000</v>
      </c>
    </row>
    <row r="13" spans="1:6">
      <c r="A13" s="4" t="s">
        <v>987</v>
      </c>
    </row>
    <row r="14" spans="1:6">
      <c r="A14" s="3" t="s">
        <v>983</v>
      </c>
    </row>
    <row r="15" spans="1:6">
      <c r="A15" s="4" t="s">
        <v>449</v>
      </c>
      <c r="B15" s="6" t="n">
        <v>4800</v>
      </c>
    </row>
    <row r="16" spans="1:6">
      <c r="A16" s="4" t="s">
        <v>456</v>
      </c>
    </row>
    <row r="17" spans="1:6">
      <c r="A17" s="3" t="s">
        <v>983</v>
      </c>
    </row>
    <row r="18" spans="1:6">
      <c r="A18" s="4" t="s">
        <v>449</v>
      </c>
      <c r="E18" s="6" t="n">
        <v>6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438</v>
      </c>
    </row>
    <row r="2" spans="1:2">
      <c r="A2" s="3" t="s">
        <v>989</v>
      </c>
    </row>
    <row r="3" spans="1:2">
      <c r="A3" s="5" t="n">
        <v>2018</v>
      </c>
      <c r="B3" s="6" t="n">
        <v>13992</v>
      </c>
    </row>
    <row r="4" spans="1:2">
      <c r="A4" s="5" t="n">
        <v>2019</v>
      </c>
      <c r="B4" s="5" t="n">
        <v>8062</v>
      </c>
    </row>
    <row r="5" spans="1:2">
      <c r="A5" s="5" t="n">
        <v>2020</v>
      </c>
      <c r="B5" s="5" t="n">
        <v>5984</v>
      </c>
    </row>
    <row r="6" spans="1:2">
      <c r="A6" s="5" t="n">
        <v>2021</v>
      </c>
      <c r="B6" s="5" t="n">
        <v>4244</v>
      </c>
    </row>
    <row r="7" spans="1:2">
      <c r="A7" s="5" t="n">
        <v>2022</v>
      </c>
      <c r="B7" s="5" t="n">
        <v>3437</v>
      </c>
    </row>
    <row r="8" spans="1:2">
      <c r="A8" s="4" t="s">
        <v>990</v>
      </c>
      <c r="B8" s="5" t="n">
        <v>3967</v>
      </c>
    </row>
    <row r="9" spans="1:2">
      <c r="A9" s="4" t="s">
        <v>991</v>
      </c>
      <c r="B9" s="6" t="n">
        <v>396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92</v>
      </c>
      <c r="B1" s="2" t="s">
        <v>763</v>
      </c>
      <c r="C1" s="2" t="s">
        <v>2</v>
      </c>
      <c r="D1" s="2" t="s">
        <v>2</v>
      </c>
    </row>
    <row r="2" spans="1:4">
      <c r="A2" s="3" t="s">
        <v>285</v>
      </c>
    </row>
    <row r="3" spans="1:4">
      <c r="A3" s="4" t="s">
        <v>993</v>
      </c>
      <c r="B3" s="5" t="n">
        <v>5</v>
      </c>
      <c r="C3" s="5" t="n">
        <v>1</v>
      </c>
    </row>
    <row r="4" spans="1:4">
      <c r="A4" s="4" t="s">
        <v>434</v>
      </c>
      <c r="D4" s="5"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699</v>
      </c>
      <c r="J1" s="2" t="s">
        <v>1</v>
      </c>
    </row>
    <row r="2" spans="1:12">
      <c r="B2" s="2" t="s">
        <v>2</v>
      </c>
      <c r="C2" s="2" t="s">
        <v>762</v>
      </c>
      <c r="D2" s="2" t="s">
        <v>4</v>
      </c>
      <c r="E2" s="2" t="s">
        <v>763</v>
      </c>
      <c r="F2" s="2" t="s">
        <v>32</v>
      </c>
      <c r="G2" s="2" t="s">
        <v>764</v>
      </c>
      <c r="H2" s="2" t="s">
        <v>765</v>
      </c>
      <c r="I2" s="2" t="s">
        <v>766</v>
      </c>
      <c r="J2" s="2" t="s">
        <v>2</v>
      </c>
      <c r="K2" s="2" t="s">
        <v>32</v>
      </c>
      <c r="L2" s="2" t="s">
        <v>89</v>
      </c>
    </row>
    <row r="3" spans="1:12">
      <c r="A3" s="3" t="s">
        <v>995</v>
      </c>
    </row>
    <row r="4" spans="1:12">
      <c r="A4" s="4" t="s">
        <v>93</v>
      </c>
      <c r="B4" s="6" t="n">
        <v>318920</v>
      </c>
      <c r="C4" s="6" t="n">
        <v>302192</v>
      </c>
      <c r="D4" s="6" t="n">
        <v>272048</v>
      </c>
      <c r="E4" s="6" t="n">
        <v>268952</v>
      </c>
      <c r="F4" s="6" t="n">
        <v>285887</v>
      </c>
      <c r="G4" s="6" t="n">
        <v>307679</v>
      </c>
      <c r="H4" s="6" t="n">
        <v>261110</v>
      </c>
      <c r="I4" s="6" t="n">
        <v>100743</v>
      </c>
      <c r="J4" s="6" t="n">
        <v>1162112</v>
      </c>
      <c r="K4" s="6" t="n">
        <v>955419</v>
      </c>
      <c r="L4" s="6" t="n">
        <v>453669</v>
      </c>
    </row>
    <row r="5" spans="1:12">
      <c r="A5" s="4" t="s">
        <v>996</v>
      </c>
    </row>
    <row r="6" spans="1:12">
      <c r="A6" s="3" t="s">
        <v>995</v>
      </c>
    </row>
    <row r="7" spans="1:12">
      <c r="A7" s="4" t="s">
        <v>93</v>
      </c>
      <c r="J7" s="5" t="n">
        <v>729373</v>
      </c>
      <c r="K7" s="5" t="n">
        <v>681569</v>
      </c>
      <c r="L7" s="5" t="n">
        <v>348354</v>
      </c>
    </row>
    <row r="8" spans="1:12">
      <c r="A8" s="4" t="s">
        <v>997</v>
      </c>
    </row>
    <row r="9" spans="1:12">
      <c r="A9" s="3" t="s">
        <v>995</v>
      </c>
    </row>
    <row r="10" spans="1:12">
      <c r="A10" s="4" t="s">
        <v>93</v>
      </c>
      <c r="J10" s="5" t="n">
        <v>190588</v>
      </c>
      <c r="K10" s="5" t="n">
        <v>137411</v>
      </c>
      <c r="L10" s="5" t="n">
        <v>46253</v>
      </c>
    </row>
    <row r="11" spans="1:12">
      <c r="A11" s="4" t="s">
        <v>998</v>
      </c>
    </row>
    <row r="12" spans="1:12">
      <c r="A12" s="3" t="s">
        <v>995</v>
      </c>
    </row>
    <row r="13" spans="1:12">
      <c r="A13" s="4" t="s">
        <v>93</v>
      </c>
      <c r="J13" s="5" t="n">
        <v>99277</v>
      </c>
      <c r="K13" s="5" t="n">
        <v>61566</v>
      </c>
      <c r="L13" s="5" t="n">
        <v>27685</v>
      </c>
    </row>
    <row r="14" spans="1:12">
      <c r="A14" s="4" t="s">
        <v>999</v>
      </c>
    </row>
    <row r="15" spans="1:12">
      <c r="A15" s="3" t="s">
        <v>995</v>
      </c>
    </row>
    <row r="16" spans="1:12">
      <c r="A16" s="4" t="s">
        <v>93</v>
      </c>
      <c r="J16" s="6" t="n">
        <v>142874</v>
      </c>
      <c r="K16" s="6" t="n">
        <v>74873</v>
      </c>
      <c r="L16" s="6" t="n">
        <v>3137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00</v>
      </c>
      <c r="B1" s="2" t="s">
        <v>1</v>
      </c>
    </row>
    <row r="2" spans="1:3">
      <c r="B2" s="2" t="s">
        <v>2</v>
      </c>
      <c r="C2" s="2" t="s">
        <v>32</v>
      </c>
    </row>
    <row r="3" spans="1:3">
      <c r="A3" s="4" t="s">
        <v>1001</v>
      </c>
    </row>
    <row r="4" spans="1:3">
      <c r="A4" s="3" t="s">
        <v>74</v>
      </c>
    </row>
    <row r="5" spans="1:3">
      <c r="A5" s="4" t="s">
        <v>1002</v>
      </c>
      <c r="B5" s="6" t="n">
        <v>177</v>
      </c>
      <c r="C5" s="6" t="n">
        <v>130</v>
      </c>
    </row>
    <row r="6" spans="1:3">
      <c r="A6" s="4" t="s">
        <v>1003</v>
      </c>
    </row>
    <row r="7" spans="1:3">
      <c r="A7" s="3" t="s">
        <v>74</v>
      </c>
    </row>
    <row r="8" spans="1:3">
      <c r="A8" s="4" t="s">
        <v>1002</v>
      </c>
      <c r="B8" s="5" t="n">
        <v>167</v>
      </c>
      <c r="C8" s="5" t="n">
        <v>475</v>
      </c>
    </row>
    <row r="9" spans="1:3">
      <c r="A9" s="4" t="s">
        <v>1004</v>
      </c>
    </row>
    <row r="10" spans="1:3">
      <c r="A10" s="3" t="s">
        <v>74</v>
      </c>
    </row>
    <row r="11" spans="1:3">
      <c r="A11" s="4" t="s">
        <v>1002</v>
      </c>
      <c r="B11" s="6" t="n">
        <v>24</v>
      </c>
      <c r="C11" s="5" t="n">
        <v>125</v>
      </c>
    </row>
    <row r="12" spans="1:3">
      <c r="A12" s="4" t="s">
        <v>1005</v>
      </c>
    </row>
    <row r="13" spans="1:3">
      <c r="A13" s="3" t="s">
        <v>74</v>
      </c>
    </row>
    <row r="14" spans="1:3">
      <c r="A14" s="4" t="s">
        <v>1002</v>
      </c>
      <c r="C14" s="6" t="n">
        <v>45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89</v>
      </c>
    </row>
    <row r="3" spans="1:4">
      <c r="A3" s="3" t="s">
        <v>74</v>
      </c>
    </row>
    <row r="4" spans="1:4">
      <c r="A4" s="4" t="s">
        <v>1007</v>
      </c>
      <c r="B4" s="6" t="n">
        <v>294374</v>
      </c>
      <c r="C4" s="6" t="n">
        <v>247199</v>
      </c>
    </row>
    <row r="5" spans="1:4">
      <c r="A5" s="4" t="s">
        <v>77</v>
      </c>
      <c r="B5" s="5" t="n">
        <v>37407</v>
      </c>
      <c r="C5" s="5" t="n">
        <v>43969</v>
      </c>
    </row>
    <row r="6" spans="1:4">
      <c r="A6" s="4" t="s">
        <v>121</v>
      </c>
      <c r="B6" s="5" t="n">
        <v>238002</v>
      </c>
      <c r="C6" s="5" t="n">
        <v>238037</v>
      </c>
      <c r="D6" s="6" t="n">
        <v>59037</v>
      </c>
    </row>
    <row r="7" spans="1:4">
      <c r="A7" s="4" t="s">
        <v>122</v>
      </c>
      <c r="B7" s="5" t="n">
        <v>108137</v>
      </c>
      <c r="C7" s="5" t="n">
        <v>90412</v>
      </c>
      <c r="D7" s="5" t="n">
        <v>35524</v>
      </c>
    </row>
    <row r="8" spans="1:4">
      <c r="A8" s="4" t="s">
        <v>123</v>
      </c>
      <c r="B8" s="5" t="n">
        <v>232701</v>
      </c>
      <c r="C8" s="5" t="n">
        <v>208630</v>
      </c>
      <c r="D8" s="5" t="n">
        <v>75242</v>
      </c>
    </row>
    <row r="9" spans="1:4">
      <c r="A9" s="4" t="s">
        <v>124</v>
      </c>
      <c r="B9" s="5" t="n">
        <v>328628</v>
      </c>
      <c r="C9" s="5" t="n">
        <v>293335</v>
      </c>
      <c r="D9" s="5" t="n">
        <v>136446</v>
      </c>
    </row>
    <row r="10" spans="1:4">
      <c r="A10" s="4" t="s">
        <v>125</v>
      </c>
      <c r="B10" s="5" t="n">
        <v>118438</v>
      </c>
      <c r="C10" s="5" t="n">
        <v>117714</v>
      </c>
      <c r="D10" s="5" t="n">
        <v>47296</v>
      </c>
    </row>
    <row r="11" spans="1:4">
      <c r="A11" s="4" t="s">
        <v>1008</v>
      </c>
      <c r="B11" s="5" t="n">
        <v>1716</v>
      </c>
      <c r="C11" s="5" t="n">
        <v>1251</v>
      </c>
      <c r="D11" s="5" t="n">
        <v>1480</v>
      </c>
    </row>
    <row r="12" spans="1:4">
      <c r="A12" s="4" t="s">
        <v>1009</v>
      </c>
      <c r="B12" s="5" t="n">
        <v>-25055</v>
      </c>
      <c r="C12" s="5" t="n">
        <v>18483</v>
      </c>
      <c r="D12" s="5" t="n">
        <v>0</v>
      </c>
    </row>
    <row r="13" spans="1:4">
      <c r="A13" s="4" t="s">
        <v>194</v>
      </c>
      <c r="B13" s="5" t="n">
        <v>-2792</v>
      </c>
      <c r="C13" s="5" t="n">
        <v>-6743</v>
      </c>
      <c r="D13" s="5" t="n">
        <v>0</v>
      </c>
    </row>
    <row r="14" spans="1:4">
      <c r="A14" s="4" t="s">
        <v>1010</v>
      </c>
      <c r="B14" s="5" t="n">
        <v>12864</v>
      </c>
      <c r="C14" s="5" t="n">
        <v>9306</v>
      </c>
    </row>
    <row r="15" spans="1:4">
      <c r="A15" s="4" t="s">
        <v>87</v>
      </c>
    </row>
    <row r="16" spans="1:4">
      <c r="A16" s="3" t="s">
        <v>74</v>
      </c>
    </row>
    <row r="17" spans="1:4">
      <c r="A17" s="4" t="s">
        <v>1007</v>
      </c>
      <c r="B17" s="5" t="n">
        <v>3585</v>
      </c>
      <c r="C17" s="5" t="n">
        <v>44161</v>
      </c>
    </row>
    <row r="18" spans="1:4">
      <c r="A18" s="4" t="s">
        <v>77</v>
      </c>
      <c r="B18" s="5" t="n">
        <v>444</v>
      </c>
      <c r="C18" s="5" t="n">
        <v>5893</v>
      </c>
    </row>
    <row r="19" spans="1:4">
      <c r="A19" s="4" t="s">
        <v>121</v>
      </c>
      <c r="B19" s="5" t="n">
        <v>7229</v>
      </c>
      <c r="C19" s="5" t="n">
        <v>25055</v>
      </c>
      <c r="D19" s="5" t="n">
        <v>0</v>
      </c>
    </row>
    <row r="20" spans="1:4">
      <c r="A20" s="4" t="s">
        <v>122</v>
      </c>
      <c r="B20" s="5" t="n">
        <v>745</v>
      </c>
      <c r="C20" s="5" t="n">
        <v>5736</v>
      </c>
      <c r="D20" s="5" t="n">
        <v>0</v>
      </c>
    </row>
    <row r="21" spans="1:4">
      <c r="A21" s="4" t="s">
        <v>123</v>
      </c>
      <c r="B21" s="5" t="n">
        <v>1624</v>
      </c>
      <c r="C21" s="5" t="n">
        <v>16701</v>
      </c>
      <c r="D21" s="5" t="n">
        <v>0</v>
      </c>
    </row>
    <row r="22" spans="1:4">
      <c r="A22" s="4" t="s">
        <v>124</v>
      </c>
      <c r="B22" s="5" t="n">
        <v>2423</v>
      </c>
      <c r="C22" s="5" t="n">
        <v>15430</v>
      </c>
      <c r="D22" s="5" t="n">
        <v>0</v>
      </c>
    </row>
    <row r="23" spans="1:4">
      <c r="A23" s="4" t="s">
        <v>125</v>
      </c>
      <c r="B23" s="5" t="n">
        <v>4099</v>
      </c>
      <c r="C23" s="5" t="n">
        <v>16055</v>
      </c>
      <c r="D23" s="5" t="n">
        <v>0</v>
      </c>
    </row>
    <row r="24" spans="1:4">
      <c r="A24" s="4" t="s">
        <v>1008</v>
      </c>
      <c r="B24" s="5" t="n">
        <v>-426</v>
      </c>
      <c r="C24" s="5" t="n">
        <v>379</v>
      </c>
      <c r="D24" s="6" t="n">
        <v>0</v>
      </c>
    </row>
    <row r="25" spans="1:4">
      <c r="A25" s="4" t="s">
        <v>1009</v>
      </c>
      <c r="B25" s="5" t="n">
        <v>25055</v>
      </c>
      <c r="C25" s="5" t="n">
        <v>-18483</v>
      </c>
    </row>
    <row r="26" spans="1:4">
      <c r="A26" s="4" t="s">
        <v>194</v>
      </c>
      <c r="B26" s="5" t="n">
        <v>-2792</v>
      </c>
      <c r="C26" s="5" t="n">
        <v>-6743</v>
      </c>
    </row>
    <row r="27" spans="1:4">
      <c r="A27" s="4" t="s">
        <v>1001</v>
      </c>
    </row>
    <row r="28" spans="1:4">
      <c r="A28" s="3" t="s">
        <v>74</v>
      </c>
    </row>
    <row r="29" spans="1:4">
      <c r="A29" s="4" t="s">
        <v>1007</v>
      </c>
      <c r="B29" s="5" t="n">
        <v>404</v>
      </c>
      <c r="C29" s="5" t="n">
        <v>44161</v>
      </c>
    </row>
    <row r="30" spans="1:4">
      <c r="A30" s="4" t="s">
        <v>77</v>
      </c>
      <c r="B30" s="5" t="n">
        <v>0</v>
      </c>
      <c r="C30" s="5" t="n">
        <v>5893</v>
      </c>
    </row>
    <row r="31" spans="1:4">
      <c r="A31" s="4" t="s">
        <v>121</v>
      </c>
      <c r="B31" s="5" t="n">
        <v>4690</v>
      </c>
      <c r="C31" s="5" t="n">
        <v>25055</v>
      </c>
    </row>
    <row r="32" spans="1:4">
      <c r="A32" s="4" t="s">
        <v>122</v>
      </c>
      <c r="B32" s="5" t="n">
        <v>485</v>
      </c>
      <c r="C32" s="5" t="n">
        <v>5736</v>
      </c>
    </row>
    <row r="33" spans="1:4">
      <c r="A33" s="4" t="s">
        <v>123</v>
      </c>
      <c r="B33" s="5" t="n">
        <v>1720</v>
      </c>
      <c r="C33" s="5" t="n">
        <v>16701</v>
      </c>
    </row>
    <row r="34" spans="1:4">
      <c r="A34" s="4" t="s">
        <v>124</v>
      </c>
      <c r="B34" s="5" t="n">
        <v>2273</v>
      </c>
      <c r="C34" s="5" t="n">
        <v>15430</v>
      </c>
    </row>
    <row r="35" spans="1:4">
      <c r="A35" s="4" t="s">
        <v>125</v>
      </c>
      <c r="B35" s="5" t="n">
        <v>2551</v>
      </c>
      <c r="C35" s="5" t="n">
        <v>16055</v>
      </c>
    </row>
    <row r="36" spans="1:4">
      <c r="A36" s="4" t="s">
        <v>1008</v>
      </c>
      <c r="B36" s="5" t="n">
        <v>0</v>
      </c>
      <c r="C36" s="5" t="n">
        <v>379</v>
      </c>
    </row>
    <row r="37" spans="1:4">
      <c r="A37" s="4" t="s">
        <v>1011</v>
      </c>
      <c r="B37" s="5" t="n">
        <v>11719</v>
      </c>
      <c r="C37" s="5" t="n">
        <v>79356</v>
      </c>
    </row>
    <row r="38" spans="1:4">
      <c r="A38" s="4" t="s">
        <v>1009</v>
      </c>
      <c r="B38" s="5" t="n">
        <v>17310</v>
      </c>
      <c r="C38" s="5" t="n">
        <v>-18483</v>
      </c>
    </row>
    <row r="39" spans="1:4">
      <c r="A39" s="4" t="s">
        <v>194</v>
      </c>
      <c r="B39" s="5" t="n">
        <v>-2954</v>
      </c>
      <c r="C39" s="5" t="n">
        <v>-6743</v>
      </c>
    </row>
    <row r="40" spans="1:4">
      <c r="A40" s="4" t="s">
        <v>1010</v>
      </c>
      <c r="B40" s="5" t="n">
        <v>12864</v>
      </c>
      <c r="C40" s="5" t="n">
        <v>9306</v>
      </c>
    </row>
    <row r="41" spans="1:4">
      <c r="A41" s="4" t="s">
        <v>1012</v>
      </c>
    </row>
    <row r="42" spans="1:4">
      <c r="A42" s="3" t="s">
        <v>74</v>
      </c>
    </row>
    <row r="43" spans="1:4">
      <c r="A43" s="4" t="s">
        <v>1007</v>
      </c>
      <c r="B43" s="5" t="n">
        <v>3181</v>
      </c>
      <c r="C43" s="5" t="n">
        <v>0</v>
      </c>
    </row>
    <row r="44" spans="1:4">
      <c r="A44" s="4" t="s">
        <v>77</v>
      </c>
      <c r="B44" s="5" t="n">
        <v>444</v>
      </c>
      <c r="C44" s="5" t="n">
        <v>0</v>
      </c>
    </row>
    <row r="45" spans="1:4">
      <c r="A45" s="4" t="s">
        <v>121</v>
      </c>
      <c r="B45" s="5" t="n">
        <v>2539</v>
      </c>
      <c r="C45" s="5" t="n">
        <v>0</v>
      </c>
    </row>
    <row r="46" spans="1:4">
      <c r="A46" s="4" t="s">
        <v>122</v>
      </c>
      <c r="B46" s="5" t="n">
        <v>260</v>
      </c>
      <c r="C46" s="5" t="n">
        <v>0</v>
      </c>
    </row>
    <row r="47" spans="1:4">
      <c r="A47" s="4" t="s">
        <v>123</v>
      </c>
      <c r="B47" s="5" t="n">
        <v>-96</v>
      </c>
      <c r="C47" s="5" t="n">
        <v>0</v>
      </c>
    </row>
    <row r="48" spans="1:4">
      <c r="A48" s="4" t="s">
        <v>124</v>
      </c>
      <c r="B48" s="5" t="n">
        <v>150</v>
      </c>
      <c r="C48" s="5" t="n">
        <v>0</v>
      </c>
    </row>
    <row r="49" spans="1:4">
      <c r="A49" s="4" t="s">
        <v>125</v>
      </c>
      <c r="B49" s="5" t="n">
        <v>1548</v>
      </c>
      <c r="C49" s="5" t="n">
        <v>0</v>
      </c>
    </row>
    <row r="50" spans="1:4">
      <c r="A50" s="4" t="s">
        <v>1008</v>
      </c>
      <c r="B50" s="5" t="n">
        <v>-426</v>
      </c>
      <c r="C50" s="5" t="n">
        <v>0</v>
      </c>
    </row>
    <row r="51" spans="1:4">
      <c r="A51" s="4" t="s">
        <v>1011</v>
      </c>
      <c r="B51" s="5" t="n">
        <v>3975</v>
      </c>
      <c r="C51" s="5" t="n">
        <v>0</v>
      </c>
    </row>
    <row r="52" spans="1:4">
      <c r="A52" s="4" t="s">
        <v>1009</v>
      </c>
      <c r="B52" s="5" t="n">
        <v>7745</v>
      </c>
      <c r="C52" s="5" t="n">
        <v>0</v>
      </c>
    </row>
    <row r="53" spans="1:4">
      <c r="A53" s="4" t="s">
        <v>194</v>
      </c>
      <c r="B53" s="6" t="n">
        <v>162</v>
      </c>
      <c r="C53"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699</v>
      </c>
      <c r="J1" s="2" t="s">
        <v>1</v>
      </c>
    </row>
    <row r="2" spans="1:12">
      <c r="B2" s="2" t="s">
        <v>2</v>
      </c>
      <c r="C2" s="2" t="s">
        <v>762</v>
      </c>
      <c r="D2" s="2" t="s">
        <v>4</v>
      </c>
      <c r="E2" s="2" t="s">
        <v>763</v>
      </c>
      <c r="F2" s="2" t="s">
        <v>32</v>
      </c>
      <c r="G2" s="2" t="s">
        <v>764</v>
      </c>
      <c r="H2" s="2" t="s">
        <v>765</v>
      </c>
      <c r="I2" s="2" t="s">
        <v>766</v>
      </c>
      <c r="J2" s="2" t="s">
        <v>2</v>
      </c>
      <c r="K2" s="2" t="s">
        <v>32</v>
      </c>
      <c r="L2" s="2" t="s">
        <v>89</v>
      </c>
    </row>
    <row r="3" spans="1:12">
      <c r="A3" s="3" t="s">
        <v>291</v>
      </c>
    </row>
    <row r="4" spans="1:12">
      <c r="A4" s="4" t="s">
        <v>1002</v>
      </c>
      <c r="B4" s="6" t="n">
        <v>318920</v>
      </c>
      <c r="C4" s="6" t="n">
        <v>302192</v>
      </c>
      <c r="D4" s="6" t="n">
        <v>272048</v>
      </c>
      <c r="E4" s="6" t="n">
        <v>268952</v>
      </c>
      <c r="F4" s="6" t="n">
        <v>285887</v>
      </c>
      <c r="G4" s="6" t="n">
        <v>307679</v>
      </c>
      <c r="H4" s="6" t="n">
        <v>261110</v>
      </c>
      <c r="I4" s="6" t="n">
        <v>100743</v>
      </c>
      <c r="J4" s="6" t="n">
        <v>1162112</v>
      </c>
      <c r="K4" s="6" t="n">
        <v>955419</v>
      </c>
      <c r="L4" s="6" t="n">
        <v>453669</v>
      </c>
    </row>
    <row r="5" spans="1:12">
      <c r="A5" s="4" t="s">
        <v>98</v>
      </c>
      <c r="B5" s="5" t="n">
        <v>226003</v>
      </c>
      <c r="C5" s="5" t="n">
        <v>220514</v>
      </c>
      <c r="D5" s="5" t="n">
        <v>187538</v>
      </c>
      <c r="E5" s="5" t="n">
        <v>181918</v>
      </c>
      <c r="F5" s="5" t="n">
        <v>185036</v>
      </c>
      <c r="G5" s="5" t="n">
        <v>201564</v>
      </c>
      <c r="H5" s="5" t="n">
        <v>160923</v>
      </c>
      <c r="I5" s="5" t="n">
        <v>79447</v>
      </c>
      <c r="J5" s="5" t="n">
        <v>815973</v>
      </c>
      <c r="K5" s="5" t="n">
        <v>626970</v>
      </c>
      <c r="L5" s="5" t="n">
        <v>359108</v>
      </c>
    </row>
    <row r="6" spans="1:12">
      <c r="A6" s="4" t="s">
        <v>114</v>
      </c>
      <c r="B6" s="6" t="n">
        <v>22310</v>
      </c>
      <c r="C6" s="6" t="n">
        <v>21245</v>
      </c>
      <c r="D6" s="6" t="n">
        <v>-1266</v>
      </c>
      <c r="E6" s="6" t="n">
        <v>-8998</v>
      </c>
      <c r="F6" s="6" t="n">
        <v>-3616</v>
      </c>
      <c r="G6" s="6" t="n">
        <v>-24507</v>
      </c>
      <c r="H6" s="6" t="n">
        <v>-7915</v>
      </c>
      <c r="I6" s="6" t="n">
        <v>7669</v>
      </c>
      <c r="J6" s="6" t="n">
        <v>33291</v>
      </c>
      <c r="K6" s="6" t="n">
        <v>-28369</v>
      </c>
      <c r="L6" s="6" t="n">
        <v>61192</v>
      </c>
    </row>
    <row r="7" spans="1:12">
      <c r="A7" s="4" t="s">
        <v>116</v>
      </c>
      <c r="B7" s="8" t="n">
        <v>0.24</v>
      </c>
      <c r="C7" s="8" t="n">
        <v>0.23</v>
      </c>
      <c r="D7" s="8" t="n">
        <v>-0.01</v>
      </c>
      <c r="E7" s="8" t="n">
        <v>-0.1</v>
      </c>
      <c r="F7" s="8" t="n">
        <v>-0.04</v>
      </c>
      <c r="G7" s="8" t="n">
        <v>-0.25</v>
      </c>
      <c r="H7" s="8" t="n">
        <v>-0.09</v>
      </c>
      <c r="I7" s="8" t="n">
        <v>0.19</v>
      </c>
      <c r="J7" s="8" t="n">
        <v>0.36</v>
      </c>
      <c r="K7" s="8" t="n">
        <v>-0.35</v>
      </c>
      <c r="L7" s="8" t="n">
        <v>1.4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89</v>
      </c>
    </row>
    <row r="3" spans="1:4">
      <c r="A3" s="4" t="s">
        <v>1015</v>
      </c>
    </row>
    <row r="4" spans="1:4">
      <c r="A4" s="3" t="s">
        <v>1016</v>
      </c>
    </row>
    <row r="5" spans="1:4">
      <c r="A5" s="4" t="s">
        <v>1017</v>
      </c>
      <c r="B5" s="6" t="n">
        <v>5069</v>
      </c>
      <c r="C5" s="6" t="n">
        <v>173</v>
      </c>
      <c r="D5" s="6" t="n">
        <v>313</v>
      </c>
    </row>
    <row r="6" spans="1:4">
      <c r="A6" s="4" t="s">
        <v>1018</v>
      </c>
      <c r="B6" s="5" t="n">
        <v>6961</v>
      </c>
      <c r="C6" s="5" t="n">
        <v>1824</v>
      </c>
      <c r="D6" s="5" t="n">
        <v>-140</v>
      </c>
    </row>
    <row r="7" spans="1:4">
      <c r="A7" s="4" t="s">
        <v>1019</v>
      </c>
      <c r="B7" s="5" t="n">
        <v>-7580</v>
      </c>
      <c r="C7" s="5" t="n">
        <v>3221</v>
      </c>
      <c r="D7" s="5" t="n">
        <v>0</v>
      </c>
    </row>
    <row r="8" spans="1:4">
      <c r="A8" s="4" t="s">
        <v>1020</v>
      </c>
      <c r="B8" s="5" t="n">
        <v>-2384</v>
      </c>
      <c r="C8" s="5" t="n">
        <v>-149</v>
      </c>
      <c r="D8" s="5" t="n">
        <v>0</v>
      </c>
    </row>
    <row r="9" spans="1:4">
      <c r="A9" s="4" t="s">
        <v>1021</v>
      </c>
      <c r="B9" s="5" t="n">
        <v>2066</v>
      </c>
      <c r="C9" s="5" t="n">
        <v>5069</v>
      </c>
      <c r="D9" s="5" t="n">
        <v>173</v>
      </c>
    </row>
    <row r="10" spans="1:4">
      <c r="A10" s="4" t="s">
        <v>1022</v>
      </c>
    </row>
    <row r="11" spans="1:4">
      <c r="A11" s="3" t="s">
        <v>1016</v>
      </c>
    </row>
    <row r="12" spans="1:4">
      <c r="A12" s="4" t="s">
        <v>1017</v>
      </c>
      <c r="B12" s="5" t="n">
        <v>3777</v>
      </c>
      <c r="C12" s="5" t="n">
        <v>3906</v>
      </c>
      <c r="D12" s="5" t="n">
        <v>4941</v>
      </c>
    </row>
    <row r="13" spans="1:4">
      <c r="A13" s="4" t="s">
        <v>1018</v>
      </c>
      <c r="B13" s="5" t="n">
        <v>-338</v>
      </c>
      <c r="C13" s="5" t="n">
        <v>99</v>
      </c>
      <c r="D13" s="5" t="n">
        <v>152</v>
      </c>
    </row>
    <row r="14" spans="1:4">
      <c r="A14" s="4" t="s">
        <v>1019</v>
      </c>
      <c r="B14" s="5" t="n">
        <v>-65</v>
      </c>
      <c r="C14" s="5" t="n">
        <v>0</v>
      </c>
      <c r="D14" s="5" t="n">
        <v>0</v>
      </c>
    </row>
    <row r="15" spans="1:4">
      <c r="A15" s="4" t="s">
        <v>1020</v>
      </c>
      <c r="B15" s="5" t="n">
        <v>0</v>
      </c>
      <c r="C15" s="5" t="n">
        <v>-228</v>
      </c>
      <c r="D15" s="5" t="n">
        <v>-1187</v>
      </c>
    </row>
    <row r="16" spans="1:4">
      <c r="A16" s="4" t="s">
        <v>1021</v>
      </c>
      <c r="B16" s="6" t="n">
        <v>3374</v>
      </c>
      <c r="C16" s="6" t="n">
        <v>3777</v>
      </c>
      <c r="D16" s="6" t="n">
        <v>39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13:24Z</dcterms:created>
  <dcterms:modified xmlns:dcterms="http://purl.org/dc/terms/" xmlns:xsi="http://www.w3.org/2001/XMLSchema-instance" xsi:type="dcterms:W3CDTF">2017-05-24T16:13:24Z</dcterms:modified>
</cp:coreProperties>
</file>